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The Company and Basis of Presen" sheetId="8" state="visible" r:id="rId8"/>
    <sheet xmlns:r="http://schemas.openxmlformats.org/officeDocument/2006/relationships" name="Impact of COVID-19 Pandemic" sheetId="9" state="visible" r:id="rId9"/>
    <sheet xmlns:r="http://schemas.openxmlformats.org/officeDocument/2006/relationships" name="New Accounting Pronouncements" sheetId="10" state="visible" r:id="rId10"/>
    <sheet xmlns:r="http://schemas.openxmlformats.org/officeDocument/2006/relationships" name="Lease Accounting" sheetId="11" state="visible" r:id="rId11"/>
    <sheet xmlns:r="http://schemas.openxmlformats.org/officeDocument/2006/relationships" name="Revenue Recognition" sheetId="12" state="visible" r:id="rId12"/>
    <sheet xmlns:r="http://schemas.openxmlformats.org/officeDocument/2006/relationships" name="Long Term Debt Activity" sheetId="13" state="visible" r:id="rId13"/>
    <sheet xmlns:r="http://schemas.openxmlformats.org/officeDocument/2006/relationships" name="Equity" sheetId="14" state="visible" r:id="rId14"/>
    <sheet xmlns:r="http://schemas.openxmlformats.org/officeDocument/2006/relationships" name="Investment in National CineMedi" sheetId="15" state="visible" r:id="rId15"/>
    <sheet xmlns:r="http://schemas.openxmlformats.org/officeDocument/2006/relationships" name="Other Investments" sheetId="16" state="visible" r:id="rId16"/>
    <sheet xmlns:r="http://schemas.openxmlformats.org/officeDocument/2006/relationships" name="Share Based Awards" sheetId="17" state="visible" r:id="rId17"/>
    <sheet xmlns:r="http://schemas.openxmlformats.org/officeDocument/2006/relationships" name="Goodwill and Other Intangible A" sheetId="18" state="visible" r:id="rId18"/>
    <sheet xmlns:r="http://schemas.openxmlformats.org/officeDocument/2006/relationships" name="Impairment of Long-Lived Assets" sheetId="19" state="visible" r:id="rId19"/>
    <sheet xmlns:r="http://schemas.openxmlformats.org/officeDocument/2006/relationships" name="Fair Value Measurements" sheetId="20" state="visible" r:id="rId20"/>
    <sheet xmlns:r="http://schemas.openxmlformats.org/officeDocument/2006/relationships" name="Foreign Currency Translation" sheetId="21" state="visible" r:id="rId21"/>
    <sheet xmlns:r="http://schemas.openxmlformats.org/officeDocument/2006/relationships" name="Supplemental Cash Flow Informat" sheetId="22" state="visible" r:id="rId22"/>
    <sheet xmlns:r="http://schemas.openxmlformats.org/officeDocument/2006/relationships" name="Segments" sheetId="23" state="visible" r:id="rId23"/>
    <sheet xmlns:r="http://schemas.openxmlformats.org/officeDocument/2006/relationships" name="Related Party Transactions" sheetId="24" state="visible" r:id="rId24"/>
    <sheet xmlns:r="http://schemas.openxmlformats.org/officeDocument/2006/relationships" name="Commitments and Contingencies" sheetId="25" state="visible" r:id="rId25"/>
    <sheet xmlns:r="http://schemas.openxmlformats.org/officeDocument/2006/relationships" name="Summary Financial Information o" sheetId="26" state="visible" r:id="rId26"/>
    <sheet xmlns:r="http://schemas.openxmlformats.org/officeDocument/2006/relationships" name="Impact of COVID-19 Pandemic (Ta" sheetId="27" state="visible" r:id="rId27"/>
    <sheet xmlns:r="http://schemas.openxmlformats.org/officeDocument/2006/relationships" name="Lease Accounting (Tables)" sheetId="28" state="visible" r:id="rId28"/>
    <sheet xmlns:r="http://schemas.openxmlformats.org/officeDocument/2006/relationships" name="Revenue Recognition (Tables)" sheetId="29" state="visible" r:id="rId29"/>
    <sheet xmlns:r="http://schemas.openxmlformats.org/officeDocument/2006/relationships" name="Long Term Debt Activity (Tables" sheetId="30" state="visible" r:id="rId30"/>
    <sheet xmlns:r="http://schemas.openxmlformats.org/officeDocument/2006/relationships" name="Equity (Tables)" sheetId="31" state="visible" r:id="rId31"/>
    <sheet xmlns:r="http://schemas.openxmlformats.org/officeDocument/2006/relationships" name="Investment in National CineMe_2" sheetId="32" state="visible" r:id="rId32"/>
    <sheet xmlns:r="http://schemas.openxmlformats.org/officeDocument/2006/relationships" name="Other Investments (Tables)" sheetId="33" state="visible" r:id="rId33"/>
    <sheet xmlns:r="http://schemas.openxmlformats.org/officeDocument/2006/relationships" name="Share Based Awards (Tables)" sheetId="34" state="visible" r:id="rId34"/>
    <sheet xmlns:r="http://schemas.openxmlformats.org/officeDocument/2006/relationships" name="Goodwill and Other Intangible_2" sheetId="35" state="visible" r:id="rId35"/>
    <sheet xmlns:r="http://schemas.openxmlformats.org/officeDocument/2006/relationships" name="Impairment of Long-Lived Asse_2" sheetId="36" state="visible" r:id="rId36"/>
    <sheet xmlns:r="http://schemas.openxmlformats.org/officeDocument/2006/relationships" name="Fair Value Measurements (Tables" sheetId="37" state="visible" r:id="rId37"/>
    <sheet xmlns:r="http://schemas.openxmlformats.org/officeDocument/2006/relationships" name="Foreign Currency Translation (T" sheetId="38" state="visible" r:id="rId38"/>
    <sheet xmlns:r="http://schemas.openxmlformats.org/officeDocument/2006/relationships" name="Supplemental Cash Flow Inform_2" sheetId="39" state="visible" r:id="rId39"/>
    <sheet xmlns:r="http://schemas.openxmlformats.org/officeDocument/2006/relationships" name="Segments (Tables)" sheetId="40" state="visible" r:id="rId40"/>
    <sheet xmlns:r="http://schemas.openxmlformats.org/officeDocument/2006/relationships" name="Summary Financial Information_2" sheetId="41" state="visible" r:id="rId41"/>
    <sheet xmlns:r="http://schemas.openxmlformats.org/officeDocument/2006/relationships" name="The Company and Basis of Pres_2" sheetId="42" state="visible" r:id="rId42"/>
    <sheet xmlns:r="http://schemas.openxmlformats.org/officeDocument/2006/relationships" name="Impact of COVID-19 Pandemic - A" sheetId="43" state="visible" r:id="rId43"/>
    <sheet xmlns:r="http://schemas.openxmlformats.org/officeDocument/2006/relationships" name="Impact of COVID-19 Pandemic - S" sheetId="44" state="visible" r:id="rId44"/>
    <sheet xmlns:r="http://schemas.openxmlformats.org/officeDocument/2006/relationships" name="Lease Accounting - Additional I" sheetId="45" state="visible" r:id="rId45"/>
    <sheet xmlns:r="http://schemas.openxmlformats.org/officeDocument/2006/relationships" name="Schedule of Aggregate Lease Cos" sheetId="46" state="visible" r:id="rId46"/>
    <sheet xmlns:r="http://schemas.openxmlformats.org/officeDocument/2006/relationships" name="Schedule of Aggregate Lease C_2" sheetId="47" state="visible" r:id="rId47"/>
    <sheet xmlns:r="http://schemas.openxmlformats.org/officeDocument/2006/relationships" name="Schedule of Minimum Cash Lease " sheetId="48" state="visible" r:id="rId48"/>
    <sheet xmlns:r="http://schemas.openxmlformats.org/officeDocument/2006/relationships" name="Revenue Recognition - Additiona" sheetId="49" state="visible" r:id="rId49"/>
    <sheet xmlns:r="http://schemas.openxmlformats.org/officeDocument/2006/relationships" name="Summary of Revenues Disaggregat" sheetId="50" state="visible" r:id="rId50"/>
    <sheet xmlns:r="http://schemas.openxmlformats.org/officeDocument/2006/relationships" name="Summary of Revenues Disaggreg_2" sheetId="51" state="visible" r:id="rId51"/>
    <sheet xmlns:r="http://schemas.openxmlformats.org/officeDocument/2006/relationships" name="Changes in NCM Screen Advertisi" sheetId="52" state="visible" r:id="rId52"/>
    <sheet xmlns:r="http://schemas.openxmlformats.org/officeDocument/2006/relationships" name="Aggregate Amount of Transaction" sheetId="53" state="visible" r:id="rId53"/>
    <sheet xmlns:r="http://schemas.openxmlformats.org/officeDocument/2006/relationships" name="Aggregate Amount of Transacti_2" sheetId="54" state="visible" r:id="rId54"/>
    <sheet xmlns:r="http://schemas.openxmlformats.org/officeDocument/2006/relationships" name="Long Term Debt Activity - Addit" sheetId="55" state="visible" r:id="rId55"/>
    <sheet xmlns:r="http://schemas.openxmlformats.org/officeDocument/2006/relationships" name="Long Term Debt Activity - Summa" sheetId="56" state="visible" r:id="rId56"/>
    <sheet xmlns:r="http://schemas.openxmlformats.org/officeDocument/2006/relationships" name="Long Term Debt Activity - Sum_2" sheetId="57" state="visible" r:id="rId57"/>
    <sheet xmlns:r="http://schemas.openxmlformats.org/officeDocument/2006/relationships" name="Long Term Debt Activity - Sum_3" sheetId="58" state="visible" r:id="rId58"/>
    <sheet xmlns:r="http://schemas.openxmlformats.org/officeDocument/2006/relationships" name="Summary of Changes in Stockhold" sheetId="59" state="visible" r:id="rId59"/>
    <sheet xmlns:r="http://schemas.openxmlformats.org/officeDocument/2006/relationships" name="Summary of Activity with NCM In" sheetId="60" state="visible" r:id="rId60"/>
    <sheet xmlns:r="http://schemas.openxmlformats.org/officeDocument/2006/relationships" name="Summary of Activity with NCM _2" sheetId="61" state="visible" r:id="rId61"/>
    <sheet xmlns:r="http://schemas.openxmlformats.org/officeDocument/2006/relationships" name="Investment in National CineMe_3" sheetId="62" state="visible" r:id="rId62"/>
    <sheet xmlns:r="http://schemas.openxmlformats.org/officeDocument/2006/relationships" name="Summary of Recognition of Reven" sheetId="63" state="visible" r:id="rId63"/>
    <sheet xmlns:r="http://schemas.openxmlformats.org/officeDocument/2006/relationships" name="Summary of Recognition of Rev_2" sheetId="64" state="visible" r:id="rId64"/>
    <sheet xmlns:r="http://schemas.openxmlformats.org/officeDocument/2006/relationships" name="Summary Financial Information f" sheetId="65" state="visible" r:id="rId65"/>
    <sheet xmlns:r="http://schemas.openxmlformats.org/officeDocument/2006/relationships" name="Other Investments - Additional " sheetId="66" state="visible" r:id="rId66"/>
    <sheet xmlns:r="http://schemas.openxmlformats.org/officeDocument/2006/relationships" name="Summary Financial Information_3" sheetId="67" state="visible" r:id="rId67"/>
    <sheet xmlns:r="http://schemas.openxmlformats.org/officeDocument/2006/relationships" name="Transactions with DCIP (Detail)" sheetId="68" state="visible" r:id="rId68"/>
    <sheet xmlns:r="http://schemas.openxmlformats.org/officeDocument/2006/relationships" name="Transactions with DCIP (Parenth" sheetId="69" state="visible" r:id="rId69"/>
    <sheet xmlns:r="http://schemas.openxmlformats.org/officeDocument/2006/relationships" name="Summary of Activity for Each of" sheetId="70" state="visible" r:id="rId70"/>
    <sheet xmlns:r="http://schemas.openxmlformats.org/officeDocument/2006/relationships" name="Share Based Awards - Additional" sheetId="71" state="visible" r:id="rId71"/>
    <sheet xmlns:r="http://schemas.openxmlformats.org/officeDocument/2006/relationships" name="Summary of Restricted Stock Act" sheetId="72" state="visible" r:id="rId72"/>
    <sheet xmlns:r="http://schemas.openxmlformats.org/officeDocument/2006/relationships" name="Summary of Restricted Stock Awa" sheetId="73" state="visible" r:id="rId73"/>
    <sheet xmlns:r="http://schemas.openxmlformats.org/officeDocument/2006/relationships" name="Summary of Goodwill (Detail)" sheetId="74" state="visible" r:id="rId74"/>
    <sheet xmlns:r="http://schemas.openxmlformats.org/officeDocument/2006/relationships" name="Summary of Goodwill (Parentheti" sheetId="75" state="visible" r:id="rId75"/>
    <sheet xmlns:r="http://schemas.openxmlformats.org/officeDocument/2006/relationships" name="Intangible Assets (Detail)" sheetId="76" state="visible" r:id="rId76"/>
    <sheet xmlns:r="http://schemas.openxmlformats.org/officeDocument/2006/relationships" name="Estimated Aggregate Future Amor" sheetId="77" state="visible" r:id="rId77"/>
    <sheet xmlns:r="http://schemas.openxmlformats.org/officeDocument/2006/relationships" name="Long-Lived Asset Impairment Cha" sheetId="78" state="visible" r:id="rId78"/>
    <sheet xmlns:r="http://schemas.openxmlformats.org/officeDocument/2006/relationships" name="Summary of Liabilities Measured" sheetId="79" state="visible" r:id="rId79"/>
    <sheet xmlns:r="http://schemas.openxmlformats.org/officeDocument/2006/relationships" name="Fair Value Measurements - Addit" sheetId="80" state="visible" r:id="rId80"/>
    <sheet xmlns:r="http://schemas.openxmlformats.org/officeDocument/2006/relationships" name="Foreign Currency Translation - " sheetId="81" state="visible" r:id="rId81"/>
    <sheet xmlns:r="http://schemas.openxmlformats.org/officeDocument/2006/relationships" name="Summary of Impact of Translatin" sheetId="82" state="visible" r:id="rId82"/>
    <sheet xmlns:r="http://schemas.openxmlformats.org/officeDocument/2006/relationships" name="Summary of Impact of Translat_2" sheetId="83" state="visible" r:id="rId83"/>
    <sheet xmlns:r="http://schemas.openxmlformats.org/officeDocument/2006/relationships" name="Supplemental Information to Con" sheetId="84" state="visible" r:id="rId84"/>
    <sheet xmlns:r="http://schemas.openxmlformats.org/officeDocument/2006/relationships" name="Supplemental Information to C_2" sheetId="85" state="visible" r:id="rId85"/>
    <sheet xmlns:r="http://schemas.openxmlformats.org/officeDocument/2006/relationships" name="Selected Financial Information " sheetId="86" state="visible" r:id="rId86"/>
    <sheet xmlns:r="http://schemas.openxmlformats.org/officeDocument/2006/relationships" name="Reconciliation of Net Loss to A" sheetId="87" state="visible" r:id="rId87"/>
    <sheet xmlns:r="http://schemas.openxmlformats.org/officeDocument/2006/relationships" name="Selected Financial Informatio_2" sheetId="88" state="visible" r:id="rId88"/>
    <sheet xmlns:r="http://schemas.openxmlformats.org/officeDocument/2006/relationships" name="Related Party Transactions - Ad" sheetId="89" state="visible" r:id="rId89"/>
    <sheet xmlns:r="http://schemas.openxmlformats.org/officeDocument/2006/relationships" name="Summary Financial Information_4" sheetId="90" state="visible" r:id="rId90"/>
    <sheet xmlns:r="http://schemas.openxmlformats.org/officeDocument/2006/relationships" name="Summary of Balance Sheet Inform" sheetId="91" state="visible" r:id="rId91"/>
    <sheet xmlns:r="http://schemas.openxmlformats.org/officeDocument/2006/relationships" name="Summary Income Statement Inform" sheetId="92" state="visible" r:id="rId9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Document and Entity Information - shares</t>
        </is>
      </c>
      <c r="B1" s="2" t="inlineStr">
        <is>
          <t>3 Months Ended</t>
        </is>
      </c>
    </row>
    <row r="2">
      <c r="B2" s="2" t="inlineStr">
        <is>
          <t>Mar. 31, 2021</t>
        </is>
      </c>
      <c r="C2" s="2" t="inlineStr">
        <is>
          <t>May 07,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Q1</t>
        </is>
      </c>
    </row>
    <row r="9">
      <c r="A9" s="4" t="inlineStr">
        <is>
          <t>Entity Registrant Name</t>
        </is>
      </c>
      <c r="B9" s="4" t="inlineStr">
        <is>
          <t>CINEMARK USA INC /TX</t>
        </is>
      </c>
    </row>
    <row r="10">
      <c r="A10" s="4" t="inlineStr">
        <is>
          <t>Entity Central Index Key</t>
        </is>
      </c>
      <c r="B10" s="4" t="inlineStr">
        <is>
          <t>0000885975</t>
        </is>
      </c>
    </row>
    <row r="11">
      <c r="A11" s="4" t="inlineStr">
        <is>
          <t>Current Fiscal Year End Date</t>
        </is>
      </c>
      <c r="B11" s="4" t="inlineStr">
        <is>
          <t>--12-31</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hell Company</t>
        </is>
      </c>
      <c r="B15" s="4" t="inlineStr">
        <is>
          <t>false</t>
        </is>
      </c>
    </row>
    <row r="16">
      <c r="A16" s="4" t="inlineStr">
        <is>
          <t>Entity Small Business</t>
        </is>
      </c>
      <c r="B16" s="4" t="inlineStr">
        <is>
          <t>false</t>
        </is>
      </c>
    </row>
    <row r="17">
      <c r="A17" s="4" t="inlineStr">
        <is>
          <t>Entity Emerging Growth Company</t>
        </is>
      </c>
      <c r="B17" s="4" t="inlineStr">
        <is>
          <t>false</t>
        </is>
      </c>
    </row>
    <row r="18">
      <c r="A18" s="4" t="inlineStr">
        <is>
          <t>Entity File Number</t>
        </is>
      </c>
      <c r="B18" s="4" t="inlineStr">
        <is>
          <t>33-47040</t>
        </is>
      </c>
    </row>
    <row r="19">
      <c r="A19" s="4" t="inlineStr">
        <is>
          <t>Entity Tax Identification Number</t>
        </is>
      </c>
      <c r="B19" s="4" t="inlineStr">
        <is>
          <t>75-2206284</t>
        </is>
      </c>
    </row>
    <row r="20">
      <c r="A20" s="4" t="inlineStr">
        <is>
          <t>Entity Address, Address Line One</t>
        </is>
      </c>
      <c r="B20" s="4" t="inlineStr">
        <is>
          <t>3900 Dallas Parkway</t>
        </is>
      </c>
    </row>
    <row r="21">
      <c r="A21" s="4" t="inlineStr">
        <is>
          <t>Entity Address, City or Town</t>
        </is>
      </c>
      <c r="B21" s="4" t="inlineStr">
        <is>
          <t>Plano</t>
        </is>
      </c>
    </row>
    <row r="22">
      <c r="A22" s="4" t="inlineStr">
        <is>
          <t>Entity Address, State or Province</t>
        </is>
      </c>
      <c r="B22" s="4" t="inlineStr">
        <is>
          <t>TX</t>
        </is>
      </c>
    </row>
    <row r="23">
      <c r="A23" s="4" t="inlineStr">
        <is>
          <t>Entity Address, Postal Zip Code</t>
        </is>
      </c>
      <c r="B23" s="4" t="inlineStr">
        <is>
          <t>75093</t>
        </is>
      </c>
    </row>
    <row r="24">
      <c r="A24" s="4" t="inlineStr">
        <is>
          <t>City Area Code</t>
        </is>
      </c>
      <c r="B24" s="4" t="inlineStr">
        <is>
          <t>972</t>
        </is>
      </c>
    </row>
    <row r="25">
      <c r="A25" s="4" t="inlineStr">
        <is>
          <t>Local Phone Number</t>
        </is>
      </c>
      <c r="B25" s="4" t="inlineStr">
        <is>
          <t>665-1000</t>
        </is>
      </c>
    </row>
    <row r="26">
      <c r="A26" s="4" t="inlineStr">
        <is>
          <t>Entity Incorporation, State or Country Code</t>
        </is>
      </c>
      <c r="B26" s="4" t="inlineStr">
        <is>
          <t>TX</t>
        </is>
      </c>
    </row>
    <row r="27">
      <c r="A27" s="4" t="inlineStr">
        <is>
          <t>Document Quarterly Report</t>
        </is>
      </c>
      <c r="B27" s="4" t="inlineStr">
        <is>
          <t>true</t>
        </is>
      </c>
    </row>
    <row r="28">
      <c r="A28" s="4" t="inlineStr">
        <is>
          <t>Document Transition Report</t>
        </is>
      </c>
      <c r="B28" s="4" t="inlineStr">
        <is>
          <t>false</t>
        </is>
      </c>
    </row>
    <row r="29">
      <c r="A29" s="4" t="inlineStr">
        <is>
          <t>Class A common stock</t>
        </is>
      </c>
    </row>
    <row r="30">
      <c r="A30" s="3" t="inlineStr">
        <is>
          <t>Document Information [Line Items]</t>
        </is>
      </c>
    </row>
    <row r="31">
      <c r="A31" s="4" t="inlineStr">
        <is>
          <t>Entity Common Stock, Shares Outstanding</t>
        </is>
      </c>
      <c r="C31" s="5" t="n">
        <v>1500</v>
      </c>
    </row>
    <row r="32">
      <c r="A32" s="4" t="inlineStr">
        <is>
          <t>Class B common stock</t>
        </is>
      </c>
    </row>
    <row r="33">
      <c r="A33" s="3" t="inlineStr">
        <is>
          <t>Document Information [Line Items]</t>
        </is>
      </c>
    </row>
    <row r="34">
      <c r="A34" s="4" t="inlineStr">
        <is>
          <t>Entity Common Stock, Shares Outstanding</t>
        </is>
      </c>
      <c r="C34" s="5" t="n">
        <v>18264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3 Months Ended</t>
        </is>
      </c>
    </row>
    <row r="2">
      <c r="B2" s="2" t="inlineStr">
        <is>
          <t>Mar. 31, 2021</t>
        </is>
      </c>
    </row>
    <row r="3">
      <c r="A3" s="3" t="inlineStr">
        <is>
          <t>Accounting Changes And Error Corrections [Abstract]</t>
        </is>
      </c>
    </row>
    <row r="4">
      <c r="A4" s="4" t="inlineStr">
        <is>
          <t>New Accounting Pronouncements</t>
        </is>
      </c>
      <c r="B4" s="4" t="inlineStr">
        <is>
          <t>3.
New Accounting Pronouncements Accounting Standards Update (“ASU”) 2020-04, Reference Rate Reform (Topic 848): Facilitation of the Effects of Reference Rate Reform on Financial Reporting and ASU 2021-01, Reference Rate Reform (Topic 848): Scope , (“ASU 2021-0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Accounting</t>
        </is>
      </c>
      <c r="B1" s="2" t="inlineStr">
        <is>
          <t>3 Months Ended</t>
        </is>
      </c>
    </row>
    <row r="2">
      <c r="B2" s="2" t="inlineStr">
        <is>
          <t>Mar. 31, 2021</t>
        </is>
      </c>
    </row>
    <row r="3">
      <c r="A3" s="3" t="inlineStr">
        <is>
          <t>Leases [Abstract]</t>
        </is>
      </c>
    </row>
    <row r="4">
      <c r="A4" s="4" t="inlineStr">
        <is>
          <t>Lease Accounting</t>
        </is>
      </c>
      <c r="B4" s="4" t="inlineStr">
        <is>
          <t>4.
Lease Accounting Lease Deferrals and Abatements Upon the temporary closure of theatres in March 2020, the Company initiated discussions with landlords to negotiate the deferral of rent and other lease-related payments with certain of its landlords. The amendments signed with the landlords involve varying concessions, including the abatement of rent payments during closure, deferral of all or a portion of rent payments to later periods and deferrals of rent payments to later periods combined with an early exercise of an existing renewal option or extension of the lease term. In some cases, the Company is entitled to rent-free periods while theatres remain closed in certain locations due to local regulations. Total payments deferred as of March 31, 2021 were $65,203, of which $48,287 is included in accounts payable and accrued expenses and $16,915 is included in other long-term liabilities in the condensed consolidated balance sheet. In April 2020, the FASB staff released guidance indicating that in response to the COVID-19 crisis, an entity would not have to analyze each contract to determine whether enforceable rights and obligations for concessions exist in the contract and can elect to apply or not apply the lease modification guidance in Topic 842 to those contracts. The election is available for concessions related to the effects of the COVID-19 pandemic that do not result in a substantial increase in the rights of the lessor or the obligations of the lessee. For example, this election is available for concessions that result in the total payments required by the modified contract being substantially the same as or less than total payments required by the original contract. The Company elected to not remeasure the related lease liabilities and right-of-use assets for those leases where the concessions and deferrals did not result in a significant change in total payments under the lease and where the remaining lease term did not change as a result of the negotiation. For those leases that were renewed or extended as a result of the negotiation to defer rent payments, the Company recalculated the related lease liability and right-of-use asset based on the new terms. The following table represents the Company’s aggregate lease costs, by lease classification, for the periods presented.
Three Months Ended
March 31
Lease Cost
Classification
2021
2020
Operating lease costs
Equipment (1)
Utilities and other
$
445
$
1,541
Real Estate (2)(3)
Facility lease expense
63,759
81,658
Total operating lease costs
$
64,204
$
83,199
Finance lease costs
Amortization of leased assets
Depreciation and amortization
$
3,250
$
3,707
Interest on lease liabilities
Interest expense
1,570
1,851
Total finance lease costs
$
4,820
$
5,558
(1)
Includes approximately $315 and $413 of short-term lease payments for the three months ended March 31, 2021 and 2020, respectively.
(2)
Includes approximately $(2,344) and $12,247 of variable lease payments based on a change in index, such as CPI or inflation, variable payments based on revenues or attendance and variable common area maintenance costs for the three months ended March 31, 2021 and 2020, respectively.
(3)
Approximately $364 and $460 of lease payments are included in general and administrative expenses primarily related to office leases for the three months ended March 31, 2021 and 2020, respectively. The following table represents the minimum cash lease payments recorded as lease expense, interest expense and a reduction of lease liabilities, as well as the non-cash addition of lease assets for the periods indicated.
Three Months Ended
March 31,
Other Information
2021
2020
Contractual cash payments included in the measurement of lease liabilities ( 1)
Cash outflows for operating leases
$
66,233
$
70,539
Cash outflows for finance leases - operating activities
$
1,566
$
1,811
Cash outflows for finance leases - financing activities
$
3,742
$
3,789
Non-cash amount of leased assets obtained in exchange for:
Operating lease liabilities
$
24,877
$
37,803
Finance lease liabilities
$
—
$
—
(1)
As discussed above at Lease Deferrals and Abatements , the Company negotiated certain lease amendments to defer and/or abate contractual payments as a result of the COVID-19 pandemic and temporary closure of theatres. In accordance with FASB Staff guidance, the Company did not recalculate lease liabilities and right of use assets for amendments that did not result in a substantial increase in the rights of the lessor or the obligations of the lessee. Contractual payment amounts for the three months ended March 31, 2021 above are prior to the impact of deferred or abated rent amounts. As of March 31, 2021, the Company had signed lease agreements with total noncancelable lease payments of approximately $183,689 related to theatre leases that had not yet commenced. The timing of lease commencement is dependent on the completion of construction of the related theatre facility. Additionally, these amounts are based on estimated square footage and costs to construct each facility and may be subject to adjustment upon final completion of each construction project. In accordance with ASC Topic 842, fixed minimum lease payments related to these theatres are not included in the right-of-use assets and lease liabilities as of March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1</t>
        </is>
      </c>
    </row>
    <row r="3">
      <c r="A3" s="3" t="inlineStr">
        <is>
          <t>Revenue From Contract With Customer [Abstract]</t>
        </is>
      </c>
    </row>
    <row r="4">
      <c r="A4" s="4" t="inlineStr">
        <is>
          <t>Revenue Recognition</t>
        </is>
      </c>
      <c r="B4" s="4" t="inlineStr">
        <is>
          <t>5.
Revenue Recognition The Company’s patrons have the option to purchase movie tickets well in advance of a movie showtime or right before the movie showtime, or at any point in between those two timeframes depending on seat availability. The Company recognizes such admissions revenues when the showtime for a purchased movie ticket has passed. Concession revenues are recognized when products are sold to the consumer. Other revenues primarily consist of screen advertising and screen rental revenues, promotional income, studio trailer placements and transactional fees. The Company sells gift cards and discount ticket vouchers, the proceeds from which are recorded as deferred revenues. Deferred revenues for gift cards and discount ticket vouchers are recognized when they are redeemed for concession items or, if redeemed for movie tickets, when the showtime has passed. The Company offers a subscription program in the U.S. whereby patrons can pay a monthly fee to receive a monthly credit for use towards a future movie ticket purchase. The Company records the monthly subscription program fees as deferred revenues and records admissions revenues when the showtime for a movie ticket purchased with a credit has passed. The Company has loyalty programs in the U.S. and many of its international locations that either have a prepaid annual membership fee or award points to customers as purchases are made. For those loyalty programs that have an annual membership fee, the Company recognizes the fee collected as other revenues on a straight-line basis over the term of the membership. For those loyalty programs that award points to customers based on their purchases, the Company records a portion of the original transaction proceeds as deferred revenues based on the number of reward points issued to customers and recognizes the deferred revenues when the customer redeems such points. The value of loyalty points issued is based on the estimated fair value of the rewards offered. The Company generally records breakage revenue on gift cards and discount ticket vouchers based on redemption activity and historical experience with unused balances. The Company also records breakage revenue generally upon the expiration of loyalty points and subscription credits. Advances collected on concession and other contracts are deferred and recognized during the period in which the Company satisfies the related performance obligations, which may differ from the period in which the advances are collected. Accounts receivable as of March 31, 2021 and December 31, 2020 included approximately $6,484 and $6,232 of receivables, respectively, related to contracts with customers. The Company did not record any assets related to the costs to obtain or fulfill a contract with customers during the three months ended March 31, 2021 or March 31, 2020. Disaggregation of Revenue The following tables present revenues for the three months ended March 31, 2021 and 2020, disaggregated based on major type of good or service and by reportable operating segment and disaggregated based on timing of revenue recognition.
Three Months Ended
March 31, 2021
U.S.
International
Operating
Operating
Major Goods/Services
Segment (1)
Segment
Consolidated
Admissions revenues
$
48,487
$
7,634
$
56,121
Concession revenues
33,041
6,447
39,488
Screen advertising, screen rental and promotional revenues (2)
11,167
2,201
13,368
Other revenues
4,394
990
5,384
Total revenues
$
97,089
$
17,272
$
114,361
Three Months Ended
March 31, 2020
U.S.
International
Operating
Operating
Major Goods/Services
Segment (1)
Segment
Consolidated
Admissions revenues
$
232,326
$
60,136
$
292,462
Concession revenues
152,758
37,598
190,356
Screen advertising, screen rental and promotional revenues
18,209
12,446
30,655
Other revenues
24,150
5,993
30,143
Total revenues
$
427,443
$
116,173
$
543,616
Three Months Ended
March 31, 2021
U.S.
International
Operating
Operating
Timing of Recognition
Segment (1)
Segment
Consolidated
Goods and services transferred at a point in time
$
80,534
$
14,312
$
94,846
Goods and services transferred over time (2)
16,555
2,960
19,515
Total
$
97,089
$
17,272
$
114,361
Three Months Ended
March 31, 2020
U.S.
International
Operating
Operating
Timing of Recognition
Segment (1)
Segment
Consolidated
Goods and services transferred at a point in time
$
401,442
$
101,252
$
502,694
Goods and services transferred over time
26,001
14,921
40,922
Total
$
427,443
$
116,173
$
543,616
(1)
U.S. segment revenues include eliminations of intercompany transactions with the international operating segment. See Note 16 for additional information on intercompany eliminations.
(2)
Amount includes amortization of NCM screen advertising advances. See Deferred Revenues below. Deferred Revenues The following table presents changes in the Company’s NCM screen advertising advances and deferred revenues for the three months ended March 31, 2021.
NCM screen advertising advances (1)
Other Deferred Revenues (2)
Total
Balance at January 1, 2021
$
344,255
$
138,830
$
483,085
Amounts recognized as accounts receivable
—
93
93
Cash received from customers in advance
—
8,024
8,024
Interest accrued related to significant financing component
5,835
—
5,835
Revenue recognized during period
(7,850
)
(13,258
)
(21,108
)
Foreign currency translation adjustments
—
(1,071
)
(1,071
)
Balance at March 31, 2021
$
342,240
$
132,618
$
474,858
(1)
See Note 8 for the maturity of balance as of March 31, 2021.
(2)
Includes liabilities associated with outstanding gift cards and discount ticket vouchers, points or rebates outstanding under the Company’s loyalty and membership programs and revenues not yet recognized for screen advertising, screen rental and other promotional activities. Classified as accounts payable and accrued expenses or other long-term liabilities on the condensed consolidated balance sheet. The table below summarizes the aggregate amount of the transaction price allocated to performance obligations that are unsatisfied as of March 31, 2021 and when the Company expects to recognize this revenue.
Twelve Months Ended March 31,
Remaining Performance Obligations
2022
2023
2024
2025
2026
Thereafter
Total
Other deferred revenues
$
118,836
$
13,782
$
—
$
—
$
—
$
—
$
132,61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 Activity</t>
        </is>
      </c>
      <c r="B1" s="2" t="inlineStr">
        <is>
          <t>3 Months Ended</t>
        </is>
      </c>
    </row>
    <row r="2">
      <c r="B2" s="2" t="inlineStr">
        <is>
          <t>Mar. 31, 2021</t>
        </is>
      </c>
    </row>
    <row r="3">
      <c r="A3" s="3" t="inlineStr">
        <is>
          <t>Debt Disclosure [Abstract]</t>
        </is>
      </c>
    </row>
    <row r="4">
      <c r="A4" s="4" t="inlineStr">
        <is>
          <t>Long Term Debt Activity</t>
        </is>
      </c>
      <c r="B4" s="4" t="inlineStr">
        <is>
          <t>6.
Long Term Debt Activity Senior Secured Credit Facility Cinemark USA, Inc. has a senior secured credit facility that includes a $700,000 term loan and a $100,000 revolving credit line (the “Credit Agreement”). As of March 31, 2021, there was $638,083 outstanding under the term loan and no borrowings were outstanding under the revolving credit line. As of March 31, 2021, $100,000 was available for borrowing under the revolving credit line. Quarterly principal payments of $1,649 are due on the term loan through December 31, 2024, with a final principal payment of $613,351 due on March 29, 2025. The revolving credit line matures November 28, 2022. The average interest rate applicable to outstanding term loan borrowings under the Credit Agreement at March 31, 2021 was approximately 3.4% per annum, after giving effect to the interest rate swap agreements discussed below. On April 17, 2020, in conjunction with the issuance of the 8.750% Secured Notes discussed below, the Company obtained a waiver of the leverage covenant. The leverage covenant applies when amounts are outstanding under the revolving line of credit under the Credit Agreement for the fiscal quarters ending September 30, 2020 and December 31, 2020. On August 21, 2020, the Company further amended the waiver of the leverage covenant to extend through the fiscal quarter ending September 30, 2021. The amendment also (i) modifies the leverage covenant calculation beginning with the calculation for the trailing twelve-month period ended December 31, 2021, (ii) for purposes of testing the consolidated net senior secured leverage ratio for the fiscal quarters ending on December 31, 2021, March 31, 2022 and June 30, 2022, permits the Company to substitute Consolidated EBITDA for the first three fiscal quarters of 2019 in lieu of Consolidated EBITDA for the corresponding fiscal quarters of 2021, (iii) modifies the restrictions imposed by the covenant waiver, and (iv) makes such other changes to permit the issuance of Cinemark Holdings, Inc.’s 4.50 % convertible senior notes. 5.875% Senior Notes On March 16, 2021, Cinemark USA, Inc. issued $405,000 aggregate principal amount of 5.875% senior notes due 2026, at par value (the “5.875% Senior Notes”). Proceeds, after payment of fees, were used to fund a cash tender offer to purchase any and all of Cinemark USA’s 5.125% Senior Notes (the “5.125% Senior Notes”) and to redeem any of the 5.125% Senior Notes that remained outstanding after the tender offer. See further discussion of the tender offer below. Interest on the 5.875% Senior Notes is payable on March 15 and September 15 of each year, beginning September 15, 2021. The 5.875% Senior Notes mature on March 15, 2026. The Company incurred debt issue costs of approximately $5,980 in connection with the issuance, which are recorded as a reduction of long-term debt, less current on the consolidated balance sheet. The 5.875% Senior Notes are fully and unconditionally guaranteed on a joint and several senior unsecured basis by certain of Cinemark USA, Inc.’s subsidiaries that guarantee, assume or become liable with respect to any of Cinemark USA, Inc.’s or a guarantor’s debt. The 5.875% Senior Notes and the guarantees are senior unsecured obligations and rank equally in right of payment with all of Cinemark USA, Inc.’s and its guarantor’s existing and future senior debt and are senior in right of payment to all of Cinemark USA, Inc.’s and its guarantors’ existing and future senior subordinated debt. The 5.875% Senior Notes and the guarantees are effectively subordinated to all of Cinemark USA, Inc.’s and its guarantor’s existing and future secured debt to the extent of the value of the collateral securing such debt, including all borrowings under Cinemark USA, Inc.’s amended senior secured credit facility. The 5.875% Senior Notes and the guarantees are structurally subordinated to all existing and future debt and other liabilities of Cinemark USA, Inc.’s subsidiaries that do not guarantee the 5.875% Senior Notes. The indenture to the 5.875% Senior Notes contains covenants that limit, among other things, the ability of Cinemark USA, Inc. and certain of its subsidiaries to (1) make investments or other restricted payments, including paying dividends, making other distributions or repurchasing subordinated debt or equity, (2) incur additional indebtedness and issue preferred stock, (3) enter into transactions with affiliates, (4) enter new lines of business, (5) merge or consolidate with, or sell all or substantially all of its assets to, another person and (6) create liens. Upon a change of control, as defined in the indenture, the Company would be required to make an offer to repurchase the 5.875% Senior Notes at a price equal to 101% of the aggregate principal amount outstanding plus accrued and unpaid interest, if any, through the date of repurchase. The indenture governing the 5.875% Senior Notes allows Cinemark USA, Inc. to incur additional indebtedness if we satisfy the coverage ratio specified in the indenture, after giving effect to the incurrence of the additional indebtedness, and in certain other circumstances. Prior to March 15, 2023, Cinemark USA, Inc. may redeem all or any part of the 5.875% Senior Notes at its option at 100% of the principal amount plus a make-whole premium plus accrued and unpaid interest on the 5.875% Senior Notes to the date of redemption. After March 15, 2023, Cinemark USA, Inc. may redeem the 5.875% Senior Notes in whole or in part at redemption prices specified in the indenture. In addition, prior to March 15, 2023, Cinemark USA, Inc. may redeem up to 40% of the aggregate principal amount of the 5.875% Senior Notes from the net proceeds of certain equity offerings at the redemption price set forth in the indenture. 5.125% Senior Notes On March 16, 2021, Cinemark USA, Inc. completed a tender offer to purchase its previously outstanding 5.125% Senior Notes, of which $333,990 was tendered at the expiration of the offer. On March 16, 2021, Cinemark USA, Inc. also issued a notice of optional redemption to redeem the remaining $66,010 principal amount of the 5.125% Senior Notes. In connection therewith, Cinemark USA deposited with Wells Fargo Bank, N.A., as Trustee for the 5.125% Senior Notes (the “Trustee”), funds sufficient to redeem all 5.125% Notes remaining outstanding on April 15, 2021 (the “Redemption Date”). The redemption payment (the “Redemption Payment”) included $66,010 of outstanding principal at the redemption price equal to 100.000% of the principal amount plus accrued and unpaid interest thereon to the Redemption Date. Upon deposit of the Redemption Payment with the Trustee on March 16, 2021, the indenture governing the 5.125% Senior Notes was fully satisfied and discharged. The Company recorded a loss on extinguishment of debt of $2,603 during the three months ended March 31, 2021, which included the write-off of $1,168 unamortized debt issuance costs and the payment of $1,435 in fees. Additional Borrowings of International Subsidiaries During the three months ended March 31, 2021, certain of the Company’s international subsidiaries borrowed an aggregate of $9,012 under various local bank loans. Below is a summary of these loans:
Loan Amounts
Loan Description
(in USD)
Interest Rates
Covenants
Maturity
Peru bank loan
$
3,277
4.8%
Negative covenants
January 2024
Brazil bank loan
$
5,735
4.0%
Negative covenants
January 2029 Additionally, the Company deposited cash into a collateral account to support the issuance of bank letters of credit to the lenders for the international loans noted above. The total amount deposited during the three months ended March 31, 2021 was $7,300. Total deposits made to support bank letters of credit for the Company’s outstanding international loans is $21,147 and is considered restricted cash as of March 31, 2021. Interest Rate Swap Agreements Below is a summary of the Company’s interest rate swap agreements designated as cash flow hedges as of March 31, 2021:
Estimated
Fair Value at
Notional
March 31,
Amount
Effective Date
Pay Rate
Receive Rate
Expiration Date
2021 (1)
$
137,500
December 31, 2018
2.12%
1-Month LIBOR
December 31, 2024
$
7,567
$
175,000
December 31, 2018
2.12%
1-Month LIBOR
December 31, 2024
9,687
$
137,500
December 31, 2018
2.19%
1-Month LIBOR
December 31, 2024
8,003
$
150,000
March 31, 2020
0.57%
1-Month LIBOR
March 31, 2022
642
Total
$
25,899
(1)
Approximately $9,786 of the total is included in accounts payable and accrued expenses and $16,113 is included in other long-term liabilities on the condensed consolidated balance sheet as of March 31, 2021. Upon amending the interest rate swap agreements effective March 31,2020, the Company determined that the interest payments hedged with the agreements are still probable to occur, therefore the loss that accumulated on the swaps prior to the amendments of $29,359 is being amortized to interest expense through December 31, 2022, the original maturity dates of the swaps. Approximately $1,124 was recorded in amortization of accumulated losses for amended swaps in the condensed consolidated income statement for the three months ended March 31, 2021, respectively. The fair values of the amended interest rate swaps and the new interest rate swap are recorded on the Company’s condensed consolidated balance sheet as an asset or liability with the related gains or losses reported as a component of accumulated other comprehensive loss. The changes in fair value are reclassified from accumulated other comprehensive loss into earnings in the same period that the hedged items affect earnings. The valuation technique used to determine fair value is the income approach. Under this approach, the Company uses projected future interest rates, which fall in Level 2 of the U.S. GAAP hierarchy as defined by FASB ASC Topic 820-10-35, as provided by counterparties to the interest rate swap agreements and the fixed rates that the Company is obligated to pay under the agreements. Fair Value of Long-Term Debt The Company estimates the fair value of its long-term debt using the market approach, which utilizes quoted market prices that fall under Level 2 of the U.S. GAAP fair value hierarchy as defined by ASC 820, Fair Value Measurem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1</t>
        </is>
      </c>
    </row>
    <row r="3">
      <c r="A3" s="3" t="inlineStr">
        <is>
          <t>Equity [Abstract]</t>
        </is>
      </c>
    </row>
    <row r="4">
      <c r="A4" s="4" t="inlineStr">
        <is>
          <t>Equity</t>
        </is>
      </c>
      <c r="B4" s="4" t="inlineStr">
        <is>
          <t>7.
Equity Below is a summary of changes in stockholders’ equity attributable to Cinemark USA, Inc., noncontrolling interests and total equity for the three months ended March 31, 2021 and 2020:
Class A Common Stock
Class B Common Stock
Treasury Stock
Additional Paid-In-Capital
Retained Earnings
Accumulated Other Comprehensive Loss
Total Cinemark USA, Inc. Stockholder's Equity
Noncontrolling Interests
Total Equity
Balance at January 1, 2021
$
—
$
49,543
$
(24,233
)
$
1,310,625
$
(163,284
)
$
(398,653
)
$
773,998
$
10,996
$
784,994
Share based awards compensation expense
—
—
—
4,436
—
—
4,436
—
4,436
Contributions from parent
—
—
—
120,000
—
120,000
—
120,000
Net loss
—
—
—
—
(202,908
)
—
(202,908
)
(602
)
(203,510
)
Unrealized gain due to fair value adjustments on interest rate swap agreements, net of taxes, net of settlements
—
—
—
—
—
5,704
5,704
—
5,704
Amortization of accumulated losses for amended swap agreements
—
—
—
—
—
1,124
1,124
—
1,124
Foreign currency translation adjustments
—
—
—
—
—
(9,465
)
(9,465
)
—
(9,465
)
Balance at March 31, 2021
$
—
$
49,543
$
(24,233
)
$
1,435,061
$
(366,192
)
$
(401,290
)
$
692,889
$
10,394
$
703,283
Class A Common Stock
Class B Common Stock
Treasury Stock
Additional Paid-In-Capital
Retained Earnings
Accumulated Other Comprehensive Loss
Total Cinemark USA, Inc. Stockholder's Equity
Noncontrolling Interests
Total Equity
Balance at January 1, 2020
$
—
$
49,543
$
(24,233
)
$
1,291,618
$
484,883
$
(340,112
)
$
1,461,699
$
12,508
$
1,474,207
Share based awards compensation expense
—
—
—
3,882
—
—
3,882
—
3,882
Dividends paid to parent
—
—
—
—
(42,000
)
—
(42,000
)
—
(42,000
)
Dividends paid to noncontrolling interests
—
—
—
—
—
—
—
(392
)
(392
)
Net income (loss)
—
—
—
—
(59,270
)
—
(59,270
)
169
(59,101
)
Unrealized loss due to fair value adjustments on interest rate swap agreements, net of taxes, net of settlements
—
—
—
—
—
(24,171
)
(24,171
)
—
(24,171
)
Foreign currency translation adjustments
—
—
—
—
—
(57,625
)
(57,625
)
—
(57,625
)
Balance at March 31, 2020
$
—
$
49,543
$
(24,233
)
$
1,295,500
$
383,613
$
(421,908
)
$
1,282,515
$
12,285
$
1,294,8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stment in National CineMedia LLC</t>
        </is>
      </c>
      <c r="B1" s="2" t="inlineStr">
        <is>
          <t>3 Months Ended</t>
        </is>
      </c>
    </row>
    <row r="2">
      <c r="B2" s="2" t="inlineStr">
        <is>
          <t>Mar. 31, 2021</t>
        </is>
      </c>
    </row>
    <row r="3">
      <c r="A3" s="4" t="inlineStr">
        <is>
          <t>NCM</t>
        </is>
      </c>
    </row>
    <row r="4">
      <c r="A4" s="4" t="inlineStr">
        <is>
          <t>Investment in National CineMedia LLC</t>
        </is>
      </c>
      <c r="B4" s="4" t="inlineStr">
        <is>
          <t xml:space="preserve">8.
Investment in National CineMedia LLC Below is a summary of activity with NCM included in the Company’s condensed consolidated financial statements:
Investment in NCM
NCM Screen Advertising Advances
Distributions from NCM
Equity in Loss
Other Revenue
Interest Expense - NCM
Cash Received
Balance as of January 1, 2021
$
151,962
$
(344,255
)
Screen rental revenues earned under ESA (1)
—
—
—
—
(855
)
—
855
Interest accrued related to significant financing component
—
(5,835
)
—
—
—
5,835
—
Receipt under tax receivable agreement
(156
)
—
(77
)
—
—
—
233
Equity in loss
(6,348
)
—
—
6,348
—
—
—
Amortization of screen advertising advances
—
7,850
—
—
(7,850
)
—
—
Balance as of and for the three months ended March 31, 2021
$
145,458
$
(342,240
)
$
(77
)
$
6,348
$
(8,705
)
$
5,835
$
1,088
(1)
Amounts include the per patron and per digital screen theatre access fees due to the Company, net of amounts due to NCM for on-screen advertising time provided to the Company’s beverage concessionaire of approximately $370. Investment in National CineMedia NCM operates a digital in-theatre network in the U.S. for providing cinema advertising. The Company entered into an Exhibitor Services Agreement with NCM (“ESA”), pursuant to which NCM primarily provides advertising to our theatres. T recognizes cash distributions it receives from NCM on its Tranche 1 Investment as a component of earnings as Distributions from NCM. Common Unit Adjustments The Company also periodically receives consideration in the form of common units from NCM. Annual adjustments to the common membership units are made primarily based on increases or decreases in the number of theatre screens operated and theatre attendance generated. The common units received are recorded at estimated fair value as an increase in the Company’s investment in NCM with an offset to NCM screen advertising advances. During March 2021, NCM performed its annual common unit adjustment calculation under the Common Unit Adjustment Agreement. As a result of the calculation, the Company will receive an additional 2,311,482 common units of NCM, each of which is convertible into one share of NCMI common stock. The Company will record the additional common units received at estimated fair value with a corresponding adjustment to NCM screen advertising advances when they are received in April 2021. As of March 31, 2021, the Company owned a total of 40,850,068 common units of NCM (excluding the common units to be received in April 2021 noted above), representing an ownership interest of approximately 25%. Each of the Company’s common units in NCM is convertible into one share of NCM, Inc. common stock. As of March 31, 2021, the estimated fair value of the Company’s investment in NCM was approximately $188,727 based on NCM, Inc.’s stock price as of March 31, 2021 of $4.62 per share (Level 1 input as defined in FASB ASC Topic 820). Exhibitor Services Agreement As discussed above, the Company’s domestic theatres are part of the in-theatre digital network operated by NCM under the ESA. NCM provides advertising to the Company’s theatres through its branded “ Noovie Prior to September 17, 2019, the ESA was accounted for under ASC Topic 606, Revenue from Contracts with Customers. Effective September 17, 2019, the Company signed an amendment to the ESA, under which the Company will provide incremental advertising time to NCM and has extended the term through February 2041. Since the agreement was amended, the Company was required to evaluate the revised contract under ASC Topic 842, Leases, and as a result, determined that the ESA met the definition of a lease. The Company leases nonconsecutive periods of use of its domestic theatre screens to NCM for purposes of showing third party advertising content. The lease, which is classified as an operating lease, generally requires variable lease payments based on the number of patrons attending the showtimes during which such advertising is shown. The lease agreement is considered short-term due to the fact that the nonconsecutive periods of use, or advertising time slots, are set on a weekly basis. The revenues earned under the ESA, both before and after the amendment, are reflected in other revenue on the consolidated income statement. The recognition of revenue related to the NCM screen advertising advances are recorded through February 2041.
Twelve Months Ended March 31,
Remaining Maturity
2022
2023
2024
2025
2026
Thereafter
Total
NCM screen advertising advances (1)
$
8,407
$
8,989
$
9,612
$
10,279
$
10,994
$
293,959
$
342,240
(1)
Amounts are net of the estimated interest to be accrued for the periods presented. See discussion of significant financing component below. Significant Financing Component In connection with the completion of the NCMI initial public offering, the Company amended and restated its ESA with NCM and received approximately $174,000 in cash consideration from NCM. The proceeds were recorded as deferred revenue and are being amortized over the term of the modified ESA, or through February 2041. In addition to the consideration received upon the ESA modification during 2007, the Company also receives consideration in the form of common units from NCM, at each annual common unit adjustment settlement, in exchange for exclusive access to the Company’s newly opened domestic screens under the ESA. Due to the significant length of time between receiving the consideration from NCM and fulfillment of the related performance obligation, the ESA includes an implied significant financing component, as per the guidance in ASC Topic 606. As a result of the significant financing component, the Company recognized incremental screen rental revenue and an offsetting interest expense of $7,851 and $5,835, respectively, during the three months ended March 31, 2021. The interest expense was calculated using the Company’s incremental borrowing rates at the time when the cash was received from the NCMI IPO and each tranche of common units was received from NCM, which ranged from 4.4% to 8.3%. Effective September 17, 2019, upon the Company’s evaluation and determination that ASC Topic 842 applies to the amended ESA, the Company determined it acceptable to apply the significant financing component guidance from ASC Topic 606 by analogy as the economic substance of the agreement represents a financing arrangement. NCM Financial Information Below is summary financial information for NCM for the periods indicated:
Three Months Ended
Three Months ended
April 1, 2021
March 26, 2020
Gross revenues
$
5,445
$
64,700
Operating income (loss)
$
(28,239
)
$
4,900
Net loss
$
(43,497
)
$
(8,600
)
As of
As of
April 1, 2021
December 31, 2020
Current assets
$
151,292
$
142,566
Noncurrent assets
$
681,560
$
685,643
Current liabilities
$
37,569
$
46,872
Noncurrent liabilities
$
1,116,244
$
1,072,207
Members deficit
$
(320,961
)
$
(290,870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Other Investments</t>
        </is>
      </c>
      <c r="B1" s="2" t="inlineStr">
        <is>
          <t>3 Months Ended</t>
        </is>
      </c>
    </row>
    <row r="2">
      <c r="B2" s="2" t="inlineStr">
        <is>
          <t>Mar. 31, 2021</t>
        </is>
      </c>
    </row>
    <row r="3">
      <c r="A3" s="3" t="inlineStr">
        <is>
          <t>Financial Support For Nonconsolidated Legal Entity [Abstract]</t>
        </is>
      </c>
    </row>
    <row r="4">
      <c r="A4" s="4" t="inlineStr">
        <is>
          <t>Other Investments</t>
        </is>
      </c>
      <c r="B4" s="4" t="inlineStr">
        <is>
          <t>9.
Other Investments Digital Cinema Implementation Partners LLC (“DCIP”) On February 12, 2007, the Company, AMC and Regal (the “Exhibitors”) entered into a joint venture known as DCIP to facilitate the implementation of digital cinema in the Company’s theatres and to establish agreements with major motion picture studios for the financing of digital cinema. On March 10, 2010, DCIP and its subsidiaries completed an initial financing transaction to enable the purchase, deployment and leasing of digital projection systems to the Exhibitors under equipment lease and installation agreements. On March 31, 2011, DCIP obtained incremental financing necessary to complete the deployment of digital projection systems. DCIP also entered into long-term Digital Cinema Deployment Agreements (“DCDAs”) with six major motion picture studios pursuant to which Kasima LLC, one of DCIP’s subsidiaries, receives a virtual print fee ("VPF") each time the studio books a film or certain other content on the leased digital projection systems. Other content distributors entered into similar DCDAs that provide for the payment of VPFs for bookings of the distributor's content on a leased digital projection system. The DCDAs end on the earlier to occur of (i) the tenth anniversary of the "mean deployment date" for all digital projection systems scheduled to be deployed over a period of up to five years, or (ii) the date DCIP achieves "cost recoupment", each as defined in the DCDAs. Cost recoupment occurs when revenues attributable to the digital projection systems exceed the financing, deployment, administration and other costs associated with the purchase of the digital projection systems. DCIP expects cost recoupment to occur during late 2021. The timing of cost recoupment is dependent on VPF payments from studios. Pursuant to the operating agreement between the Exhibitors and DCIP, DCIP began to distribute excess cash to the Exhibitors upon the payoff of its outstanding debt, which occurred during the year ended December 31, 2019. Effective November 1, 2020, the Company amended the master equipment lease agreement (“MELA”) with Kasima LLC, which is an indirect subsidiary of DCIP, resulting in the termination of the MELA. Upon termination of the MELA, the Company received a distribution of the digital projection equipment that it previously leased. As the fair value of the distributed projectors was greater than the Company’s investment in DCIP at the time of the distribution, the investment in DCIP was reduced to zero at the time of the distribution. The Company does not recognize undistributed equity in the earnings or loss of its investment in DCIP until such time that future net earnings, less distributions received, surpass the amount of the excess distribution. As of March 31, 2021, the Company had a 33% voting interest in DCIP and a 24.3% economic interest in DCIP. The Company accounts for its investment in DCIP and its subsidiaries under the equity method of accounting. Below is summary financial information for DCIP for the periods indicated:
Three Months Ended
March 31, 2021
March 31, 2020
Gross revenues
$
5,624
$
32,510
Operating income (loss)
$
3,980
$
(5,239
)
Net income (loss)
$
3,901
$
(11,140
)
As of
March 31, 2021
December 31, 2020
Current assets
$
29,987
$
36,372
Noncurrent assets
$
172
$
205
Current liabilities
$
23,125
$
39,844
Noncurrent liabilities
$
940
$
687
Members' equity
$
6,094
$
(3,954
) The Company had the following transactions with DCIP, reflected in utilities and other costs on the condensed consolidated statements of income, during the three months ended March 31, 2021 and 2020:
Three Months Ended
March 31, 2021
March 31, 2020
Equipment lease payments (1)
$
1,045
$
1,038
Warranty reimbursements from DCIP
$
(266
)
$
(3,123
)
Management service fees
$
11
$
84
(1)
As a result of the MELA amendment noted above, the Company recorded a lease termination liability during 2020. The lease termination payments made during the three months ended March 31, 2021 reduced the liability outstanding. The remaining termination liability of $2,084 as of March 31, 2021 is reflected in accrued other current liabilities on the condensed consolidated balance sheet.
Other Investment Activity Below is a summary of activity for each of the Company’s other investments for the three months ended March 31, 2021:
AC JV, LLC
DCDC
FE Concepts
Other
Total
Balance at January 1, 2021
$
3,745
$
1,255
$
18,273
$
453
$
23,726
Equity loss
(453
)
16
(21
)
—
(458
)
Other
—
—
—
664
664
Balance at March 31, 2021
$
3,292
$
1,271
$
18,252
$
1,117
$
23,932
AC JV, LLC During December 2013, the Company, Regal, AMC (the “AC Founding Members”) and NCM entered into a series of agreements that resulted in the formation of AC JV, LLC (“AC”), a joint venture that owns “Fathom Events” formerly operated by NCM. The Fathom Events business focuses on the marketing and distribution of live and pre-recorded entertainment programming to various theatre operators, including concerts, opera and symphony, DVD product releases and marketing events, theatrical premieres, Broadway plays, live sporting events and other special events. The Company paid event fees to AC of $230 and $1,673 for the three months ended March 31, 2021 and 2020, respectively, which are included in film rentals and advertising costs on the condensed consolidated statements of income. The Company accounts for its investment in AC under the equity method of accounting. Digital Cinema Distribution Coalition Digital Cinema Distribution Coalition (“DCDC”) is a joint venture among the Company, Universal, Warner Bros., AMC and Regal. DCDC operates a satellite distribution network that distributes all digital content to U.S. theatres via satellite. The Company has an approximate 14.6% ownership in DCDC. The Company paid approximately $64 and $105 to DCDC during the three months ended March 31, 2021 and 2020, respectively, related to content delivery services provided by DCDC. These fees are included in film rentals and advertising costs on the condensed consolidated statements of income. The Company accounts for its investment in DCDC under the equity method of accounting. FE Concepts, LLC The Company has a 50% voting interest in a joint venture, FE Concepts, LLC (“FE Concepts”) with AWSR Investments, LLC, an entity owned by Lee Roy Mitchell and Tandy Mitchell. FE Concepts operates a family entertainment center that offers bowling, gaming, movies and other amenities. The Company accounts for its investment in FE Concepts under the equity method of accounting. The Company has a theatre services agreement with FE Concepts under which it provides film booking and equipment monitoring services. The Company recorded $16 and $10 of theatre services revenue under the agreement during the three months ended March 31, 2021 and 202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 Based Awards</t>
        </is>
      </c>
      <c r="B1" s="2" t="inlineStr">
        <is>
          <t>3 Months Ended</t>
        </is>
      </c>
    </row>
    <row r="2">
      <c r="B2" s="2" t="inlineStr">
        <is>
          <t>Mar. 31, 2021</t>
        </is>
      </c>
    </row>
    <row r="3">
      <c r="A3" s="3" t="inlineStr">
        <is>
          <t>Disclosure Of Compensation Related Costs Sharebased Payments [Abstract]</t>
        </is>
      </c>
    </row>
    <row r="4">
      <c r="A4" s="4" t="inlineStr">
        <is>
          <t>Share Based Awards</t>
        </is>
      </c>
      <c r="B4" s="4" t="inlineStr">
        <is>
          <t>10 .
Share Based Awards Restricted Stock – During the three months ended March 31, 2021, Cinemark Holdings, Inc. granted 968,474 shares of restricted stock to employees of the Company. The fair value of the restricted stock granted was determined based on the closing price of Cinemark Holdings, Inc.’s common stock on the day preceding the grant date, which ranged from $21.01 to $23.98 per share. The Company assumed forfeiture rates for the restricted stock awards that ranged from 0% to 10%. Certain of the restricted stock awards vested immediately on the grant date while others vest over periods ranging from one to four years. The recipients of restricted stock are entitled to receive non-forfeitable dividends and to vote their respective shares, however, the sale and transfer of the restricted shares is prohibited during the restriction period. Below is a summary of restricted stock activity for the three months ended March 31, 2021:
Shares of
Weighted Average
Restricted
Grant Date
Stock
Fair Value
Outstanding at January 1, 2021
1,431,975
$
21.11
Granted
968,474
$
21.34
Vested
(55,064
)
$
33.05
Forfeited
(9,185
)
$
15.25
Outstanding at March 31, 2021
2,336,200
$
20.94
Unvested restricted stock at March 31, 2021
2,336,200
$
20.94
Three Months Ended March 31,
2021
2020
Compensation expense recognized by the Company during the period
$
3,998
$
2,462
Additional compensation expense recognized by Cinemark Holdings, Inc. during the period
$
232
$
229
Fair value of restricted shares held by Company employees that vested during the period
$
1,148
$
8,029
Income tax benefit (cost) related to restricted stock awards
$
(110
)
$
2,418
As of March 31, 2021, the estimated remaining unrecognized compensation expense related to unvested restricted stock awards was $35,924, of which $35,738 will be recognized by the Company and $186 will be recognized by Cinemark Holdings, Inc. The weighted average period over which this remaining compensation expense will be recognized is approximately two years. Restricted Stock Units – Cinemark Holdings, Inc. did not grant any restricted stock units during the three months ended March 31, 2021. During the three months ended March 31, 2021 ,
Three Months Ended March 31,
2021
2020
Number of restricted stock unit awards that vested during the period
14,744
112,070
Fair value of restricted stock unit awards that vested during the period
$
303
$
3,554
Accumulated dividends paid upon vesting of restricted stock unit awards
$
63
$
544
Compensation expense recognized during the period
$
438
$
1,420
Income tax benefit (cost) related to restricted stock unit awards
$
(129
)
$
821
As of March 31, 2021, the estimated remaining unrecognized compensation expense related to outstanding restricted stock unit awards was $9,578. The weighted average period over which this remaining compensation expense will be recognized is approximately 2 years. As of March 31, 2021, the Company had restricted stock units outstanding that represented a total of 564,890 hypothetical shares of common stock, net of forfeitures, reflecting actual certified performance levels for all grants outstand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1</t>
        </is>
      </c>
    </row>
    <row r="3">
      <c r="A3" s="3" t="inlineStr">
        <is>
          <t>Goodwill And Intangible Assets Disclosure [Abstract]</t>
        </is>
      </c>
    </row>
    <row r="4">
      <c r="A4" s="4" t="inlineStr">
        <is>
          <t>Goodwill and Other Intangible Assets</t>
        </is>
      </c>
      <c r="B4" s="4" t="inlineStr">
        <is>
          <t>11.
Goodwill and Other Intangible Assets A summary of the Company’s goodwill is as follows:
U.S. Operating Segment
International Operating Segment
Total
Balance at January 1, 2021 (1)
$
1,182,853
$
70,987
$
1,253,840
Foreign currency translation adjustments
—
(4,645
)
(4,645
)
Balance at March 31, 2021 (1)
$
1,182,853
$
66,342
$
1,249,195
(1)
Balances are presented net of accumulated impairment losses of $214,031 for the U.S. operating segment and $43,750 for the international operating segment. See discussion of the qualitative impairment analysis performed by the Company as of March 31, 2021 at Note 12. A summary of the Company’s intangible assets is as follows:
Balance at January 1, 2021
Amortization
Other (1)
Balance at March 31, 2021
Intangible assets with finite lives:
Gross carrying amount
$
82,432
$
—
$
(297
)
$
82,135
Accumulated amortization
(68,416
)
(655
)
—
(69,071
)
Total net intangible assets with finite lives
$
14,016
$
(655
)
$
(297
)
$
13,064
Intangible assets with indefinite lives:
Tradename and other
300,179
—
(158
)
300,021
Total intangible assets, net
$
314,195
$
(655
)
$
(455
)
$
313,085
(1)
Amount represents foreign currency translation adjustments. The estimated aggregate future amortization expense for intangible assets is as follows:
For the nine months ended December 31, 2021
$
1,972
For the twelve months ended December 31, 2022
2,487
For the twelve months ended December 31, 2023
2,399
For the twelve months ended December 31, 2024
2,399
For the twelve months ended December 31, 2025
2,292
Thereafter
1,515
Total
$
13,06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Impairment of Long-Lived Assets</t>
        </is>
      </c>
      <c r="B1" s="2" t="inlineStr">
        <is>
          <t>3 Months Ended</t>
        </is>
      </c>
    </row>
    <row r="2">
      <c r="B2" s="2" t="inlineStr">
        <is>
          <t>Mar. 31, 2021</t>
        </is>
      </c>
    </row>
    <row r="3">
      <c r="A3" s="3" t="inlineStr">
        <is>
          <t>Impairment Or Disposal Of Tangible Assets Disclosure [Abstract]</t>
        </is>
      </c>
    </row>
    <row r="4">
      <c r="A4" s="4" t="inlineStr">
        <is>
          <t>Impairment of Long-Lived Assets</t>
        </is>
      </c>
      <c r="B4" s="4" t="inlineStr">
        <is>
          <t>12.
Impairment of Long-Lived Assets The Company performed a qualitative impairment analysis on its long-lived assets as of March 31, 2021. The Company’s qualitative analysis considered economic and market conditions, industry trading multiples and the impact of recent industry developments and events on the estimated fair values as determined during its most recent quantitative assessments as of December 31, 2020. The Company’s consideration of economic and market conditions included the status of the COVID-10 pandemic and its impact on the Company’s anticipated recovery as well as future film release schedules. As a result of the qualitative assessment, no impairment of long-lived assets was recorded during the three months ended March 31, 2021. The following table is a summary of the impairment recorded as a result of the evaluations performed during the periods presented:
Three Months Ended
March 31,
2021
2020
U.S. Segment
Theatre properties
$
—
$
3,643
Theatre operating lease right-of-use assets
—
5,952
U.S. total
—
9,595
International segment
Theatre properties
—
4,484
Theatre operating lease right-of-use assets
—
2,540
International total
—
7,024
Total Impairment
$
—
$
16,6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63" customWidth="1" min="1" max="1"/>
    <col width="80" customWidth="1" min="2" max="2"/>
    <col width="14" customWidth="1" min="3" max="3"/>
    <col width="14" customWidth="1" min="4" max="4"/>
  </cols>
  <sheetData>
    <row r="1">
      <c r="A1" s="1" t="inlineStr">
        <is>
          <t>CONDENSED CONSOLIDATED BALANCE SHEETS - USD ($) $ in Thousands</t>
        </is>
      </c>
      <c r="C1" s="2" t="inlineStr">
        <is>
          <t>Mar. 31, 2021</t>
        </is>
      </c>
      <c r="D1" s="2" t="inlineStr">
        <is>
          <t>Dec. 31, 2020</t>
        </is>
      </c>
    </row>
    <row r="2">
      <c r="A2" s="3" t="inlineStr">
        <is>
          <t>Current assets</t>
        </is>
      </c>
    </row>
    <row r="3">
      <c r="A3" s="4" t="inlineStr">
        <is>
          <t>Cash and cash equivalents</t>
        </is>
      </c>
      <c r="C3" s="6" t="n">
        <v>238063</v>
      </c>
      <c r="D3" s="6" t="n">
        <v>260538</v>
      </c>
    </row>
    <row r="4">
      <c r="A4" s="4" t="inlineStr">
        <is>
          <t>Inventories</t>
        </is>
      </c>
      <c r="C4" s="5" t="n">
        <v>12170</v>
      </c>
      <c r="D4" s="5" t="n">
        <v>12593</v>
      </c>
    </row>
    <row r="5">
      <c r="A5" s="4" t="inlineStr">
        <is>
          <t>Accounts receivable</t>
        </is>
      </c>
      <c r="C5" s="5" t="n">
        <v>23724</v>
      </c>
      <c r="D5" s="5" t="n">
        <v>25257</v>
      </c>
    </row>
    <row r="6">
      <c r="A6" s="4" t="inlineStr">
        <is>
          <t>Current income tax receivable</t>
        </is>
      </c>
      <c r="C6" s="5" t="n">
        <v>174658</v>
      </c>
      <c r="D6" s="5" t="n">
        <v>158932</v>
      </c>
    </row>
    <row r="7">
      <c r="A7" s="4" t="inlineStr">
        <is>
          <t>Prepaid expenses and other</t>
        </is>
      </c>
      <c r="C7" s="5" t="n">
        <v>31419</v>
      </c>
      <c r="D7" s="5" t="n">
        <v>34400</v>
      </c>
    </row>
    <row r="8">
      <c r="A8" s="4" t="inlineStr">
        <is>
          <t>Accounts receivable from parent</t>
        </is>
      </c>
      <c r="C8" s="5" t="n">
        <v>39623</v>
      </c>
      <c r="D8" s="5" t="n">
        <v>36775</v>
      </c>
    </row>
    <row r="9">
      <c r="A9" s="4" t="inlineStr">
        <is>
          <t>Total current assets</t>
        </is>
      </c>
      <c r="C9" s="5" t="n">
        <v>519657</v>
      </c>
      <c r="D9" s="5" t="n">
        <v>528495</v>
      </c>
    </row>
    <row r="10">
      <c r="A10" s="4" t="inlineStr">
        <is>
          <t>Theatre properties and equipment</t>
        </is>
      </c>
      <c r="C10" s="5" t="n">
        <v>3348813</v>
      </c>
      <c r="D10" s="5" t="n">
        <v>3403103</v>
      </c>
    </row>
    <row r="11">
      <c r="A11" s="4" t="inlineStr">
        <is>
          <t>Less: accumulated depreciation and amortization</t>
        </is>
      </c>
      <c r="C11" s="5" t="n">
        <v>1815515</v>
      </c>
      <c r="D11" s="5" t="n">
        <v>1788041</v>
      </c>
    </row>
    <row r="12">
      <c r="A12" s="4" t="inlineStr">
        <is>
          <t>Theatre properties and equipment, net</t>
        </is>
      </c>
      <c r="C12" s="5" t="n">
        <v>1533298</v>
      </c>
      <c r="D12" s="5" t="n">
        <v>1615062</v>
      </c>
    </row>
    <row r="13">
      <c r="A13" s="4" t="inlineStr">
        <is>
          <t>Operating lease right-of-use assets, net</t>
        </is>
      </c>
      <c r="C13" s="5" t="n">
        <v>1246115</v>
      </c>
      <c r="D13" s="5" t="n">
        <v>1278191</v>
      </c>
    </row>
    <row r="14">
      <c r="A14" s="3" t="inlineStr">
        <is>
          <t>Other assets</t>
        </is>
      </c>
    </row>
    <row r="15">
      <c r="A15" s="4" t="inlineStr">
        <is>
          <t>Goodwill</t>
        </is>
      </c>
      <c r="B15" s="4" t="inlineStr">
        <is>
          <t>[1]</t>
        </is>
      </c>
      <c r="C15" s="5" t="n">
        <v>1249195</v>
      </c>
      <c r="D15" s="5" t="n">
        <v>1253840</v>
      </c>
    </row>
    <row r="16">
      <c r="A16" s="4" t="inlineStr">
        <is>
          <t>Intangible assets, net</t>
        </is>
      </c>
      <c r="C16" s="5" t="n">
        <v>313085</v>
      </c>
      <c r="D16" s="5" t="n">
        <v>314195</v>
      </c>
    </row>
    <row r="17">
      <c r="A17" s="4" t="inlineStr">
        <is>
          <t>Investments in affiliates</t>
        </is>
      </c>
      <c r="C17" s="5" t="n">
        <v>23932</v>
      </c>
      <c r="D17" s="5" t="n">
        <v>23726</v>
      </c>
    </row>
    <row r="18">
      <c r="A18" s="4" t="inlineStr">
        <is>
          <t>Deferred charges and other assets, net</t>
        </is>
      </c>
      <c r="C18" s="5" t="n">
        <v>31064</v>
      </c>
      <c r="D18" s="5" t="n">
        <v>33199</v>
      </c>
    </row>
    <row r="19">
      <c r="A19" s="4" t="inlineStr">
        <is>
          <t>Total other assets</t>
        </is>
      </c>
      <c r="C19" s="5" t="n">
        <v>1762734</v>
      </c>
      <c r="D19" s="5" t="n">
        <v>1776922</v>
      </c>
    </row>
    <row r="20">
      <c r="A20" s="4" t="inlineStr">
        <is>
          <t>Total assets</t>
        </is>
      </c>
      <c r="C20" s="5" t="n">
        <v>5061804</v>
      </c>
      <c r="D20" s="5" t="n">
        <v>5198670</v>
      </c>
    </row>
    <row r="21">
      <c r="A21" s="3" t="inlineStr">
        <is>
          <t>Current liabilities</t>
        </is>
      </c>
    </row>
    <row r="22">
      <c r="A22" s="4" t="inlineStr">
        <is>
          <t>Current portion of long-term debt</t>
        </is>
      </c>
      <c r="C22" s="5" t="n">
        <v>18468</v>
      </c>
      <c r="D22" s="5" t="n">
        <v>18056</v>
      </c>
    </row>
    <row r="23">
      <c r="A23" s="4" t="inlineStr">
        <is>
          <t>Current portion of operating lease obligations</t>
        </is>
      </c>
      <c r="C23" s="5" t="n">
        <v>206750</v>
      </c>
      <c r="D23" s="5" t="n">
        <v>208593</v>
      </c>
    </row>
    <row r="24">
      <c r="A24" s="4" t="inlineStr">
        <is>
          <t>Current portion of finance lease obligations</t>
        </is>
      </c>
      <c r="C24" s="5" t="n">
        <v>14486</v>
      </c>
      <c r="D24" s="5" t="n">
        <v>16407</v>
      </c>
    </row>
    <row r="25">
      <c r="A25" s="4" t="inlineStr">
        <is>
          <t>Current income tax payable</t>
        </is>
      </c>
      <c r="C25" s="5" t="n">
        <v>55</v>
      </c>
      <c r="D25" s="5" t="n">
        <v>5632</v>
      </c>
    </row>
    <row r="26">
      <c r="A26" s="4" t="inlineStr">
        <is>
          <t>Accounts payable and accrued expenses</t>
        </is>
      </c>
      <c r="C26" s="5" t="n">
        <v>351349</v>
      </c>
      <c r="D26" s="5" t="n">
        <v>350094</v>
      </c>
    </row>
    <row r="27">
      <c r="A27" s="4" t="inlineStr">
        <is>
          <t>Total current liabilities</t>
        </is>
      </c>
      <c r="C27" s="5" t="n">
        <v>591108</v>
      </c>
      <c r="D27" s="5" t="n">
        <v>598782</v>
      </c>
    </row>
    <row r="28">
      <c r="A28" s="3" t="inlineStr">
        <is>
          <t>Long-term liabilities</t>
        </is>
      </c>
    </row>
    <row r="29">
      <c r="A29" s="4" t="inlineStr">
        <is>
          <t>Long-term debt, less current portion</t>
        </is>
      </c>
      <c r="C29" s="5" t="n">
        <v>2031696</v>
      </c>
      <c r="D29" s="5" t="n">
        <v>2024956</v>
      </c>
    </row>
    <row r="30">
      <c r="A30" s="4" t="inlineStr">
        <is>
          <t>Operating lease obligations, less current portion</t>
        </is>
      </c>
      <c r="C30" s="5" t="n">
        <v>1107544</v>
      </c>
      <c r="D30" s="5" t="n">
        <v>1138142</v>
      </c>
    </row>
    <row r="31">
      <c r="A31" s="4" t="inlineStr">
        <is>
          <t>Finance lease obligations, less current portion</t>
        </is>
      </c>
      <c r="C31" s="5" t="n">
        <v>112911</v>
      </c>
      <c r="D31" s="5" t="n">
        <v>124609</v>
      </c>
    </row>
    <row r="32">
      <c r="A32" s="4" t="inlineStr">
        <is>
          <t>Long-term deferred tax liability</t>
        </is>
      </c>
      <c r="C32" s="5" t="n">
        <v>73623</v>
      </c>
      <c r="D32" s="5" t="n">
        <v>89961</v>
      </c>
    </row>
    <row r="33">
      <c r="A33" s="4" t="inlineStr">
        <is>
          <t>Long-term liability for uncertain tax positions</t>
        </is>
      </c>
      <c r="C33" s="5" t="n">
        <v>39318</v>
      </c>
      <c r="D33" s="5" t="n">
        <v>19225</v>
      </c>
    </row>
    <row r="34">
      <c r="A34" s="4" t="inlineStr">
        <is>
          <t>Other long-term liabilities</t>
        </is>
      </c>
      <c r="C34" s="5" t="n">
        <v>60081</v>
      </c>
      <c r="D34" s="5" t="n">
        <v>73746</v>
      </c>
    </row>
    <row r="35">
      <c r="A35" s="4" t="inlineStr">
        <is>
          <t>Total long-term liabilities</t>
        </is>
      </c>
      <c r="C35" s="5" t="n">
        <v>3767413</v>
      </c>
      <c r="D35" s="5" t="n">
        <v>3814894</v>
      </c>
    </row>
    <row r="36">
      <c r="A36" s="4" t="inlineStr">
        <is>
          <t>Commitments and contingencies (see Note 18)</t>
        </is>
      </c>
      <c r="C36" s="4" t="inlineStr">
        <is>
          <t xml:space="preserve"> </t>
        </is>
      </c>
      <c r="D36" s="4" t="inlineStr">
        <is>
          <t xml:space="preserve"> </t>
        </is>
      </c>
    </row>
    <row r="37">
      <c r="A37" s="3" t="inlineStr">
        <is>
          <t>Cinemark USA, Inc.'s stockholder's equity:</t>
        </is>
      </c>
    </row>
    <row r="38">
      <c r="A38" s="4" t="inlineStr">
        <is>
          <t>Treasury stock, 57,245 Class B shares at cost</t>
        </is>
      </c>
      <c r="C38" s="5" t="n">
        <v>-24233</v>
      </c>
      <c r="D38" s="5" t="n">
        <v>-24233</v>
      </c>
    </row>
    <row r="39">
      <c r="A39" s="4" t="inlineStr">
        <is>
          <t>Additional paid-in-capital</t>
        </is>
      </c>
      <c r="C39" s="5" t="n">
        <v>1435061</v>
      </c>
      <c r="D39" s="5" t="n">
        <v>1310625</v>
      </c>
    </row>
    <row r="40">
      <c r="A40" s="4" t="inlineStr">
        <is>
          <t>Retained earnings</t>
        </is>
      </c>
      <c r="C40" s="5" t="n">
        <v>-366192</v>
      </c>
      <c r="D40" s="5" t="n">
        <v>-163284</v>
      </c>
    </row>
    <row r="41">
      <c r="A41" s="4" t="inlineStr">
        <is>
          <t>Accumulated other comprehensive loss</t>
        </is>
      </c>
      <c r="C41" s="5" t="n">
        <v>-401290</v>
      </c>
      <c r="D41" s="5" t="n">
        <v>-398653</v>
      </c>
    </row>
    <row r="42">
      <c r="A42" s="4" t="inlineStr">
        <is>
          <t>Total Cinemark USA, Inc.'s stockholder's equity</t>
        </is>
      </c>
      <c r="C42" s="5" t="n">
        <v>692889</v>
      </c>
      <c r="D42" s="5" t="n">
        <v>773998</v>
      </c>
    </row>
    <row r="43">
      <c r="A43" s="4" t="inlineStr">
        <is>
          <t>Noncontrolling interests</t>
        </is>
      </c>
      <c r="C43" s="5" t="n">
        <v>10394</v>
      </c>
      <c r="D43" s="5" t="n">
        <v>10996</v>
      </c>
    </row>
    <row r="44">
      <c r="A44" s="4" t="inlineStr">
        <is>
          <t>Total equity</t>
        </is>
      </c>
      <c r="C44" s="5" t="n">
        <v>703283</v>
      </c>
      <c r="D44" s="5" t="n">
        <v>784994</v>
      </c>
    </row>
    <row r="45">
      <c r="A45" s="4" t="inlineStr">
        <is>
          <t>Total liabilities and equity</t>
        </is>
      </c>
      <c r="C45" s="5" t="n">
        <v>5061804</v>
      </c>
      <c r="D45" s="5" t="n">
        <v>5198670</v>
      </c>
    </row>
    <row r="46">
      <c r="A46" s="4" t="inlineStr">
        <is>
          <t>NCM</t>
        </is>
      </c>
    </row>
    <row r="47">
      <c r="A47" s="3" t="inlineStr">
        <is>
          <t>Other assets</t>
        </is>
      </c>
    </row>
    <row r="48">
      <c r="A48" s="4" t="inlineStr">
        <is>
          <t>Investment in NCM</t>
        </is>
      </c>
      <c r="C48" s="5" t="n">
        <v>145458</v>
      </c>
      <c r="D48" s="5" t="n">
        <v>151962</v>
      </c>
    </row>
    <row r="49">
      <c r="A49" s="3" t="inlineStr">
        <is>
          <t>Long-term liabilities</t>
        </is>
      </c>
    </row>
    <row r="50">
      <c r="A50" s="4" t="inlineStr">
        <is>
          <t>NCM screen advertising advances</t>
        </is>
      </c>
      <c r="C50" s="5" t="n">
        <v>342240</v>
      </c>
      <c r="D50" s="5" t="n">
        <v>344255</v>
      </c>
    </row>
    <row r="51">
      <c r="A51" s="4" t="inlineStr">
        <is>
          <t>Class A common stock</t>
        </is>
      </c>
    </row>
    <row r="52">
      <c r="A52" s="3" t="inlineStr">
        <is>
          <t>Cinemark USA, Inc.'s stockholder's equity:</t>
        </is>
      </c>
    </row>
    <row r="53">
      <c r="A53" s="4" t="inlineStr">
        <is>
          <t>Common stock</t>
        </is>
      </c>
      <c r="C53" s="5" t="n">
        <v>0</v>
      </c>
      <c r="D53" s="5" t="n">
        <v>0</v>
      </c>
    </row>
    <row r="54">
      <c r="A54" s="4" t="inlineStr">
        <is>
          <t>Class B common stock</t>
        </is>
      </c>
    </row>
    <row r="55">
      <c r="A55" s="3" t="inlineStr">
        <is>
          <t>Cinemark USA, Inc.'s stockholder's equity:</t>
        </is>
      </c>
    </row>
    <row r="56">
      <c r="A56" s="4" t="inlineStr">
        <is>
          <t>Common stock</t>
        </is>
      </c>
      <c r="C56" s="5" t="n">
        <v>49543</v>
      </c>
      <c r="D56" s="5" t="n">
        <v>49543</v>
      </c>
    </row>
    <row r="57">
      <c r="A57" s="4" t="inlineStr">
        <is>
          <t>Total equity</t>
        </is>
      </c>
      <c r="C57" s="6" t="n">
        <v>49543</v>
      </c>
      <c r="D57" s="6" t="n">
        <v>49543</v>
      </c>
    </row>
    <row r="58"/>
    <row r="59">
      <c r="A59" s="4" t="inlineStr">
        <is>
          <t>[1]</t>
        </is>
      </c>
      <c r="B59" s="4" t="inlineStr">
        <is>
          <t>Balances are presented net of accumulated impairment losses of $214,031 for the U.S. operating segment and $43,750 for the international operating segment.  See discussion of the qualitative impairment analysis performed by the Company as of March 31, 2021 at Note 12.</t>
        </is>
      </c>
    </row>
  </sheetData>
  <mergeCells count="3">
    <mergeCell ref="A1:B1"/>
    <mergeCell ref="A58:C58"/>
    <mergeCell ref="B59:C5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 xml:space="preserve">13.
Fair Value Measurements The Company determines fair value measurements in accordance with ASC Topic 820, which establishes a fair value hierarchy under which an asset or liability is categorized based on the lowest level of input significant to its fair value measurement. The levels of input defined by ASC Topic 820 are as follows: Level 1 – quoted market prices in active markets for identical assets or liabilities that are accessible at the measurement date; Level 2 – other than quoted market prices included in Level 1 that are observable for the asset or liability, either directly or indirectly; and Level 3 – unobservable and should be used to measure fair value to the extent that observable inputs are not available. Below is a summary of liabilities measured at fair value on a recurring basis by the Company under FASB ASC Topic 820 as of March 31, 2021 and December 31, 2020:
Carrying
Fair Value Hierarchy
Description
As of,
Value
Level 1
Level 2
Level 3
Interest rate swap liabilities (1)
March 31, 2021
$
25,899
$
—
$
25,899
$
—
Interest rate swap liabilities (1)
December 31, 2020
$
33,847
$
—
$
33,847
$
—
(1)
See further discussion of interest rate swaps at Note 6. The Company uses the market approach for fair value measurements on a nonrecurring basis in the impairment evaluations of its goodwill, intangible assets and long-lived assets (see Note 11 and Note 12). See additional explanation of fair value measurement techniques used for long-lived assets, goodwill and intangible assets in “Critical Accounting Policies” in the Company’s Annual Report on Form 10-K for the year ended December 31, 2020, filed March 3, 2021. There were no changes in valuation techniques. The Company elected to perform its goodwill impairment evaluation using both the market approach and the income approach for the three months ended March 31, 2021. There were no transfers in to or out of Level 1, Level 2 or Level 3 during the three months ended March 31,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oreign Currency Translation</t>
        </is>
      </c>
      <c r="B1" s="2" t="inlineStr">
        <is>
          <t>3 Months Ended</t>
        </is>
      </c>
    </row>
    <row r="2">
      <c r="B2" s="2" t="inlineStr">
        <is>
          <t>Mar. 31, 2021</t>
        </is>
      </c>
    </row>
    <row r="3">
      <c r="A3" s="3" t="inlineStr">
        <is>
          <t>Foreign Currency [Abstract]</t>
        </is>
      </c>
    </row>
    <row r="4">
      <c r="A4" s="4" t="inlineStr">
        <is>
          <t>Foreign Currency Translation</t>
        </is>
      </c>
      <c r="B4" s="4" t="inlineStr">
        <is>
          <t xml:space="preserve">14.
Foreign Currency Translation The accumulated other comprehensive loss account in stockholders’ equity of $401,290 and $398,653 as of March 31, 2021 and December 31, 2020, respectively, primarily includes cumulative foreign currency net losses of $385,109 and $375,539, respectively, from translating the financial statements of the Company’s international subsidiaries and the cumulative changes in fair value of the Company’s interest rate swap agreements that are designated as hedges. As of March 31, 2021, all foreign countries where the Company has operations, other than Argentina, are non-highly inflationary, and the local currency is the same as the functional currency in all of the locations. Thus, any fluctuation in the currency results in a cumulative foreign currency translation adjustment recorded to accumulated other comprehensive loss. The Company deemed Argentina to be highly inflationary beginning July 1, 2018. A highly inflationary economy is defined as an economy with a cumulative inflation rate of approximately 100 percent or more over a three-year Foreign Currency Matters Below is a summary of the impact of translating the March 31, 2021 and 2020 financial statements of the Company’s international subsidiaries:
Other Comprehensive Loss for
Exchange Rate as of
Three Months Ended
Country
March 31, 2021
December 31, 2020
March 31, 2021
March 31, 2020
Brazil
5.72
5.20
$
(6,912
)
$
(42,873
)
Chile
725.34
714.14
(1,025
)
(11,126
)
Colombia
3,736.91
3,432.50
(119
)
(3,274
)
Peru
3.79
3.65
(1,172
)
(1,450
)
All other
(237
)
1,098
$
(9,465
)
$
(57,625
)
(1)
Beginning July 1, 2018, Argentina was deemed highly inflationary. A gain of $226 and a loss of $294 for the three months ended March 31, 2021 and 2020, respectively, is reflected as foreign currency exchange loss on the Company’s condensed consolidated statement of income as a result of translating Argentina financial results to U.S. dollar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3 Months Ended</t>
        </is>
      </c>
    </row>
    <row r="2">
      <c r="B2" s="2" t="inlineStr">
        <is>
          <t>Mar. 31, 2021</t>
        </is>
      </c>
    </row>
    <row r="3">
      <c r="A3" s="3" t="inlineStr">
        <is>
          <t>Supplemental Cash Flow Elements [Abstract]</t>
        </is>
      </c>
    </row>
    <row r="4">
      <c r="A4" s="4" t="inlineStr">
        <is>
          <t>Supplemental Cash Flow Information</t>
        </is>
      </c>
      <c r="B4" s="4" t="inlineStr">
        <is>
          <t>15.
Supplemental Cash Flow Information The following is provided as supplemental information to the condensed consolidated statements of cash flows:
Three Months Ended
March 31,
2021
2020
Cash paid for interest
$
22,285
$
8,774
Cash paid (refunds received) for income taxes, net
$
(1,946
)
$
2,110
Cash deposited in restricted accounts (1)
$
7,300
$
—
Noncash investing and financing activities:
Change in accounts payable and accrued expenses for the acquisition of theatre properties and equipment (2)
$
(6,955
)
$
2,269
Interest expense - NCM (see Note 8)
$
(5,835
)
$
(5,891
)
Investment in NCM – receipt of common units (see Note 8)
$
—
$
3,620
(1)
Represents cash deposited in a collateral account during the period to support the issuance of letters of credit to lenders. See further discussion at Note 6.
(2)
Additions to theatre properties and equipment included in accounts payable as of March 31, 2021 and December 31, 2020 were $21,295 and $28,250,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1, 2021</t>
        </is>
      </c>
    </row>
    <row r="3">
      <c r="A3" s="3" t="inlineStr">
        <is>
          <t>Segment Reporting [Abstract]</t>
        </is>
      </c>
    </row>
    <row r="4">
      <c r="A4" s="4" t="inlineStr">
        <is>
          <t>Segments</t>
        </is>
      </c>
      <c r="B4" s="4" t="inlineStr">
        <is>
          <t>16.
Segments The Company manages its international market and its U.S. market as separate reportable operating segments, with the international segment consisting of operations in Brazil, Argentina, Chile, Colombia, Peru, Ecuador, Honduras, El Salvador, Nicaragua, Costa Rica, Panama, Guatemala, Bolivia, Curacao and Paraguay. Each segment’s revenue is derived from admissions and concession sales and other ancillary revenues. The Company uses Adjusted EBITDA, as shown in the reconciliation table below, as the primary measure of segment profit and loss to evaluate performance and allocate its resources. The Company does not report total assets by segment because that information is not used to evaluate the performance of or allocate resources between segments. Below is a breakdown of selected financial information by reportable operating segment:
Three Months Ended
March 31,
2021
2020
Revenues
U.S.
$
97,267
$
429,302
International
17,272
116,173
Eliminations
(178
)
(1,859
)
Total revenues
$
114,361
$
543,616
Adjusted EBITDA
U.S.
$
(76,485
)
$
56,266
International
(14,953
)
10,139
Total Adjusted EBITDA
$
(91,438
)
$
66,405
Capital expenditures
U.S.
$
13,641
$
25,673
International
4,039
8,470
Total capital expenditures
$
17,680
$
34,143
The following table sets forth a reconciliation of net loss to Adjusted EBITDA:
Three Months Ended
March 31,
2021
2020
Net loss
$
(203,510
)
$
(59,101
)
Add (deduct):
Income taxes
(13,225
)
(3,007
)
Interest expense (1)
30,520
24,666
Other expense, net (2)
14,997
170
Cash distributions from DCIP (3)
—
5,161
Cash distributions from other equity investees (4)
156
11,445
Depreciation and amortization
68,160
65,256
Impairment of long-lived assets
—
16,619
Restructuring costs
(208
)
—
Loss on disposal of assets and other
4,505
1,905
Loss on extinguishment of debt
2,603
—
Non-cash rent expense
128
(591
)
Share based awards compensation expense
4,436
3,882
Adjusted EBITDA
$
(91,438
)
$
66,405
(1)
Includes amortization of debt issue costs and amortization of accumulated losses for amended swap agreements.
(2)
Includes interest income, foreign currency exchange loss, equity in income (loss) of affiliates and interest expense - NCM and excludes distributions from NCM.
(3)
Includes cash distributions from DCIP, which were recorded as a reduction of the Company’s investment in DCIP. These distributions are reported entirely within the U.S. operating segment.
(4)
Includes cash distributions received from equity investees, other than those from DCIP noted above, that were recorded as a reduction of the respective investment balances (see Notes 8 and 9). These distributions are reported entirely within the U.S. operating segment. Financial Information About Geographic Areas Below is a breakdown of selected financial information by geographic area:
Three Months Ended
March 31,
Revenues
2021
2020
U.S.
$
97,267
$
429,302
Brazil
4,438
52,968
Other international countries
12,834
63,205
Eliminations
(178
)
(1,859
)
Total
$
114,361
$
543,616
As of
As of
Theatre Properties and Equipment-net
March 31, 2021
December 31, 2020
U.S.
$
1,328,195
$
1,392,780
Brazil
64,260
72,080
Other international countries
140,843
150,202
Total
$
1,533,298
$
1,615,06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17.
Related Party Transactions The Company manages a theatre for Laredo Theatre, Ltd. (“Laredo”). The Company is the sole general partner and owns 75% of the limited partnership interests of Laredo. Lone Star Theatres, Inc. owns the remaining 25% of the limited partnership interests in Laredo and is 100% owned by Mr. David Roberts, Lee Roy Mitchell’s son-in-law. Lee Roy Mitchell is Cinemark Holdings, Inc.’s Chairman of the Board of Directors and directly and indirectly owns approximately 8% of Cinemark Holdings, Inc.’s common stock. Under the agreement, management fees are paid by Laredo to the Company at a rate of 5% of annual theatre revenues. The Company recorded $24 and $62 of management fee revenues during the three months ended March 31, 2021 and 2020, respectively. All such amounts are included in the Company’s condensed consolidated financial statements with the intercompany amounts eliminated in consolidation. The Company has an Aircraft Time Sharing Agreement with Copper Beech Capital, LLC (“Copper Beech”) to use, on occasion, a private aircraft owned by Copper Beech. Copper Beech is owned by Mr. Mitchell and his wife, Tandy Mitchell. The private aircraft is used by Mr. Mitchell and other executives who accompany Mr. Mitchell to business meetings for the Company. The Company reimburses Copper Beech for the actual costs of fuel usage and the expenses of the pilots, landing fees, storage fees and similar expenses incurred during the trip. For the three months ended March 31, 2021 and 2020, the aggregate amounts paid to Copper Beech for the use of the aircraft was $0 and $12, respectively. The Company leases 14 theatres and one parking facility from Syufy Enterprises, LP (“Syufy”) or affiliates of Syufy. Raymond Syufy is one of Cinemark Holdings, Inc.’s directors and is an officer of the general partner of Syufy. Of these 15 leases, 14 have fixed minimum annual rent. The one lease without minimum annual rent has rent based upon a specified percentage of gross sales as defined in the lease. For the three months ended March 31, 2021 and 2020, the Company paid total rent of approximately $6,033 and $4,065, respectively, to Syufy. The Company has a 50% voting interest in FE Concepts, a joint venture with AWSR, an entity owned by Lee Roy Mitchell and Tandy Mitchell. FE Concepts operates a family entertainment center that offers bowling, gaming, movies and other amenities that opened during December 2019. See Note 9 for further discussion. The Company has paid certain fees on behalf of its parent, Cinemark Holdings, Inc., and Cinemark Holdings, Inc. has paid income taxes and other expenses on behalf of the Company. The net receivable from Cinemark Holdings, Inc. as of March 31, 2021 and December 31, 2020 was $ 39,623 and $ 36,775 , respectively. The Company received contributions from Cinemark Holdings, Inc. of $ 120,000 during the three months ended March 31, 2021 and paid dividends of $ 42,000 to Cinemark Holdings, Inc. during the three months ended March 31,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18.
Commitments and Contingencies From time to time, the Company is involved in various legal proceedings arising from the ordinary course of its business operations, such as personal injury claims, employment matters, patent claims, landlord-tenant disputes, contractual disputes with landlords over certain termination rights or the right to discontinue rent payments due to the COVID-19 pandemic and other contractual disputes, some of which are covered by insurance. The Company believes its potential liability with respect to proceedings currently pending is not material, individually or in the aggregate, to the Company’s financial position, results of operations and cash flows. Cinemark Holdings, Inc., et al vs Factory Mutual Insurance Company . The Company filed suit on November 18, 2020, in the District Court, 471 st . Intertrust Technologies Corporation (“Intertrust”) v. Cinemark Holdings, Inc., Regal, AMC, et al. This case was filed against the Company on August 7, 2019 in the Eastern District of Texas – Marshall Division alleging patent infringement. The Company firmly maintains that the contentions of the Plaintiff are without merit and will vigorously defend itself against the lawsuit. Although the Company does not believe that it has infringed on any of Intertrust’s patents, it cannot predict the outcome of this litig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mmary Financial Information of Subsidiary Guarantors</t>
        </is>
      </c>
      <c r="B1" s="2" t="inlineStr">
        <is>
          <t>3 Months Ended</t>
        </is>
      </c>
    </row>
    <row r="2">
      <c r="B2" s="2" t="inlineStr">
        <is>
          <t>Mar. 31, 2021</t>
        </is>
      </c>
    </row>
    <row r="3">
      <c r="A3" s="3" t="inlineStr">
        <is>
          <t>Statement Of Financial Position [Abstract]</t>
        </is>
      </c>
    </row>
    <row r="4">
      <c r="A4" s="4" t="inlineStr">
        <is>
          <t>Summary Financial Information of Subsidiary Guarantors</t>
        </is>
      </c>
      <c r="B4" s="4" t="inlineStr">
        <is>
          <t xml:space="preserve">19.
Summary Financial Information of Subsidiary Guarantors As of March 31, 2021, the Company had outstanding $405,000 aggregate principal amount of 5.875% senior notes due 2026, or the 5.875% Senior Notes, $755,000 aggregate principal amount of 4.875% senior notes due 2023, or the 4.875% Senior Notes, and $250,000 aggregate principal amount of the 8.750% secured notes due 2023, or the 8.750% Secured Notes (collectively the “Notes”). These Notes are fully and unconditionally guaranteed on a joint and several basis by the following subsidiaries (collectively the “Guarantor Subsidiaries”) of Cinemark USA, Inc.: Sunnymead Cinema Corp., Cinemark Properties, Inc., Greeley Holdings, Inc., Cinemark Partners I, Inc., CNMK Investments, Inc., CNMK Texas Properties, LLC., Cinemark Concessions LLC, Century Theatres, Inc., Marin Theatre Management, LLC, Century Theatres NG, LLC, Cinearts LLC, Cinearts Sacramento, LLC, Corte Madera Theatres, LLC, Novato Theatres, LLC, San Rafael Theatres, LLC, Northbay Theatres, LLC, Century Theatres Summit Sierra, LLC and Century Theatres Seattle, LLC. The following tables include summary financial information for stand-alone Cinemark USA, Inc. (the “Parent” and “Issuer”) and the Guarantor Subsidiaries in the aggregate, all of which reflect all investments in subsidiaries as if accounted for under the equity method of accounting. As such, net income (loss) for each of the Parent and Guarantors reflects equity income (loss) of their respective subsidiaries. All amounts are presented prior to elimination entries necessary to consolidate the Parent and all of its subsidiaries.
As of March 31, 2021
Parent
Guarantors
Summary Balance Sheet Information
Current assets
$
232,301
$
85,602
Noncurrent assets
$
4,069,625
$
1,392,610
Current liabilities
$
414,433
$
116,194
Long-term liabilities
$
3,194,604
$
487,534
Stockholder's equity
$
692,889
$
874,484
As of December 31, 2020
Parent
Guarantors
Summary Balance Sheet Information
Current assets
$
248,207
$
160,471
Noncurrent assets
$
4,238,215
$
1,331,432
Current liabilities
$
485,911
$
139,667
Long-term liabilities
$
3,226,513
$
497,218
Stockholder's equity
$
773,998
$
855,018
Three Months Ended March 31, 2021
Parent
Guarantors
Summary Income Statement Information
Revenues
$
50,591
$
53,247
Operating loss
$
(71,176
)
$
(75,793
)
Net loss
$
(202,908
)
$
(100,552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Impact of COVID-19 Pandemic (Tables)</t>
        </is>
      </c>
      <c r="B1" s="2" t="inlineStr">
        <is>
          <t>3 Months Ended</t>
        </is>
      </c>
    </row>
    <row r="2">
      <c r="B2" s="2" t="inlineStr">
        <is>
          <t>Mar. 31, 2021</t>
        </is>
      </c>
    </row>
    <row r="3">
      <c r="A3" s="4" t="inlineStr">
        <is>
          <t>2020 Restructuring Plan</t>
        </is>
      </c>
    </row>
    <row r="4">
      <c r="A4" s="3" t="inlineStr">
        <is>
          <t>Unusual Or Infrequent Item [Line Items]</t>
        </is>
      </c>
    </row>
    <row r="5">
      <c r="A5" s="4" t="inlineStr">
        <is>
          <t>Schedule of Restructuring Plan and Obligations Remained Outstanding</t>
        </is>
      </c>
      <c r="B5" s="4" t="inlineStr">
        <is>
          <t>The following table summarizes activity recorded during the three months ended March 31, 2021:
U.S. Operating Segment
International Operating Segment
Consolidated
Employee-related Costs
Facility Closure Costs
Total Charges
Employee-related Costs
Facility Closure Costs
Total Charges
Employee-related Costs
Facility Closure Costs
Total Charges
Balance at December 31, 2020
$
840
$
5,740
$
6,580
$
—
$
161
$
161
$
840
$
5,901
$
6,741
Amounts paid
(350
)
—
(350
)
—
—
—
(350
)
—
(350
)
Reserve adjustments
—
(208
)
(208
)
—
—
—
—
(208
)
(208
)
Balance at March 31, 2021
$
490
$
5,532
$
6,022
$
—
$
161
$
161
$
490
$
5,693
$
6,18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Lease Accounting (Tables)</t>
        </is>
      </c>
      <c r="B1" s="2" t="inlineStr">
        <is>
          <t>3 Months Ended</t>
        </is>
      </c>
    </row>
    <row r="2">
      <c r="B2" s="2" t="inlineStr">
        <is>
          <t>Mar. 31, 2021</t>
        </is>
      </c>
    </row>
    <row r="3">
      <c r="A3" s="3" t="inlineStr">
        <is>
          <t>Leases [Abstract]</t>
        </is>
      </c>
    </row>
    <row r="4">
      <c r="A4" s="4" t="inlineStr">
        <is>
          <t>Schedule of Aggregate Lease Costs by Lease Classification</t>
        </is>
      </c>
      <c r="B4" s="4" t="inlineStr">
        <is>
          <t xml:space="preserve">The following table represents the Company’s aggregate lease costs, by lease classification, for the periods presented.
Three Months Ended
March 31
Lease Cost
Classification
2021
2020
Operating lease costs
Equipment (1)
Utilities and other
$
445
$
1,541
Real Estate (2)(3)
Facility lease expense
63,759
81,658
Total operating lease costs
$
64,204
$
83,199
Finance lease costs
Amortization of leased assets
Depreciation and amortization
$
3,250
$
3,707
Interest on lease liabilities
Interest expense
1,570
1,851
Total finance lease costs
$
4,820
$
5,558
(1)
Includes approximately $315 and $413 of short-term lease payments for the three months ended March 31, 2021 and 2020, respectively.
(2)
Includes approximately $(2,344) and $12,247 of variable lease payments based on a change in index, such as CPI or inflation, variable payments based on revenues or attendance and variable common area maintenance costs for the three months ended March 31, 2021 and 2020, respectively.
(3)
Approximately $364 and $460 of lease payments are included in general and administrative expenses primarily related to office leases for the three months ended March 31, 2021 and 2020, respectively. </t>
        </is>
      </c>
    </row>
    <row r="5">
      <c r="A5" s="4" t="inlineStr">
        <is>
          <t>Schedule of Minimum Cash Lease Payments</t>
        </is>
      </c>
      <c r="B5" s="4" t="inlineStr">
        <is>
          <t xml:space="preserve">The following table represents the minimum cash lease payments recorded as lease expense, interest expense and a reduction of lease liabilities, as well as the non-cash addition of lease assets for the periods indicated.
Three Months Ended
March 31,
Other Information
2021
2020
Contractual cash payments included in the measurement of lease liabilities ( 1)
Cash outflows for operating leases
$
66,233
$
70,539
Cash outflows for finance leases - operating activities
$
1,566
$
1,811
Cash outflows for finance leases - financing activities
$
3,742
$
3,789
Non-cash amount of leased assets obtained in exchange for:
Operating lease liabilities
$
24,877
$
37,803
Finance lease liabilities
$
—
$
—
(1)
As discussed above at Lease Deferrals and Abatements , the Company negotiated certain lease amendments to defer and/or abate contractual payments as a result of the COVID-19 pandemic and temporary closure of theatres. In accordance with FASB Staff guidance, the Company did not recalculate lease liabilities and right of use assets for amendments that did not result in a substantial increase in the rights of the lessor or the obligations of the lessee. Contractual payment amounts for the three months ended March 31, 2021 above are prior to the impact of deferred or abated rent amoun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3 Months Ended</t>
        </is>
      </c>
    </row>
    <row r="2">
      <c r="B2" s="2" t="inlineStr">
        <is>
          <t>Mar. 31, 2021</t>
        </is>
      </c>
    </row>
    <row r="3">
      <c r="A3" s="3" t="inlineStr">
        <is>
          <t>Revenue From Contract With Customer [Abstract]</t>
        </is>
      </c>
    </row>
    <row r="4">
      <c r="A4" s="4" t="inlineStr">
        <is>
          <t>Summary of Revenues Disaggregated Based on Type of Good Or Service By Reportable Operating Segment and On Timing of Revenue Recognition</t>
        </is>
      </c>
      <c r="B4" s="4" t="inlineStr">
        <is>
          <t>The following tables present revenues for the three months ended March 31, 2021 and 2020, disaggregated based on major type of good or service and by reportable operating segment and disaggregated based on timing of revenue recognition.
Three Months Ended
March 31, 2021
U.S.
International
Operating
Operating
Major Goods/Services
Segment (1)
Segment
Consolidated
Admissions revenues
$
48,487
$
7,634
$
56,121
Concession revenues
33,041
6,447
39,488
Screen advertising, screen rental and promotional revenues (2)
11,167
2,201
13,368
Other revenues
4,394
990
5,384
Total revenues
$
97,089
$
17,272
$
114,361
Three Months Ended
March 31, 2020
U.S.
International
Operating
Operating
Major Goods/Services
Segment (1)
Segment
Consolidated
Admissions revenues
$
232,326
$
60,136
$
292,462
Concession revenues
152,758
37,598
190,356
Screen advertising, screen rental and promotional revenues
18,209
12,446
30,655
Other revenues
24,150
5,993
30,143
Total revenues
$
427,443
$
116,173
$
543,616
Three Months Ended
March 31, 2021
U.S.
International
Operating
Operating
Timing of Recognition
Segment (1)
Segment
Consolidated
Goods and services transferred at a point in time
$
80,534
$
14,312
$
94,846
Goods and services transferred over time (2)
16,555
2,960
19,515
Total
$
97,089
$
17,272
$
114,361
Three Months Ended
March 31, 2020
U.S.
International
Operating
Operating
Timing of Recognition
Segment (1)
Segment
Consolidated
Goods and services transferred at a point in time
$
401,442
$
101,252
$
502,694
Goods and services transferred over time
26,001
14,921
40,922
Total
$
427,443
$
116,173
$
543,616
(1)
U.S. segment revenues include eliminations of intercompany transactions with the international operating segment. See Note 16 for additional information on intercompany eliminations.
(2)
Amount includes amortization of NCM screen advertising advances. See Deferred Revenues below.</t>
        </is>
      </c>
    </row>
    <row r="5">
      <c r="A5" s="4" t="inlineStr">
        <is>
          <t>Changes in NCM Screen Advertising Advances and Deferred Revenues</t>
        </is>
      </c>
      <c r="B5" s="4" t="inlineStr">
        <is>
          <t>The following table presents changes in the Company’s NCM screen advertising advances and deferred revenues for the three months ended March 31, 2021.
NCM screen advertising advances (1)
Other Deferred Revenues (2)
Total
Balance at January 1, 2021
$
344,255
$
138,830
$
483,085
Amounts recognized as accounts receivable
—
93
93
Cash received from customers in advance
—
8,024
8,024
Interest accrued related to significant financing component
5,835
—
5,835
Revenue recognized during period
(7,850
)
(13,258
)
(21,108
)
Foreign currency translation adjustments
—
(1,071
)
(1,071
)
Balance at March 31, 2021
$
342,240
$
132,618
$
474,858
(1)
See Note 8 for the maturity of balance as of March 31, 2021.
(2)
Includes liabilities associated with outstanding gift cards and discount ticket vouchers, points or rebates outstanding under the Company’s loyalty and membership programs and revenues not yet recognized for screen advertising, screen rental and other promotional activities. Classified as accounts payable and accrued expenses or other long-term liabilities on the condensed consolidated balance sheet.</t>
        </is>
      </c>
    </row>
    <row r="6">
      <c r="A6" s="4" t="inlineStr">
        <is>
          <t>Aggregate Amount of Transaction Price Allocated To Performance Obligation That Are Unsatisfied And Expected To Be Recognized</t>
        </is>
      </c>
      <c r="B6" s="4" t="inlineStr">
        <is>
          <t>The table below summarizes the aggregate amount of the transaction price allocated to performance obligations that are unsatisfied as of March 31, 2021 and when the Company expects to recognize this revenue.
Twelve Months Ended March 31,
Remaining Performance Obligations
2022
2023
2024
2025
2026
Thereafter
Total
Other deferred revenues
$
118,836
$
13,782
$
—
$
—
$
—
$
—
$
132,61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4" t="inlineStr">
        <is>
          <t>Treasury stock, shares</t>
        </is>
      </c>
      <c r="B2" s="5" t="n">
        <v>57245</v>
      </c>
      <c r="C2" s="5" t="n">
        <v>57245</v>
      </c>
    </row>
    <row r="3">
      <c r="A3" s="4" t="inlineStr">
        <is>
          <t>Class A common stock</t>
        </is>
      </c>
    </row>
    <row r="4">
      <c r="A4" s="4" t="inlineStr">
        <is>
          <t>Common stock, par value</t>
        </is>
      </c>
      <c r="B4" s="7" t="n">
        <v>0.01</v>
      </c>
      <c r="C4" s="7" t="n">
        <v>0.01</v>
      </c>
    </row>
    <row r="5">
      <c r="A5" s="4" t="inlineStr">
        <is>
          <t>Common stock, shares authorized</t>
        </is>
      </c>
      <c r="B5" s="5" t="n">
        <v>10000000</v>
      </c>
      <c r="C5" s="5" t="n">
        <v>10000000</v>
      </c>
    </row>
    <row r="6">
      <c r="A6" s="4" t="inlineStr">
        <is>
          <t>Common stock, shares issued</t>
        </is>
      </c>
      <c r="B6" s="5" t="n">
        <v>1500</v>
      </c>
      <c r="C6" s="5" t="n">
        <v>1500</v>
      </c>
    </row>
    <row r="7">
      <c r="A7" s="4" t="inlineStr">
        <is>
          <t>Common stock, shares outstanding</t>
        </is>
      </c>
      <c r="B7" s="5" t="n">
        <v>1500</v>
      </c>
      <c r="C7" s="5" t="n">
        <v>1500</v>
      </c>
    </row>
    <row r="8">
      <c r="A8" s="4" t="inlineStr">
        <is>
          <t>Class B common stock</t>
        </is>
      </c>
    </row>
    <row r="9">
      <c r="A9" s="4" t="inlineStr">
        <is>
          <t>Common stock, shares authorized</t>
        </is>
      </c>
      <c r="B9" s="5" t="n">
        <v>1000000</v>
      </c>
      <c r="C9" s="5" t="n">
        <v>1000000</v>
      </c>
    </row>
    <row r="10">
      <c r="A10" s="4" t="inlineStr">
        <is>
          <t>Common stock, shares issued</t>
        </is>
      </c>
      <c r="B10" s="5" t="n">
        <v>239893</v>
      </c>
      <c r="C10" s="5" t="n">
        <v>239893</v>
      </c>
    </row>
    <row r="11">
      <c r="A11" s="4" t="inlineStr">
        <is>
          <t>Common stock, shares outstanding</t>
        </is>
      </c>
      <c r="B11" s="5" t="n">
        <v>182648</v>
      </c>
      <c r="C11" s="5" t="n">
        <v>182648</v>
      </c>
    </row>
    <row r="12">
      <c r="A12" s="4" t="inlineStr">
        <is>
          <t>Common stock, par value</t>
        </is>
      </c>
      <c r="B12" s="6" t="n">
        <v>0</v>
      </c>
      <c r="C12"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ng Term Debt Activity (Tables)</t>
        </is>
      </c>
      <c r="B1" s="2" t="inlineStr">
        <is>
          <t>3 Months Ended</t>
        </is>
      </c>
    </row>
    <row r="2">
      <c r="B2" s="2" t="inlineStr">
        <is>
          <t>Mar. 31, 2021</t>
        </is>
      </c>
    </row>
    <row r="3">
      <c r="A3" s="4" t="inlineStr">
        <is>
          <t>Summary of Company's Interest Rate Swap Agreements Designated as Cash Flow Hedges</t>
        </is>
      </c>
      <c r="B3" s="4" t="inlineStr">
        <is>
          <t>Below is a summary of the Company’s interest rate swap agreements designated as cash flow hedges as of March 31, 2021:
Estimated
Fair Value at
Notional
March 31,
Amount
Effective Date
Pay Rate
Receive Rate
Expiration Date
2021 (1)
$
137,500
December 31, 2018
2.12%
1-Month LIBOR
December 31, 2024
$
7,567
$
175,000
December 31, 2018
2.12%
1-Month LIBOR
December 31, 2024
9,687
$
137,500
December 31, 2018
2.19%
1-Month LIBOR
December 31, 2024
8,003
$
150,000
March 31, 2020
0.57%
1-Month LIBOR
March 31, 2022
642
Total
$
25,899
(1)
Approximately $9,786 of the total is included in accounts payable and accrued expenses and $16,113 is included in other long-term liabilities on the condensed consolidated balance sheet as of March 31, 2021.</t>
        </is>
      </c>
    </row>
    <row r="4">
      <c r="A4" s="4" t="inlineStr">
        <is>
          <t>Subsidiaries [Member]</t>
        </is>
      </c>
    </row>
    <row r="5">
      <c r="A5" s="4" t="inlineStr">
        <is>
          <t>Summary of Loans</t>
        </is>
      </c>
      <c r="B5" s="4" t="inlineStr">
        <is>
          <t>During the three months ended March 31, 2021, certain of the Company’s international subsidiaries borrowed an aggregate of $9,012 under various local bank loans. Below is a summary of these loans:
Loan Amounts
Loan Description
(in USD)
Interest Rates
Covenants
Maturity
Peru bank loan
$
3,277
4.8%
Negative covenants
January 2024
Brazil bank loan
$
5,735
4.0%
Negative covenants
January 202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Tables)</t>
        </is>
      </c>
      <c r="B1" s="2" t="inlineStr">
        <is>
          <t>3 Months Ended</t>
        </is>
      </c>
    </row>
    <row r="2">
      <c r="B2" s="2" t="inlineStr">
        <is>
          <t>Mar. 31, 2021</t>
        </is>
      </c>
    </row>
    <row r="3">
      <c r="A3" s="3" t="inlineStr">
        <is>
          <t>Equity [Abstract]</t>
        </is>
      </c>
    </row>
    <row r="4">
      <c r="A4" s="4" t="inlineStr">
        <is>
          <t>Summary of Changes in Stockholder's Equity</t>
        </is>
      </c>
      <c r="B4" s="4" t="inlineStr">
        <is>
          <t>Below is a summary of changes in stockholders’ equity attributable to Cinemark USA, Inc., noncontrolling interests and total equity for the three months ended March 31, 2021 and 2020:
Class A Common Stock
Class B Common Stock
Treasury Stock
Additional Paid-In-Capital
Retained Earnings
Accumulated Other Comprehensive Loss
Total Cinemark USA, Inc. Stockholder's Equity
Noncontrolling Interests
Total Equity
Balance at January 1, 2021
$
—
$
49,543
$
(24,233
)
$
1,310,625
$
(163,284
)
$
(398,653
)
$
773,998
$
10,996
$
784,994
Share based awards compensation expense
—
—
—
4,436
—
—
4,436
—
4,436
Contributions from parent
—
—
—
120,000
—
120,000
—
120,000
Net loss
—
—
—
—
(202,908
)
—
(202,908
)
(602
)
(203,510
)
Unrealized gain due to fair value adjustments on interest rate swap agreements, net of taxes, net of settlements
—
—
—
—
—
5,704
5,704
—
5,704
Amortization of accumulated losses for amended swap agreements
—
—
—
—
—
1,124
1,124
—
1,124
Foreign currency translation adjustments
—
—
—
—
—
(9,465
)
(9,465
)
—
(9,465
)
Balance at March 31, 2021
$
—
$
49,543
$
(24,233
)
$
1,435,061
$
(366,192
)
$
(401,290
)
$
692,889
$
10,394
$
703,283
Class A Common Stock
Class B Common Stock
Treasury Stock
Additional Paid-In-Capital
Retained Earnings
Accumulated Other Comprehensive Loss
Total Cinemark USA, Inc. Stockholder's Equity
Noncontrolling Interests
Total Equity
Balance at January 1, 2020
$
—
$
49,543
$
(24,233
)
$
1,291,618
$
484,883
$
(340,112
)
$
1,461,699
$
12,508
$
1,474,207
Share based awards compensation expense
—
—
—
3,882
—
—
3,882
—
3,882
Dividends paid to parent
—
—
—
—
(42,000
)
—
(42,000
)
—
(42,000
)
Dividends paid to noncontrolling interests
—
—
—
—
—
—
—
(392
)
(392
)
Net income (loss)
—
—
—
—
(59,270
)
—
(59,270
)
169
(59,101
)
Unrealized loss due to fair value adjustments on interest rate swap agreements, net of taxes, net of settlements
—
—
—
—
—
(24,171
)
(24,171
)
—
(24,171
)
Foreign currency translation adjustments
—
—
—
—
—
(57,625
)
(57,625
)
—
(57,625
)
Balance at March 31, 2020
$
—
$
49,543
$
(24,233
)
$
1,295,500
$
383,613
$
(421,908
)
$
1,282,515
$
12,285
$
1,294,8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 in National CineMedia LLC (Tables)</t>
        </is>
      </c>
      <c r="B1" s="2" t="inlineStr">
        <is>
          <t>3 Months Ended</t>
        </is>
      </c>
    </row>
    <row r="2">
      <c r="B2" s="2" t="inlineStr">
        <is>
          <t>Mar. 31, 2021</t>
        </is>
      </c>
    </row>
    <row r="3">
      <c r="A3" s="4" t="inlineStr">
        <is>
          <t>Aggregate Amount of Transaction Price Allocated To Performance Obligation That Are Unsatisfied And Expected To Be Recognized</t>
        </is>
      </c>
      <c r="B3" s="4" t="inlineStr">
        <is>
          <t>The table below summarizes the aggregate amount of the transaction price allocated to performance obligations that are unsatisfied as of March 31, 2021 and when the Company expects to recognize this revenue.
Twelve Months Ended March 31,
Remaining Performance Obligations
2022
2023
2024
2025
2026
Thereafter
Total
Other deferred revenues
$
118,836
$
13,782
$
—
$
—
$
—
$
—
$
132,618</t>
        </is>
      </c>
    </row>
    <row r="4">
      <c r="A4" s="4" t="inlineStr">
        <is>
          <t>NCM</t>
        </is>
      </c>
    </row>
    <row r="5">
      <c r="A5" s="4" t="inlineStr">
        <is>
          <t>Summary of Activity With Equity Investee Included in the Company's Condensed Consolidated Financial Statements</t>
        </is>
      </c>
      <c r="B5" s="4" t="inlineStr">
        <is>
          <t>Below is a summary of activity with NCM included in the Company’s condensed consolidated financial statements:
Investment in NCM
NCM Screen Advertising Advances
Distributions from NCM
Equity in Loss
Other Revenue
Interest Expense - NCM
Cash Received
Balance as of January 1, 2021
$
151,962
$
(344,255
)
Screen rental revenues earned under ESA (1)
—
—
—
—
(855
)
—
855
Interest accrued related to significant financing component
—
(5,835
)
—
—
—
5,835
—
Receipt under tax receivable agreement
(156
)
—
(77
)
—
—
—
233
Equity in loss
(6,348
)
—
—
6,348
—
—
—
Amortization of screen advertising advances
—
7,850
—
—
(7,850
)
—
—
Balance as of and for the three months ended March 31, 2021
$
145,458
$
(342,240
)
$
(77
)
$
6,348
$
(8,705
)
$
5,835
$
1,088
(1)
Amounts include the per patron and per digital screen theatre access fees due to the Company, net of amounts due to NCM for on-screen advertising time provided to the Company’s beverage concessionaire of approximately $370.</t>
        </is>
      </c>
    </row>
    <row r="6">
      <c r="A6" s="4" t="inlineStr">
        <is>
          <t>Summary Financial Information</t>
        </is>
      </c>
      <c r="B6" s="4" t="inlineStr">
        <is>
          <t>Below is summary financial information for NCM for the periods indicated:
Three Months Ended
Three Months ended
April 1, 2021
March 26, 2020
Gross revenues
$
5,445
$
64,700
Operating income (loss)
$
(28,239
)
$
4,900
Net loss
$
(43,497
)
$
(8,600
)
As of
As of
April 1, 2021
December 31, 2020
Current assets
$
151,292
$
142,566
Noncurrent assets
$
681,560
$
685,643
Current liabilities
$
37,569
$
46,872
Noncurrent liabilities
$
1,116,244
$
1,072,207
Members deficit
$
(320,961
)
$
(290,870
)</t>
        </is>
      </c>
    </row>
    <row r="7">
      <c r="A7" s="4" t="inlineStr">
        <is>
          <t>NCM Screen Advertising Advances</t>
        </is>
      </c>
    </row>
    <row r="8">
      <c r="A8" s="4" t="inlineStr">
        <is>
          <t>Aggregate Amount of Transaction Price Allocated To Performance Obligation That Are Unsatisfied And Expected To Be Recognized</t>
        </is>
      </c>
      <c r="B8" s="4" t="inlineStr">
        <is>
          <t xml:space="preserve">The recognition of revenue related to the NCM screen advertising advances are recorded through February 2041.
Twelve Months Ended March 31,
Remaining Maturity
2022
2023
2024
2025
2026
Thereafter
Total
NCM screen advertising advances (1)
$
8,407
$
8,989
$
9,612
$
10,279
$
10,994
$
293,959
$
342,240
(1)
Amounts are net of the estimated interest to be accrued for the periods presented. See discussion of significant financing component below.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Other Investments (Tables)</t>
        </is>
      </c>
      <c r="B1" s="2" t="inlineStr">
        <is>
          <t>3 Months Ended</t>
        </is>
      </c>
    </row>
    <row r="2">
      <c r="B2" s="2" t="inlineStr">
        <is>
          <t>Mar. 31, 2021</t>
        </is>
      </c>
    </row>
    <row r="3">
      <c r="A3" s="4" t="inlineStr">
        <is>
          <t>Summary of Activity for Each of Company's Other Investments</t>
        </is>
      </c>
      <c r="B3" s="4" t="inlineStr">
        <is>
          <t>Below is a summary of activity for each of the Company’s other investments for the three months ended March 31, 2021:
AC JV, LLC
DCDC
FE Concepts
Other
Total
Balance at January 1, 2021
$
3,745
$
1,255
$
18,273
$
453
$
23,726
Equity loss
(453
)
16
(21
)
—
(458
)
Other
—
—
—
664
664
Balance at March 31, 2021
$
3,292
$
1,271
$
18,252
$
1,117
$
23,932</t>
        </is>
      </c>
    </row>
    <row r="4">
      <c r="A4" s="4" t="inlineStr">
        <is>
          <t>Digital Cinema Implementation Partners</t>
        </is>
      </c>
    </row>
    <row r="5">
      <c r="A5" s="4" t="inlineStr">
        <is>
          <t>Summary Financial Information</t>
        </is>
      </c>
      <c r="B5" s="4" t="inlineStr">
        <is>
          <t>Below is summary financial information for DCIP for the periods indicated:
Three Months Ended
March 31, 2021
March 31, 2020
Gross revenues
$
5,624
$
32,510
Operating income (loss)
$
3,980
$
(5,239
)
Net income (loss)
$
3,901
$
(11,140
)
As of
March 31, 2021
December 31, 2020
Current assets
$
29,987
$
36,372
Noncurrent assets
$
172
$
205
Current liabilities
$
23,125
$
39,844
Noncurrent liabilities
$
940
$
687
Members' equity
$
6,094
$
(3,954
)</t>
        </is>
      </c>
    </row>
    <row r="6">
      <c r="A6" s="4" t="inlineStr">
        <is>
          <t>Transactions with DCIP</t>
        </is>
      </c>
      <c r="B6" s="4" t="inlineStr">
        <is>
          <t>The Company had the following transactions with DCIP, reflected in utilities and other costs on the condensed consolidated statements of income, during the three months ended March 31, 2021 and 2020:
Three Months Ended
March 31, 2021
March 31, 2020
Equipment lease payments (1)
$
1,045
$
1,038
Warranty reimbursements from DCIP
$
(266
)
$
(3,123
)
Management service fees
$
11
$
84
(1)
As a result of the MELA amendment noted above, the Company recorded a lease termination liability during 2020. The lease termination payments made during the three months ended March 31, 2021 reduced the liability outstanding. The remaining termination liability of $2,084 as of March 31, 2021 is reflected in accrued other current liabilities on the condensed consolidated balance shee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Share Based Awards (Tables)</t>
        </is>
      </c>
      <c r="B1" s="2" t="inlineStr">
        <is>
          <t>3 Months Ended</t>
        </is>
      </c>
    </row>
    <row r="2">
      <c r="B2" s="2" t="inlineStr">
        <is>
          <t>Mar. 31, 2021</t>
        </is>
      </c>
    </row>
    <row r="3">
      <c r="A3" s="4" t="inlineStr">
        <is>
          <t>Summary of Restricted Stock Activity</t>
        </is>
      </c>
      <c r="B3" s="4" t="inlineStr">
        <is>
          <t>Below is a summary of restricted stock activity for the three months ended March 31, 2021:
Shares of
Weighted Average
Restricted
Grant Date
Stock
Fair Value
Outstanding at January 1, 2021
1,431,975
$
21.11
Granted
968,474
$
21.34
Vested
(55,064
)
$
33.05
Forfeited
(9,185
)
$
15.25
Outstanding at March 31, 2021
2,336,200
$
20.94
Unvested restricted stock at March 31, 2021
2,336,200
$
20.94</t>
        </is>
      </c>
    </row>
    <row r="4">
      <c r="A4" s="4" t="inlineStr">
        <is>
          <t>Restricted Stock</t>
        </is>
      </c>
    </row>
    <row r="5">
      <c r="A5" s="4" t="inlineStr">
        <is>
          <t>Summary of Restricted Stock Award Activity</t>
        </is>
      </c>
      <c r="B5" s="4" t="inlineStr">
        <is>
          <t>Three Months Ended March 31,
2021
2020
Compensation expense recognized by the Company during the period
$
3,998
$
2,462
Additional compensation expense recognized by Cinemark Holdings, Inc. during the period
$
232
$
229
Fair value of restricted shares held by Company employees that vested during the period
$
1,148
$
8,029
Income tax benefit (cost) related to restricted stock awards
$
(110
)
$
2,418</t>
        </is>
      </c>
    </row>
    <row r="6">
      <c r="A6" s="4" t="inlineStr">
        <is>
          <t>Restricted Stock Units (RSUs)</t>
        </is>
      </c>
    </row>
    <row r="7">
      <c r="A7" s="4" t="inlineStr">
        <is>
          <t>Summary of Restricted Stock Unit Award Activity</t>
        </is>
      </c>
      <c r="B7" s="4" t="inlineStr">
        <is>
          <t>Three Months Ended March 31,
2021
2020
Number of restricted stock unit awards that vested during the period
14,744
112,070
Fair value of restricted stock unit awards that vested during the period
$
303
$
3,554
Accumulated dividends paid upon vesting of restricted stock unit awards
$
63
$
544
Compensation expense recognized during the period
$
438
$
1,420
Income tax benefit (cost) related to restricted stock unit awards
$
(129
)
$
82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Goodwill and Other Intangible Assets (Tables)</t>
        </is>
      </c>
      <c r="B1" s="2" t="inlineStr">
        <is>
          <t>3 Months Ended</t>
        </is>
      </c>
    </row>
    <row r="2">
      <c r="B2" s="2" t="inlineStr">
        <is>
          <t>Mar. 31, 2021</t>
        </is>
      </c>
    </row>
    <row r="3">
      <c r="A3" s="3" t="inlineStr">
        <is>
          <t>Goodwill And Intangible Assets Disclosure [Abstract]</t>
        </is>
      </c>
    </row>
    <row r="4">
      <c r="A4" s="4" t="inlineStr">
        <is>
          <t>Summary of Goodwill</t>
        </is>
      </c>
      <c r="B4" s="4" t="inlineStr">
        <is>
          <t>A summary of the Company’s goodwill is as follows:
U.S. Operating Segment
International Operating Segment
Total
Balance at January 1, 2021 (1)
$
1,182,853
$
70,987
$
1,253,840
Foreign currency translation adjustments
—
(4,645
)
(4,645
)
Balance at March 31, 2021 (1)
$
1,182,853
$
66,342
$
1,249,195
(1)
Balances are presented net of accumulated impairment losses of $214,031 for the U.S. operating segment and $43,750 for the international operating segment. See discussion of the qualitative impairment analysis performed by the Company as of March 31, 2021 at Note 12.</t>
        </is>
      </c>
    </row>
    <row r="5">
      <c r="A5" s="4" t="inlineStr">
        <is>
          <t>Intangible Assets</t>
        </is>
      </c>
      <c r="B5" s="4" t="inlineStr">
        <is>
          <t xml:space="preserve">A summary of the Company’s intangible assets is as follows:
Balance at January 1, 2021
Amortization
Other (1)
Balance at March 31, 2021
Intangible assets with finite lives:
Gross carrying amount
$
82,432
$
—
$
(297
)
$
82,135
Accumulated amortization
(68,416
)
(655
)
—
(69,071
)
Total net intangible assets with finite lives
$
14,016
$
(655
)
$
(297
)
$
13,064
Intangible assets with indefinite lives:
Tradename and other
300,179
—
(158
)
300,021
Total intangible assets, net
$
314,195
$
(655
)
$
(455
)
$
313,085
(1)
Amount represents foreign currency translation adjustments. </t>
        </is>
      </c>
    </row>
    <row r="6">
      <c r="A6" s="4" t="inlineStr">
        <is>
          <t>Estimated Aggregate Future Amortization Expense for Intangible Assets</t>
        </is>
      </c>
      <c r="B6" s="4" t="inlineStr">
        <is>
          <t>The estimated aggregate future amortization expense for intangible assets is as follows:
For the nine months ended December 31, 2021
$
1,972
For the twelve months ended December 31, 2022
2,487
For the twelve months ended December 31, 2023
2,399
For the twelve months ended December 31, 2024
2,399
For the twelve months ended December 31, 2025
2,292
Thereafter
1,515
Total
$
13,06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Impairment of Long-Lived Assets (Tables)</t>
        </is>
      </c>
      <c r="B1" s="2" t="inlineStr">
        <is>
          <t>3 Months Ended</t>
        </is>
      </c>
    </row>
    <row r="2">
      <c r="B2" s="2" t="inlineStr">
        <is>
          <t>Mar. 31, 2021</t>
        </is>
      </c>
    </row>
    <row r="3">
      <c r="A3" s="3" t="inlineStr">
        <is>
          <t>Impairment Or Disposal Of Tangible Assets Disclosure [Abstract]</t>
        </is>
      </c>
    </row>
    <row r="4">
      <c r="A4" s="4" t="inlineStr">
        <is>
          <t>Long-Lived Asset Impairment Charges</t>
        </is>
      </c>
      <c r="B4" s="4" t="inlineStr">
        <is>
          <t>The following table is a summary of the impairment recorded as a result of the evaluations performed during the periods presented:
Three Months Ended
March 31,
2021
2020
U.S. Segment
Theatre properties
$
—
$
3,643
Theatre operating lease right-of-use assets
—
5,952
U.S. total
—
9,595
International segment
Theatre properties
—
4,484
Theatre operating lease right-of-use assets
—
2,540
International total
—
7,024
Total Impairment
$
—
$
16,61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ummary of Liabilities Measured at Fair Value on a Recurring Basis</t>
        </is>
      </c>
      <c r="B4" s="4" t="inlineStr">
        <is>
          <t>Below is a summary of liabilities measured at fair value on a recurring basis by the Company under FASB ASC Topic 820 as of March 31, 2021 and December 31, 2020:
Carrying
Fair Value Hierarchy
Description
As of,
Value
Level 1
Level 2
Level 3
Interest rate swap liabilities (1)
March 31, 2021
$
25,899
$
—
$
25,899
$
—
Interest rate swap liabilities (1)
December 31, 2020
$
33,847
$
—
$
33,847
$
—
(1)
See further discussion of interest rate swaps at Note 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oreign Currency Translation (Tables)</t>
        </is>
      </c>
      <c r="B1" s="2" t="inlineStr">
        <is>
          <t>3 Months Ended</t>
        </is>
      </c>
    </row>
    <row r="2">
      <c r="B2" s="2" t="inlineStr">
        <is>
          <t>Mar. 31, 2021</t>
        </is>
      </c>
    </row>
    <row r="3">
      <c r="A3" s="3" t="inlineStr">
        <is>
          <t>Fair Value Disclosures [Abstract]</t>
        </is>
      </c>
    </row>
    <row r="4">
      <c r="A4" s="4" t="inlineStr">
        <is>
          <t>Summary of Impact of Translating Financial Statements of Company's International Subsidiaries</t>
        </is>
      </c>
      <c r="B4" s="4" t="inlineStr">
        <is>
          <t xml:space="preserve">Below is a summary of the impact of translating the March 31, 2021 and 2020 financial statements of the Company’s international subsidiaries:
Other Comprehensive Loss for
Exchange Rate as of
Three Months Ended
Country
March 31, 2021
December 31, 2020
March 31, 2021
March 31, 2020
Brazil
5.72
5.20
$
(6,912
)
$
(42,873
)
Chile
725.34
714.14
(1,025
)
(11,126
)
Colombia
3,736.91
3,432.50
(119
)
(3,274
)
Peru
3.79
3.65
(1,172
)
(1,450
)
All other
(237
)
1,098
$
(9,465
)
$
(57,625
)
(1)
Beginning July 1, 2018, Argentina was deemed highly inflationary. A gain of $226 and a loss of $294 for the three months ended March 31, 2021 and 2020, respectively, is reflected as foreign currency exchange loss on the Company’s condensed consolidated statement of income as a result of translating Argentina financial results to U.S. dollar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upplemental Cash Flow Information (Tables)</t>
        </is>
      </c>
      <c r="B1" s="2" t="inlineStr">
        <is>
          <t>3 Months Ended</t>
        </is>
      </c>
    </row>
    <row r="2">
      <c r="B2" s="2" t="inlineStr">
        <is>
          <t>Mar. 31, 2021</t>
        </is>
      </c>
    </row>
    <row r="3">
      <c r="A3" s="3" t="inlineStr">
        <is>
          <t>Supplemental Cash Flow Elements [Abstract]</t>
        </is>
      </c>
    </row>
    <row r="4">
      <c r="A4" s="4" t="inlineStr">
        <is>
          <t>Supplemental Information to Condensed Consolidated Statements of Cash Flows</t>
        </is>
      </c>
      <c r="B4" s="4" t="inlineStr">
        <is>
          <t>The following is provided as supplemental information to the condensed consolidated statements of cash flows:
Three Months Ended
March 31,
2021
2020
Cash paid for interest
$
22,285
$
8,774
Cash paid (refunds received) for income taxes, net
$
(1,946
)
$
2,110
Cash deposited in restricted accounts (1)
$
7,300
$
—
Noncash investing and financing activities:
Change in accounts payable and accrued expenses for the acquisition of theatre properties and equipment (2)
$
(6,955
)
$
2,269
Interest expense - NCM (see Note 8)
$
(5,835
)
$
(5,891
)
Investment in NCM – receipt of common units (see Note 8)
$
—
$
3,620
(1)
Represents cash deposited in a collateral account during the period to support the issuance of letters of credit to lenders. See further discussion at Note 6.
(2)
Additions to theatre properties and equipment included in accounts payable as of March 31, 2021 and December 31, 2020 were $21,295 and $28,250, respectively.</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6" customWidth="1" min="1" max="1"/>
    <col width="80" customWidth="1" min="2" max="2"/>
    <col width="15" customWidth="1" min="3" max="3"/>
    <col width="14" customWidth="1" min="4" max="4"/>
  </cols>
  <sheetData>
    <row r="1">
      <c r="A1" s="1" t="inlineStr">
        <is>
          <t>CONDENSED CONSOLIDATED STATEMENTS OF INCOME (LOSS) - USD ($) $ in Thousands</t>
        </is>
      </c>
      <c r="C1" s="2" t="inlineStr">
        <is>
          <t>3 Months Ended</t>
        </is>
      </c>
    </row>
    <row r="2">
      <c r="C2" s="2" t="inlineStr">
        <is>
          <t>Mar. 31, 2021</t>
        </is>
      </c>
      <c r="D2" s="2" t="inlineStr">
        <is>
          <t>Mar. 31, 2020</t>
        </is>
      </c>
    </row>
    <row r="3">
      <c r="A3" s="3" t="inlineStr">
        <is>
          <t>Revenues</t>
        </is>
      </c>
    </row>
    <row r="4">
      <c r="A4" s="4" t="inlineStr">
        <is>
          <t>Total revenues</t>
        </is>
      </c>
      <c r="C4" s="6" t="n">
        <v>114361</v>
      </c>
      <c r="D4" s="6" t="n">
        <v>543616</v>
      </c>
    </row>
    <row r="5">
      <c r="A5" s="3" t="inlineStr">
        <is>
          <t>Cost of operations</t>
        </is>
      </c>
    </row>
    <row r="6">
      <c r="A6" s="4" t="inlineStr">
        <is>
          <t>Film rentals and advertising</t>
        </is>
      </c>
      <c r="C6" s="5" t="n">
        <v>23205</v>
      </c>
      <c r="D6" s="5" t="n">
        <v>156617</v>
      </c>
    </row>
    <row r="7">
      <c r="A7" s="4" t="inlineStr">
        <is>
          <t>Concession supplies</t>
        </is>
      </c>
      <c r="C7" s="5" t="n">
        <v>7140</v>
      </c>
      <c r="D7" s="5" t="n">
        <v>34812</v>
      </c>
    </row>
    <row r="8">
      <c r="A8" s="4" t="inlineStr">
        <is>
          <t>Salaries and wages</t>
        </is>
      </c>
      <c r="C8" s="5" t="n">
        <v>31166</v>
      </c>
      <c r="D8" s="5" t="n">
        <v>87544</v>
      </c>
    </row>
    <row r="9">
      <c r="A9" s="4" t="inlineStr">
        <is>
          <t>Facility lease expense</t>
        </is>
      </c>
      <c r="C9" s="5" t="n">
        <v>64829</v>
      </c>
      <c r="D9" s="5" t="n">
        <v>82241</v>
      </c>
    </row>
    <row r="10">
      <c r="A10" s="4" t="inlineStr">
        <is>
          <t>Utilities and other</t>
        </is>
      </c>
      <c r="C10" s="5" t="n">
        <v>49144</v>
      </c>
      <c r="D10" s="5" t="n">
        <v>100523</v>
      </c>
    </row>
    <row r="11">
      <c r="A11" s="4" t="inlineStr">
        <is>
          <t>General and administrative expenses</t>
        </is>
      </c>
      <c r="C11" s="5" t="n">
        <v>35114</v>
      </c>
      <c r="D11" s="5" t="n">
        <v>40595</v>
      </c>
    </row>
    <row r="12">
      <c r="A12" s="4" t="inlineStr">
        <is>
          <t>Depreciation and amortization</t>
        </is>
      </c>
      <c r="C12" s="5" t="n">
        <v>68160</v>
      </c>
      <c r="D12" s="5" t="n">
        <v>65256</v>
      </c>
    </row>
    <row r="13">
      <c r="A13" s="4" t="inlineStr">
        <is>
          <t>Impairment of long-lived assets</t>
        </is>
      </c>
      <c r="D13" s="5" t="n">
        <v>16619</v>
      </c>
    </row>
    <row r="14">
      <c r="A14" s="4" t="inlineStr">
        <is>
          <t>Restructuring costs</t>
        </is>
      </c>
      <c r="C14" s="5" t="n">
        <v>-208</v>
      </c>
    </row>
    <row r="15">
      <c r="A15" s="4" t="inlineStr">
        <is>
          <t>Loss on disposal of assets and other</t>
        </is>
      </c>
      <c r="C15" s="5" t="n">
        <v>4505</v>
      </c>
      <c r="D15" s="5" t="n">
        <v>1905</v>
      </c>
    </row>
    <row r="16">
      <c r="A16" s="4" t="inlineStr">
        <is>
          <t>Total cost of operations</t>
        </is>
      </c>
      <c r="C16" s="5" t="n">
        <v>283055</v>
      </c>
      <c r="D16" s="5" t="n">
        <v>586112</v>
      </c>
    </row>
    <row r="17">
      <c r="A17" s="4" t="inlineStr">
        <is>
          <t>Operating loss</t>
        </is>
      </c>
      <c r="C17" s="5" t="n">
        <v>-168694</v>
      </c>
      <c r="D17" s="5" t="n">
        <v>-42496</v>
      </c>
    </row>
    <row r="18">
      <c r="A18" s="3" t="inlineStr">
        <is>
          <t>Other income (expense)</t>
        </is>
      </c>
    </row>
    <row r="19">
      <c r="A19" s="4" t="inlineStr">
        <is>
          <t>Interest expense</t>
        </is>
      </c>
      <c r="B19" s="4" t="inlineStr">
        <is>
          <t>[1]</t>
        </is>
      </c>
      <c r="C19" s="5" t="n">
        <v>-30520</v>
      </c>
      <c r="D19" s="5" t="n">
        <v>-24666</v>
      </c>
    </row>
    <row r="20">
      <c r="A20" s="4" t="inlineStr">
        <is>
          <t>Interest income</t>
        </is>
      </c>
      <c r="C20" s="5" t="n">
        <v>620</v>
      </c>
      <c r="D20" s="5" t="n">
        <v>2083</v>
      </c>
    </row>
    <row r="21">
      <c r="A21" s="4" t="inlineStr">
        <is>
          <t>Loss on extinguishment of debt</t>
        </is>
      </c>
      <c r="C21" s="5" t="n">
        <v>-2603</v>
      </c>
    </row>
    <row r="22">
      <c r="A22" s="4" t="inlineStr">
        <is>
          <t>Foreign currency exchange loss</t>
        </is>
      </c>
      <c r="C22" s="5" t="n">
        <v>-2974</v>
      </c>
      <c r="D22" s="5" t="n">
        <v>-4848</v>
      </c>
    </row>
    <row r="23">
      <c r="A23" s="4" t="inlineStr">
        <is>
          <t>Equity in income (loss) of affiliates</t>
        </is>
      </c>
      <c r="C23" s="5" t="n">
        <v>-6806</v>
      </c>
      <c r="D23" s="5" t="n">
        <v>8486</v>
      </c>
    </row>
    <row r="24">
      <c r="A24" s="4" t="inlineStr">
        <is>
          <t>Total other expense</t>
        </is>
      </c>
      <c r="C24" s="5" t="n">
        <v>-48041</v>
      </c>
      <c r="D24" s="5" t="n">
        <v>-19612</v>
      </c>
    </row>
    <row r="25">
      <c r="A25" s="4" t="inlineStr">
        <is>
          <t>Loss before income taxes</t>
        </is>
      </c>
      <c r="C25" s="5" t="n">
        <v>-216735</v>
      </c>
      <c r="D25" s="5" t="n">
        <v>-62108</v>
      </c>
    </row>
    <row r="26">
      <c r="A26" s="4" t="inlineStr">
        <is>
          <t>Income taxes</t>
        </is>
      </c>
      <c r="C26" s="5" t="n">
        <v>-13225</v>
      </c>
      <c r="D26" s="5" t="n">
        <v>-3007</v>
      </c>
    </row>
    <row r="27">
      <c r="A27" s="4" t="inlineStr">
        <is>
          <t>Net loss</t>
        </is>
      </c>
      <c r="C27" s="5" t="n">
        <v>-203510</v>
      </c>
      <c r="D27" s="5" t="n">
        <v>-59101</v>
      </c>
    </row>
    <row r="28">
      <c r="A28" s="4" t="inlineStr">
        <is>
          <t>Less: Net income (loss) attributable to noncontrolling interests</t>
        </is>
      </c>
      <c r="C28" s="5" t="n">
        <v>-602</v>
      </c>
      <c r="D28" s="5" t="n">
        <v>169</v>
      </c>
    </row>
    <row r="29">
      <c r="A29" s="4" t="inlineStr">
        <is>
          <t>Net loss attributable to Cinemark USA, Inc.</t>
        </is>
      </c>
      <c r="C29" s="5" t="n">
        <v>-202908</v>
      </c>
      <c r="D29" s="5" t="n">
        <v>-59270</v>
      </c>
    </row>
    <row r="30">
      <c r="A30" s="4" t="inlineStr">
        <is>
          <t>Admissions</t>
        </is>
      </c>
    </row>
    <row r="31">
      <c r="A31" s="3" t="inlineStr">
        <is>
          <t>Revenues</t>
        </is>
      </c>
    </row>
    <row r="32">
      <c r="A32" s="4" t="inlineStr">
        <is>
          <t>Total revenues</t>
        </is>
      </c>
      <c r="C32" s="5" t="n">
        <v>56121</v>
      </c>
      <c r="D32" s="5" t="n">
        <v>292462</v>
      </c>
    </row>
    <row r="33">
      <c r="A33" s="4" t="inlineStr">
        <is>
          <t>Concession</t>
        </is>
      </c>
    </row>
    <row r="34">
      <c r="A34" s="3" t="inlineStr">
        <is>
          <t>Revenues</t>
        </is>
      </c>
    </row>
    <row r="35">
      <c r="A35" s="4" t="inlineStr">
        <is>
          <t>Total revenues</t>
        </is>
      </c>
      <c r="C35" s="5" t="n">
        <v>39488</v>
      </c>
      <c r="D35" s="5" t="n">
        <v>190356</v>
      </c>
    </row>
    <row r="36">
      <c r="A36" s="4" t="inlineStr">
        <is>
          <t>Other</t>
        </is>
      </c>
    </row>
    <row r="37">
      <c r="A37" s="3" t="inlineStr">
        <is>
          <t>Revenues</t>
        </is>
      </c>
    </row>
    <row r="38">
      <c r="A38" s="4" t="inlineStr">
        <is>
          <t>Total revenues</t>
        </is>
      </c>
      <c r="C38" s="5" t="n">
        <v>18752</v>
      </c>
      <c r="D38" s="5" t="n">
        <v>60798</v>
      </c>
    </row>
    <row r="39">
      <c r="A39" s="4" t="inlineStr">
        <is>
          <t>NCM</t>
        </is>
      </c>
    </row>
    <row r="40">
      <c r="A40" s="3" t="inlineStr">
        <is>
          <t>Other income (expense)</t>
        </is>
      </c>
    </row>
    <row r="41">
      <c r="A41" s="4" t="inlineStr">
        <is>
          <t>Distributions from NCM</t>
        </is>
      </c>
      <c r="C41" s="5" t="n">
        <v>77</v>
      </c>
      <c r="D41" s="5" t="n">
        <v>5224</v>
      </c>
    </row>
    <row r="42">
      <c r="A42" s="4" t="inlineStr">
        <is>
          <t>Interest expense - NCM</t>
        </is>
      </c>
      <c r="C42" s="6" t="n">
        <v>-5835</v>
      </c>
      <c r="D42" s="6" t="n">
        <v>-5891</v>
      </c>
    </row>
    <row r="43"/>
    <row r="44">
      <c r="A44" s="4" t="inlineStr">
        <is>
          <t>[1]</t>
        </is>
      </c>
      <c r="B44" s="4" t="inlineStr">
        <is>
          <t>Includes amortization of debt issue costs and amortization of accumulated losses for amended swap agreements.</t>
        </is>
      </c>
    </row>
  </sheetData>
  <mergeCells count="4">
    <mergeCell ref="A1:B2"/>
    <mergeCell ref="C1:D1"/>
    <mergeCell ref="A43:C43"/>
    <mergeCell ref="B44:C4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Segments (Tables)</t>
        </is>
      </c>
      <c r="B1" s="2" t="inlineStr">
        <is>
          <t>3 Months Ended</t>
        </is>
      </c>
    </row>
    <row r="2">
      <c r="B2" s="2" t="inlineStr">
        <is>
          <t>Mar. 31, 2021</t>
        </is>
      </c>
    </row>
    <row r="3">
      <c r="A3" s="3" t="inlineStr">
        <is>
          <t>Segment Reporting [Abstract]</t>
        </is>
      </c>
    </row>
    <row r="4">
      <c r="A4" s="4" t="inlineStr">
        <is>
          <t>Selected Financial Information by Reportable Operating Segment</t>
        </is>
      </c>
      <c r="B4" s="4" t="inlineStr">
        <is>
          <t>Below is a breakdown of selected financial information by reportable operating segment:
Three Months Ended
March 31,
2021
2020
Revenues
U.S.
$
97,267
$
429,302
International
17,272
116,173
Eliminations
(178
)
(1,859
)
Total revenues
$
114,361
$
543,616
Adjusted EBITDA
U.S.
$
(76,485
)
$
56,266
International
(14,953
)
10,139
Total Adjusted EBITDA
$
(91,438
)
$
66,405
Capital expenditures
U.S.
$
13,641
$
25,673
International
4,039
8,470
Total capital expenditures
$
17,680
$
34,143</t>
        </is>
      </c>
    </row>
    <row r="5">
      <c r="A5" s="4" t="inlineStr">
        <is>
          <t>Reconciliation of Net Loss to Adjusted EBITDA</t>
        </is>
      </c>
      <c r="B5" s="4" t="inlineStr">
        <is>
          <t xml:space="preserve">The following table sets forth a reconciliation of net loss to Adjusted EBITDA:
Three Months Ended
March 31,
2021
2020
Net loss
$
(203,510
)
$
(59,101
)
Add (deduct):
Income taxes
(13,225
)
(3,007
)
Interest expense (1)
30,520
24,666
Other expense, net (2)
14,997
170
Cash distributions from DCIP (3)
—
5,161
Cash distributions from other equity investees (4)
156
11,445
Depreciation and amortization
68,160
65,256
Impairment of long-lived assets
—
16,619
Restructuring costs
(208
)
—
Loss on disposal of assets and other
4,505
1,905
Loss on extinguishment of debt
2,603
—
Non-cash rent expense
128
(591
)
Share based awards compensation expense
4,436
3,882
Adjusted EBITDA
$
(91,438
)
$
66,405
(1)
Includes amortization of debt issue costs and amortization of accumulated losses for amended swap agreements.
(2)
Includes interest income, foreign currency exchange loss, equity in income (loss) of affiliates and interest expense - NCM and excludes distributions from NCM.
(3)
Includes cash distributions from DCIP, which were recorded as a reduction of the Company’s investment in DCIP. These distributions are reported entirely within the U.S. operating segment.
(4)
Includes cash distributions received from equity investees, other than those from DCIP noted above, that were recorded as a reduction of the respective investment balances (see Notes 8 and 9). These distributions are reported entirely within the U.S. operating segment. </t>
        </is>
      </c>
    </row>
    <row r="6">
      <c r="A6" s="4" t="inlineStr">
        <is>
          <t>Selected Financial Information by Geographic Area</t>
        </is>
      </c>
      <c r="B6" s="4" t="inlineStr">
        <is>
          <t>Below is a breakdown of selected financial information by geographic area:
Three Months Ended
March 31,
Revenues
2021
2020
U.S.
$
97,267
$
429,302
Brazil
4,438
52,968
Other international countries
12,834
63,205
Eliminations
(178
)
(1,859
)
Total
$
114,361
$
543,616
As of
As of
Theatre Properties and Equipment-net
March 31, 2021
December 31, 2020
U.S.
$
1,328,195
$
1,392,780
Brazil
64,260
72,080
Other international countries
140,843
150,202
Total
$
1,533,298
$
1,615,06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ummary Financial Information of Subsidiary Guarantors (Tables)</t>
        </is>
      </c>
      <c r="B1" s="2" t="inlineStr">
        <is>
          <t>3 Months Ended</t>
        </is>
      </c>
    </row>
    <row r="2">
      <c r="B2" s="2" t="inlineStr">
        <is>
          <t>Mar. 31, 2021</t>
        </is>
      </c>
    </row>
    <row r="3">
      <c r="A3" s="3" t="inlineStr">
        <is>
          <t>Statement Of Financial Position [Abstract]</t>
        </is>
      </c>
    </row>
    <row r="4">
      <c r="A4" s="4" t="inlineStr">
        <is>
          <t>Summary of Balance Sheet Information</t>
        </is>
      </c>
      <c r="B4" s="4" t="inlineStr">
        <is>
          <t>As of March 31, 2021
Parent
Guarantors
Summary Balance Sheet Information
Current assets
$
232,301
$
85,602
Noncurrent assets
$
4,069,625
$
1,392,610
Current liabilities
$
414,433
$
116,194
Long-term liabilities
$
3,194,604
$
487,534
Stockholder's equity
$
692,889
$
874,484
As of December 31, 2020
Parent
Guarantors
Summary Balance Sheet Information
Current assets
$
248,207
$
160,471
Noncurrent assets
$
4,238,215
$
1,331,432
Current liabilities
$
485,911
$
139,667
Long-term liabilities
$
3,226,513
$
497,218
Stockholder's equity
$
773,998
$
855,018</t>
        </is>
      </c>
    </row>
    <row r="5">
      <c r="A5" s="4" t="inlineStr">
        <is>
          <t>Summary Income Statement Information</t>
        </is>
      </c>
      <c r="B5" s="4" t="inlineStr">
        <is>
          <t xml:space="preserve">Three Months Ended March 31, 2021
Parent
Guarantors
Summary Income Statement Information
Revenues
$
50,591
$
53,247
Operating loss
$
(71,176
)
$
(75,793
)
Net loss
$
(202,908
)
$
(100,552
)
Three Months Ended March 31, 2020
Parent
Guarantors
Summary Income Statement Information
Revenues
$
202,603
$
232,594
Operating loss
$
(22,438
)
$
(7,216
)
Net loss
$
(59,270
)
$
(38,829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4" customWidth="1" min="2" max="2"/>
  </cols>
  <sheetData>
    <row r="1">
      <c r="A1" s="1" t="inlineStr">
        <is>
          <t>The Company and Basis of Presentation - Additional Information (Detail)</t>
        </is>
      </c>
      <c r="B1" s="2" t="inlineStr">
        <is>
          <t>Mar. 31, 2021</t>
        </is>
      </c>
    </row>
    <row r="2">
      <c r="A2" s="4" t="inlineStr">
        <is>
          <t>Minimum</t>
        </is>
      </c>
    </row>
    <row r="3">
      <c r="A3" s="3" t="inlineStr">
        <is>
          <t>Organization Consolidation And Presentation Of Financial Statements [Line Items]</t>
        </is>
      </c>
    </row>
    <row r="4">
      <c r="A4" s="4" t="inlineStr">
        <is>
          <t>Equity method investment, ownership percentage</t>
        </is>
      </c>
      <c r="B4" s="4" t="inlineStr">
        <is>
          <t>20.00%</t>
        </is>
      </c>
    </row>
    <row r="5">
      <c r="A5" s="4" t="inlineStr">
        <is>
          <t>Maximum</t>
        </is>
      </c>
    </row>
    <row r="6">
      <c r="A6" s="3" t="inlineStr">
        <is>
          <t>Organization Consolidation And Presentation Of Financial Statements [Line Items]</t>
        </is>
      </c>
    </row>
    <row r="7">
      <c r="A7" s="4" t="inlineStr">
        <is>
          <t>Equity method investment, ownership percentage</t>
        </is>
      </c>
      <c r="B7" s="4" t="inlineStr">
        <is>
          <t>50.00%</t>
        </is>
      </c>
    </row>
    <row r="8">
      <c r="A8" s="4" t="inlineStr">
        <is>
          <t>Cost method investment, ownership Percentage</t>
        </is>
      </c>
      <c r="B8" s="4" t="inlineStr">
        <is>
          <t>20.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s>
  <sheetData>
    <row r="1">
      <c r="A1" s="1" t="inlineStr">
        <is>
          <t>Impact of COVID-19 Pandemic - Additional Information (Detail) - Mar. 31, 2021 - Impact of COVID-19 $ in Thousands</t>
        </is>
      </c>
      <c r="B1" s="2" t="inlineStr">
        <is>
          <t>USD ($)</t>
        </is>
      </c>
      <c r="C1" s="2" t="inlineStr">
        <is>
          <t>Domestic</t>
        </is>
      </c>
      <c r="D1" s="2" t="inlineStr">
        <is>
          <t>International</t>
        </is>
      </c>
    </row>
    <row r="2">
      <c r="A2" s="3" t="inlineStr">
        <is>
          <t>Unusual Or Infrequent Item [Line Items]</t>
        </is>
      </c>
    </row>
    <row r="3">
      <c r="A3" s="4" t="inlineStr">
        <is>
          <t>Number of theatres reopened</t>
        </is>
      </c>
      <c r="C3" s="5" t="n">
        <v>301</v>
      </c>
      <c r="D3" s="5" t="n">
        <v>78</v>
      </c>
    </row>
    <row r="4">
      <c r="A4" s="4" t="inlineStr">
        <is>
          <t>Remaining accrued restructuring costs</t>
        </is>
      </c>
      <c r="B4" s="6" t="n">
        <v>618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21" customWidth="1" min="2" max="2"/>
  </cols>
  <sheetData>
    <row r="1">
      <c r="A1" s="1" t="inlineStr">
        <is>
          <t>Impact of COVID-19 Pandemic - Schedule of Restructuring Plan and Obligations Remained Outstanding (Detail) - 2020 Restructuring Plan $ in Thousands</t>
        </is>
      </c>
      <c r="B1" s="2" t="inlineStr">
        <is>
          <t>3 Months Ended</t>
        </is>
      </c>
    </row>
    <row r="2">
      <c r="B2" s="2" t="inlineStr">
        <is>
          <t>Mar. 31, 2021USD ($)</t>
        </is>
      </c>
    </row>
    <row r="3">
      <c r="A3" s="4" t="inlineStr">
        <is>
          <t>U.S. Operating Segment</t>
        </is>
      </c>
    </row>
    <row r="4">
      <c r="A4" s="3" t="inlineStr">
        <is>
          <t>Unusual Or Infrequent Item [Line Items]</t>
        </is>
      </c>
    </row>
    <row r="5">
      <c r="A5" s="4" t="inlineStr">
        <is>
          <t>Balance at December 31, 2020</t>
        </is>
      </c>
      <c r="B5" s="6" t="n">
        <v>6580</v>
      </c>
    </row>
    <row r="6">
      <c r="A6" s="4" t="inlineStr">
        <is>
          <t>Amounts paid</t>
        </is>
      </c>
      <c r="B6" s="5" t="n">
        <v>-350</v>
      </c>
    </row>
    <row r="7">
      <c r="A7" s="4" t="inlineStr">
        <is>
          <t>Reserve adjustments</t>
        </is>
      </c>
      <c r="B7" s="5" t="n">
        <v>-208</v>
      </c>
    </row>
    <row r="8">
      <c r="A8" s="4" t="inlineStr">
        <is>
          <t>Balance at March 31, 2021</t>
        </is>
      </c>
      <c r="B8" s="5" t="n">
        <v>6022</v>
      </c>
    </row>
    <row r="9">
      <c r="A9" s="4" t="inlineStr">
        <is>
          <t>U.S. Operating Segment | Employee-related Costs</t>
        </is>
      </c>
    </row>
    <row r="10">
      <c r="A10" s="3" t="inlineStr">
        <is>
          <t>Unusual Or Infrequent Item [Line Items]</t>
        </is>
      </c>
    </row>
    <row r="11">
      <c r="A11" s="4" t="inlineStr">
        <is>
          <t>Balance at December 31, 2020</t>
        </is>
      </c>
      <c r="B11" s="5" t="n">
        <v>840</v>
      </c>
    </row>
    <row r="12">
      <c r="A12" s="4" t="inlineStr">
        <is>
          <t>Amounts paid</t>
        </is>
      </c>
      <c r="B12" s="5" t="n">
        <v>-350</v>
      </c>
    </row>
    <row r="13">
      <c r="A13" s="4" t="inlineStr">
        <is>
          <t>Balance at March 31, 2021</t>
        </is>
      </c>
      <c r="B13" s="5" t="n">
        <v>490</v>
      </c>
    </row>
    <row r="14">
      <c r="A14" s="4" t="inlineStr">
        <is>
          <t>U.S. Operating Segment | Facility Closure Costs</t>
        </is>
      </c>
    </row>
    <row r="15">
      <c r="A15" s="3" t="inlineStr">
        <is>
          <t>Unusual Or Infrequent Item [Line Items]</t>
        </is>
      </c>
    </row>
    <row r="16">
      <c r="A16" s="4" t="inlineStr">
        <is>
          <t>Balance at December 31, 2020</t>
        </is>
      </c>
      <c r="B16" s="5" t="n">
        <v>5740</v>
      </c>
    </row>
    <row r="17">
      <c r="A17" s="4" t="inlineStr">
        <is>
          <t>Reserve adjustments</t>
        </is>
      </c>
      <c r="B17" s="5" t="n">
        <v>-208</v>
      </c>
    </row>
    <row r="18">
      <c r="A18" s="4" t="inlineStr">
        <is>
          <t>Balance at March 31, 2021</t>
        </is>
      </c>
      <c r="B18" s="5" t="n">
        <v>5532</v>
      </c>
    </row>
    <row r="19">
      <c r="A19" s="4" t="inlineStr">
        <is>
          <t>International Operating Segment</t>
        </is>
      </c>
    </row>
    <row r="20">
      <c r="A20" s="3" t="inlineStr">
        <is>
          <t>Unusual Or Infrequent Item [Line Items]</t>
        </is>
      </c>
    </row>
    <row r="21">
      <c r="A21" s="4" t="inlineStr">
        <is>
          <t>Balance at December 31, 2020</t>
        </is>
      </c>
      <c r="B21" s="5" t="n">
        <v>161</v>
      </c>
    </row>
    <row r="22">
      <c r="A22" s="4" t="inlineStr">
        <is>
          <t>Balance at March 31, 2021</t>
        </is>
      </c>
      <c r="B22" s="5" t="n">
        <v>161</v>
      </c>
    </row>
    <row r="23">
      <c r="A23" s="4" t="inlineStr">
        <is>
          <t>International Operating Segment | Facility Closure Costs</t>
        </is>
      </c>
    </row>
    <row r="24">
      <c r="A24" s="3" t="inlineStr">
        <is>
          <t>Unusual Or Infrequent Item [Line Items]</t>
        </is>
      </c>
    </row>
    <row r="25">
      <c r="A25" s="4" t="inlineStr">
        <is>
          <t>Balance at December 31, 2020</t>
        </is>
      </c>
      <c r="B25" s="5" t="n">
        <v>161</v>
      </c>
    </row>
    <row r="26">
      <c r="A26" s="4" t="inlineStr">
        <is>
          <t>Balance at March 31, 2021</t>
        </is>
      </c>
      <c r="B26" s="5" t="n">
        <v>161</v>
      </c>
    </row>
    <row r="27">
      <c r="A27" s="4" t="inlineStr">
        <is>
          <t>Consolidated</t>
        </is>
      </c>
    </row>
    <row r="28">
      <c r="A28" s="3" t="inlineStr">
        <is>
          <t>Unusual Or Infrequent Item [Line Items]</t>
        </is>
      </c>
    </row>
    <row r="29">
      <c r="A29" s="4" t="inlineStr">
        <is>
          <t>Balance at December 31, 2020</t>
        </is>
      </c>
      <c r="B29" s="5" t="n">
        <v>6741</v>
      </c>
    </row>
    <row r="30">
      <c r="A30" s="4" t="inlineStr">
        <is>
          <t>Amounts paid</t>
        </is>
      </c>
      <c r="B30" s="5" t="n">
        <v>-350</v>
      </c>
    </row>
    <row r="31">
      <c r="A31" s="4" t="inlineStr">
        <is>
          <t>Reserve adjustments</t>
        </is>
      </c>
      <c r="B31" s="5" t="n">
        <v>-208</v>
      </c>
    </row>
    <row r="32">
      <c r="A32" s="4" t="inlineStr">
        <is>
          <t>Balance at March 31, 2021</t>
        </is>
      </c>
      <c r="B32" s="5" t="n">
        <v>6183</v>
      </c>
    </row>
    <row r="33">
      <c r="A33" s="4" t="inlineStr">
        <is>
          <t>Consolidated | Employee-related Costs</t>
        </is>
      </c>
    </row>
    <row r="34">
      <c r="A34" s="3" t="inlineStr">
        <is>
          <t>Unusual Or Infrequent Item [Line Items]</t>
        </is>
      </c>
    </row>
    <row r="35">
      <c r="A35" s="4" t="inlineStr">
        <is>
          <t>Balance at December 31, 2020</t>
        </is>
      </c>
      <c r="B35" s="5" t="n">
        <v>840</v>
      </c>
    </row>
    <row r="36">
      <c r="A36" s="4" t="inlineStr">
        <is>
          <t>Amounts paid</t>
        </is>
      </c>
      <c r="B36" s="5" t="n">
        <v>-350</v>
      </c>
    </row>
    <row r="37">
      <c r="A37" s="4" t="inlineStr">
        <is>
          <t>Balance at March 31, 2021</t>
        </is>
      </c>
      <c r="B37" s="5" t="n">
        <v>490</v>
      </c>
    </row>
    <row r="38">
      <c r="A38" s="4" t="inlineStr">
        <is>
          <t>Consolidated | Facility Closure Costs</t>
        </is>
      </c>
    </row>
    <row r="39">
      <c r="A39" s="3" t="inlineStr">
        <is>
          <t>Unusual Or Infrequent Item [Line Items]</t>
        </is>
      </c>
    </row>
    <row r="40">
      <c r="A40" s="4" t="inlineStr">
        <is>
          <t>Balance at December 31, 2020</t>
        </is>
      </c>
      <c r="B40" s="5" t="n">
        <v>5901</v>
      </c>
    </row>
    <row r="41">
      <c r="A41" s="4" t="inlineStr">
        <is>
          <t>Reserve adjustments</t>
        </is>
      </c>
      <c r="B41" s="5" t="n">
        <v>-208</v>
      </c>
    </row>
    <row r="42">
      <c r="A42" s="4" t="inlineStr">
        <is>
          <t>Balance at March 31, 2021</t>
        </is>
      </c>
      <c r="B42" s="6" t="n">
        <v>569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Lease Accounting - Additional Information (Detail) $ in Thousands</t>
        </is>
      </c>
      <c r="B1" s="2" t="inlineStr">
        <is>
          <t>Mar. 31, 2021USD ($)</t>
        </is>
      </c>
    </row>
    <row r="2">
      <c r="A2" s="3" t="inlineStr">
        <is>
          <t>Lease [Line Items]</t>
        </is>
      </c>
    </row>
    <row r="3">
      <c r="A3" s="4" t="inlineStr">
        <is>
          <t>Total deferred payment</t>
        </is>
      </c>
      <c r="B3" s="6" t="n">
        <v>65203000</v>
      </c>
    </row>
    <row r="4">
      <c r="A4" s="4" t="inlineStr">
        <is>
          <t>Theatres</t>
        </is>
      </c>
    </row>
    <row r="5">
      <c r="A5" s="3" t="inlineStr">
        <is>
          <t>Lease [Line Items]</t>
        </is>
      </c>
    </row>
    <row r="6">
      <c r="A6" s="4" t="inlineStr">
        <is>
          <t>Noncancelable lease payments payable under operating lease, lease not yet commenced</t>
        </is>
      </c>
      <c r="B6" s="5" t="n">
        <v>183689</v>
      </c>
    </row>
    <row r="7">
      <c r="A7" s="4" t="inlineStr">
        <is>
          <t>Accounts Payable and Accrued Liabilities</t>
        </is>
      </c>
    </row>
    <row r="8">
      <c r="A8" s="3" t="inlineStr">
        <is>
          <t>Lease [Line Items]</t>
        </is>
      </c>
    </row>
    <row r="9">
      <c r="A9" s="4" t="inlineStr">
        <is>
          <t>Total deferred payment</t>
        </is>
      </c>
      <c r="B9" s="5" t="n">
        <v>48287</v>
      </c>
    </row>
    <row r="10">
      <c r="A10" s="4" t="inlineStr">
        <is>
          <t>Other Noncurrent Liabilities</t>
        </is>
      </c>
    </row>
    <row r="11">
      <c r="A11" s="3" t="inlineStr">
        <is>
          <t>Lease [Line Items]</t>
        </is>
      </c>
    </row>
    <row r="12">
      <c r="A12" s="4" t="inlineStr">
        <is>
          <t>Total deferred payment</t>
        </is>
      </c>
      <c r="B12" s="6" t="n">
        <v>1691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Schedule of Aggregate Lease Costs by Lease Classification (Detail) - USD ($) $ in Thousands</t>
        </is>
      </c>
      <c r="C1" s="2" t="inlineStr">
        <is>
          <t>3 Months Ended</t>
        </is>
      </c>
    </row>
    <row r="2">
      <c r="C2" s="2" t="inlineStr">
        <is>
          <t>Mar. 31, 2021</t>
        </is>
      </c>
      <c r="D2" s="2" t="inlineStr">
        <is>
          <t>Mar. 31, 2020</t>
        </is>
      </c>
    </row>
    <row r="3">
      <c r="A3" s="3" t="inlineStr">
        <is>
          <t>Operating lease costs</t>
        </is>
      </c>
    </row>
    <row r="4">
      <c r="A4" s="4" t="inlineStr">
        <is>
          <t>Total operating lease costs</t>
        </is>
      </c>
      <c r="C4" s="6" t="n">
        <v>64204</v>
      </c>
      <c r="D4" s="6" t="n">
        <v>83199</v>
      </c>
    </row>
    <row r="5">
      <c r="A5" s="3" t="inlineStr">
        <is>
          <t>Finance lease costs</t>
        </is>
      </c>
    </row>
    <row r="6">
      <c r="A6" s="4" t="inlineStr">
        <is>
          <t>Total finance lease costs</t>
        </is>
      </c>
      <c r="C6" s="5" t="n">
        <v>4820</v>
      </c>
      <c r="D6" s="5" t="n">
        <v>5558</v>
      </c>
    </row>
    <row r="7">
      <c r="A7" s="4" t="inlineStr">
        <is>
          <t>Depreciation and Amortization</t>
        </is>
      </c>
    </row>
    <row r="8">
      <c r="A8" s="3" t="inlineStr">
        <is>
          <t>Finance lease costs</t>
        </is>
      </c>
    </row>
    <row r="9">
      <c r="A9" s="4" t="inlineStr">
        <is>
          <t>Amortization of leased assets</t>
        </is>
      </c>
      <c r="C9" s="5" t="n">
        <v>3250</v>
      </c>
      <c r="D9" s="5" t="n">
        <v>3707</v>
      </c>
    </row>
    <row r="10">
      <c r="A10" s="4" t="inlineStr">
        <is>
          <t>Interest Expense</t>
        </is>
      </c>
    </row>
    <row r="11">
      <c r="A11" s="3" t="inlineStr">
        <is>
          <t>Finance lease costs</t>
        </is>
      </c>
    </row>
    <row r="12">
      <c r="A12" s="4" t="inlineStr">
        <is>
          <t>Interest on lease liabilities</t>
        </is>
      </c>
      <c r="C12" s="5" t="n">
        <v>1570</v>
      </c>
      <c r="D12" s="5" t="n">
        <v>1851</v>
      </c>
    </row>
    <row r="13">
      <c r="A13" s="4" t="inlineStr">
        <is>
          <t>Equipment | Utilities and Other</t>
        </is>
      </c>
    </row>
    <row r="14">
      <c r="A14" s="3" t="inlineStr">
        <is>
          <t>Operating lease costs</t>
        </is>
      </c>
    </row>
    <row r="15">
      <c r="A15" s="4" t="inlineStr">
        <is>
          <t>Total operating lease costs</t>
        </is>
      </c>
      <c r="B15" s="4" t="inlineStr">
        <is>
          <t>[1]</t>
        </is>
      </c>
      <c r="C15" s="5" t="n">
        <v>445</v>
      </c>
      <c r="D15" s="5" t="n">
        <v>1541</v>
      </c>
    </row>
    <row r="16">
      <c r="A16" s="4" t="inlineStr">
        <is>
          <t>Real Estate | Facility Lease Expense</t>
        </is>
      </c>
    </row>
    <row r="17">
      <c r="A17" s="3" t="inlineStr">
        <is>
          <t>Operating lease costs</t>
        </is>
      </c>
    </row>
    <row r="18">
      <c r="A18" s="4" t="inlineStr">
        <is>
          <t>Total operating lease costs</t>
        </is>
      </c>
      <c r="B18" s="4" t="inlineStr">
        <is>
          <t>[2],[3]</t>
        </is>
      </c>
      <c r="C18" s="6" t="n">
        <v>63759</v>
      </c>
      <c r="D18" s="6" t="n">
        <v>81658</v>
      </c>
    </row>
    <row r="19"/>
    <row r="20">
      <c r="A20" s="4" t="inlineStr">
        <is>
          <t>[1]</t>
        </is>
      </c>
      <c r="B20" s="4" t="inlineStr">
        <is>
          <t xml:space="preserve">Includes approximately $315 and $413 of short-term lease payments for the three months ended March 31, 2021 and 2020, respectively.  </t>
        </is>
      </c>
    </row>
    <row r="21">
      <c r="A21" s="4" t="inlineStr">
        <is>
          <t>[2]</t>
        </is>
      </c>
      <c r="B21" s="4" t="inlineStr">
        <is>
          <t>Approximately $364 and $460 of lease payments are included in general and administrative expenses primarily related to office leases for the three months ended March 31, 2021 and 2020, respectively.</t>
        </is>
      </c>
    </row>
    <row r="22">
      <c r="A22" s="4" t="inlineStr">
        <is>
          <t>[3]</t>
        </is>
      </c>
      <c r="B22" s="4" t="inlineStr">
        <is>
          <t>Includes approximately $(2,344) and $12,247 of variable lease payments based on a change in index, such as CPI or inflation, variable payments based on revenues or attendance and variable common area maintenance costs for the three months ended March 31, 2021 and 2020, respectively.</t>
        </is>
      </c>
    </row>
  </sheetData>
  <mergeCells count="6">
    <mergeCell ref="A1:B2"/>
    <mergeCell ref="C1:D1"/>
    <mergeCell ref="A19:C19"/>
    <mergeCell ref="B20:C20"/>
    <mergeCell ref="B21:C21"/>
    <mergeCell ref="B22:C2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Schedule of Aggregate Lease Costs by Lease Classification (Parenthetical) (Detail) - USD ($) $ in Thousands</t>
        </is>
      </c>
      <c r="C1" s="2" t="inlineStr">
        <is>
          <t>3 Months Ended</t>
        </is>
      </c>
    </row>
    <row r="2">
      <c r="C2" s="2" t="inlineStr">
        <is>
          <t>Mar. 31, 2021</t>
        </is>
      </c>
      <c r="D2" s="2" t="inlineStr">
        <is>
          <t>Mar. 31, 2020</t>
        </is>
      </c>
    </row>
    <row r="3">
      <c r="A3" s="3" t="inlineStr">
        <is>
          <t>Lease Cost [Line Items]</t>
        </is>
      </c>
    </row>
    <row r="4">
      <c r="A4" s="4" t="inlineStr">
        <is>
          <t>Lease payments</t>
        </is>
      </c>
      <c r="B4" s="4" t="inlineStr">
        <is>
          <t>[1]</t>
        </is>
      </c>
      <c r="C4" s="6" t="n">
        <v>66233</v>
      </c>
      <c r="D4" s="6" t="n">
        <v>70539</v>
      </c>
    </row>
    <row r="5">
      <c r="A5" s="4" t="inlineStr">
        <is>
          <t>Equipment | Utilities and Other</t>
        </is>
      </c>
    </row>
    <row r="6">
      <c r="A6" s="3" t="inlineStr">
        <is>
          <t>Lease Cost [Line Items]</t>
        </is>
      </c>
    </row>
    <row r="7">
      <c r="A7" s="4" t="inlineStr">
        <is>
          <t>Short term lease payments</t>
        </is>
      </c>
      <c r="C7" s="5" t="n">
        <v>315</v>
      </c>
      <c r="D7" s="5" t="n">
        <v>413</v>
      </c>
    </row>
    <row r="8">
      <c r="A8" s="4" t="inlineStr">
        <is>
          <t>Real Estate | Facility Lease Expense</t>
        </is>
      </c>
    </row>
    <row r="9">
      <c r="A9" s="3" t="inlineStr">
        <is>
          <t>Lease Cost [Line Items]</t>
        </is>
      </c>
    </row>
    <row r="10">
      <c r="A10" s="4" t="inlineStr">
        <is>
          <t>Variable lease payments</t>
        </is>
      </c>
      <c r="C10" s="5" t="n">
        <v>2344</v>
      </c>
      <c r="D10" s="5" t="n">
        <v>12247</v>
      </c>
    </row>
    <row r="11">
      <c r="A11" s="4" t="inlineStr">
        <is>
          <t>Lease payments</t>
        </is>
      </c>
      <c r="C11" s="6" t="n">
        <v>364</v>
      </c>
      <c r="D11" s="6" t="n">
        <v>460</v>
      </c>
    </row>
    <row r="12"/>
    <row r="13">
      <c r="A13" s="4" t="inlineStr">
        <is>
          <t>[1]</t>
        </is>
      </c>
      <c r="B13" s="4" t="inlineStr">
        <is>
          <t xml:space="preserve">(1)
As discussed above at Lease Deferrals and Abatements , the Company negotiated certain lease amendments to defer and/or abate contractual payments as a result of the COVID-19 pandemic and temporary closure of theatres. In accordance with FASB Staff guidance, the Company did not recalculate lease liabilities and right of use assets for amendments that did not result in a substantial increase in the rights of the lessor or the obligations of the lessee. Contractual payment amounts for the three months ended March 31, 2021 above are prior to the impact of deferred or abated rent amounts. </t>
        </is>
      </c>
    </row>
  </sheetData>
  <mergeCells count="4">
    <mergeCell ref="A1:B2"/>
    <mergeCell ref="C1:D1"/>
    <mergeCell ref="A12:C12"/>
    <mergeCell ref="B13:C13"/>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80" customWidth="1" min="2" max="2"/>
    <col width="15" customWidth="1" min="3" max="3"/>
    <col width="14" customWidth="1" min="4" max="4"/>
  </cols>
  <sheetData>
    <row r="1">
      <c r="A1" s="1" t="inlineStr">
        <is>
          <t>Schedule of Minimum Cash Lease Payments (Detail) - USD ($) $ in Thousands</t>
        </is>
      </c>
      <c r="C1" s="2" t="inlineStr">
        <is>
          <t>3 Months Ended</t>
        </is>
      </c>
    </row>
    <row r="2">
      <c r="C2" s="2" t="inlineStr">
        <is>
          <t>Mar. 31, 2021</t>
        </is>
      </c>
      <c r="D2" s="2" t="inlineStr">
        <is>
          <t>Mar. 31, 2020</t>
        </is>
      </c>
    </row>
    <row r="3">
      <c r="A3" s="3" t="inlineStr">
        <is>
          <t>Contractual cash payments included in the measurement of lease liabilities</t>
        </is>
      </c>
    </row>
    <row r="4">
      <c r="A4" s="4" t="inlineStr">
        <is>
          <t>Cash outflows for operating leases</t>
        </is>
      </c>
      <c r="B4" s="4" t="inlineStr">
        <is>
          <t>[1]</t>
        </is>
      </c>
      <c r="C4" s="6" t="n">
        <v>66233</v>
      </c>
      <c r="D4" s="6" t="n">
        <v>70539</v>
      </c>
    </row>
    <row r="5">
      <c r="A5" s="4" t="inlineStr">
        <is>
          <t>Cash outflows for finance leases - operating activities</t>
        </is>
      </c>
      <c r="B5" s="4" t="inlineStr">
        <is>
          <t>[1]</t>
        </is>
      </c>
      <c r="C5" s="5" t="n">
        <v>1566</v>
      </c>
      <c r="D5" s="5" t="n">
        <v>1811</v>
      </c>
    </row>
    <row r="6">
      <c r="A6" s="4" t="inlineStr">
        <is>
          <t>Cash outflows for finance leases - financing activities</t>
        </is>
      </c>
      <c r="B6" s="4" t="inlineStr">
        <is>
          <t>[1]</t>
        </is>
      </c>
      <c r="C6" s="5" t="n">
        <v>3742</v>
      </c>
      <c r="D6" s="5" t="n">
        <v>3789</v>
      </c>
    </row>
    <row r="7">
      <c r="A7" s="3" t="inlineStr">
        <is>
          <t>Non-cash amount of leased assets obtained in exchange for:</t>
        </is>
      </c>
    </row>
    <row r="8">
      <c r="A8" s="4" t="inlineStr">
        <is>
          <t>Operating lease liabilities</t>
        </is>
      </c>
      <c r="C8" s="6" t="n">
        <v>24877</v>
      </c>
      <c r="D8" s="6" t="n">
        <v>37803</v>
      </c>
    </row>
    <row r="9"/>
    <row r="10">
      <c r="A10" s="4" t="inlineStr">
        <is>
          <t>[1]</t>
        </is>
      </c>
      <c r="B10" s="4" t="inlineStr">
        <is>
          <t xml:space="preserve">(1)
As discussed above at Lease Deferrals and Abatements , the Company negotiated certain lease amendments to defer and/or abate contractual payments as a result of the COVID-19 pandemic and temporary closure of theatres. In accordance with FASB Staff guidance, the Company did not recalculate lease liabilities and right of use assets for amendments that did not result in a substantial increase in the rights of the lessor or the obligations of the lessee. Contractual payment amounts for the three months ended March 31, 2021 above are prior to the impact of deferred or abated rent amounts. </t>
        </is>
      </c>
    </row>
  </sheetData>
  <mergeCells count="4">
    <mergeCell ref="A1:B2"/>
    <mergeCell ref="C1:D1"/>
    <mergeCell ref="A9:C9"/>
    <mergeCell ref="B10:C10"/>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Revenue Recognition - Additional Information (Detail) - USD ($)</t>
        </is>
      </c>
      <c r="B1" s="2" t="inlineStr">
        <is>
          <t>Mar. 31, 2021</t>
        </is>
      </c>
      <c r="C1" s="2" t="inlineStr">
        <is>
          <t>Dec. 31, 2020</t>
        </is>
      </c>
      <c r="D1" s="2" t="inlineStr">
        <is>
          <t>Mar. 31, 2020</t>
        </is>
      </c>
    </row>
    <row r="2">
      <c r="A2" s="3" t="inlineStr">
        <is>
          <t>Revenue From Contract With Customer [Abstract]</t>
        </is>
      </c>
    </row>
    <row r="3">
      <c r="A3" s="4" t="inlineStr">
        <is>
          <t>Receivables related to contracts with customers</t>
        </is>
      </c>
      <c r="B3" s="6" t="n">
        <v>6484000</v>
      </c>
      <c r="C3" s="6" t="n">
        <v>6232000</v>
      </c>
    </row>
    <row r="4">
      <c r="A4" s="4" t="inlineStr">
        <is>
          <t>Assets related to costs to obtain or fulfill contract with customers</t>
        </is>
      </c>
      <c r="B4" s="6" t="n">
        <v>0</v>
      </c>
      <c r="D4"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Mar. 31, 2021</t>
        </is>
      </c>
      <c r="C2" s="2" t="inlineStr">
        <is>
          <t>Mar. 31, 2020</t>
        </is>
      </c>
    </row>
    <row r="3">
      <c r="A3" s="3" t="inlineStr">
        <is>
          <t>Statement Of Income And Comprehensive Income [Abstract]</t>
        </is>
      </c>
    </row>
    <row r="4">
      <c r="A4" s="4" t="inlineStr">
        <is>
          <t>Net loss</t>
        </is>
      </c>
      <c r="B4" s="6" t="n">
        <v>-203510</v>
      </c>
      <c r="C4" s="6" t="n">
        <v>-59101</v>
      </c>
    </row>
    <row r="5">
      <c r="A5" s="3" t="inlineStr">
        <is>
          <t>Other comprehensive loss, net of tax</t>
        </is>
      </c>
    </row>
    <row r="6">
      <c r="A6" s="4" t="inlineStr">
        <is>
          <t>Unrealized gain (loss) due to fair value adjustments on interest rate swap agreements, net of taxes of $2,244 and $2,230, net of settlements</t>
        </is>
      </c>
      <c r="B6" s="5" t="n">
        <v>5704</v>
      </c>
      <c r="C6" s="5" t="n">
        <v>-24171</v>
      </c>
    </row>
    <row r="7">
      <c r="A7" s="4" t="inlineStr">
        <is>
          <t>Foreign currency translation adjustments</t>
        </is>
      </c>
      <c r="B7" s="5" t="n">
        <v>-9465</v>
      </c>
      <c r="C7" s="5" t="n">
        <v>-57625</v>
      </c>
    </row>
    <row r="8">
      <c r="A8" s="4" t="inlineStr">
        <is>
          <t>Total other comprehensive loss, net of tax</t>
        </is>
      </c>
      <c r="B8" s="5" t="n">
        <v>-3761</v>
      </c>
      <c r="C8" s="5" t="n">
        <v>-81796</v>
      </c>
    </row>
    <row r="9">
      <c r="A9" s="4" t="inlineStr">
        <is>
          <t>Total comprehensive loss, net of tax</t>
        </is>
      </c>
      <c r="B9" s="5" t="n">
        <v>-207271</v>
      </c>
      <c r="C9" s="5" t="n">
        <v>-140897</v>
      </c>
    </row>
    <row r="10">
      <c r="A10" s="4" t="inlineStr">
        <is>
          <t>Comprehensive (income) loss attributable to noncontrolling interests</t>
        </is>
      </c>
      <c r="B10" s="5" t="n">
        <v>602</v>
      </c>
      <c r="C10" s="5" t="n">
        <v>-169</v>
      </c>
    </row>
    <row r="11">
      <c r="A11" s="4" t="inlineStr">
        <is>
          <t>Comprehensive loss attributable to Cinemark USA, Inc.</t>
        </is>
      </c>
      <c r="B11" s="6" t="n">
        <v>-206669</v>
      </c>
      <c r="C11" s="6" t="n">
        <v>-14106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s>
  <sheetData>
    <row r="1">
      <c r="A1" s="1" t="inlineStr">
        <is>
          <t>Summary of Revenues Disaggregated Based on Major Type of Good or Service and by Reportable Operating Segment (Detail) - USD ($) $ in Thousands</t>
        </is>
      </c>
      <c r="C1" s="2" t="inlineStr">
        <is>
          <t>3 Months Ended</t>
        </is>
      </c>
    </row>
    <row r="2">
      <c r="C2" s="2" t="inlineStr">
        <is>
          <t>Mar. 31, 2021</t>
        </is>
      </c>
      <c r="E2" s="2" t="inlineStr">
        <is>
          <t>Mar. 31, 2020</t>
        </is>
      </c>
    </row>
    <row r="3">
      <c r="A3" s="3" t="inlineStr">
        <is>
          <t>Disaggregation of Revenue [Line Items]</t>
        </is>
      </c>
    </row>
    <row r="4">
      <c r="A4" s="4" t="inlineStr">
        <is>
          <t>Total revenues</t>
        </is>
      </c>
      <c r="C4" s="6" t="n">
        <v>114361</v>
      </c>
      <c r="E4" s="6" t="n">
        <v>543616</v>
      </c>
    </row>
    <row r="5">
      <c r="A5" s="4" t="inlineStr">
        <is>
          <t>U.S. Operating Segment</t>
        </is>
      </c>
    </row>
    <row r="6">
      <c r="A6" s="3" t="inlineStr">
        <is>
          <t>Disaggregation of Revenue [Line Items]</t>
        </is>
      </c>
    </row>
    <row r="7">
      <c r="A7" s="4" t="inlineStr">
        <is>
          <t>Total revenues</t>
        </is>
      </c>
      <c r="B7" s="4" t="inlineStr">
        <is>
          <t>[1]</t>
        </is>
      </c>
      <c r="C7" s="5" t="n">
        <v>97089</v>
      </c>
      <c r="E7" s="5" t="n">
        <v>427443</v>
      </c>
    </row>
    <row r="8">
      <c r="A8" s="4" t="inlineStr">
        <is>
          <t>International Operating Segment</t>
        </is>
      </c>
    </row>
    <row r="9">
      <c r="A9" s="3" t="inlineStr">
        <is>
          <t>Disaggregation of Revenue [Line Items]</t>
        </is>
      </c>
    </row>
    <row r="10">
      <c r="A10" s="4" t="inlineStr">
        <is>
          <t>Total revenues</t>
        </is>
      </c>
      <c r="C10" s="5" t="n">
        <v>17272</v>
      </c>
      <c r="E10" s="5" t="n">
        <v>116173</v>
      </c>
    </row>
    <row r="11">
      <c r="A11" s="4" t="inlineStr">
        <is>
          <t>Admissions Revenues</t>
        </is>
      </c>
    </row>
    <row r="12">
      <c r="A12" s="3" t="inlineStr">
        <is>
          <t>Disaggregation of Revenue [Line Items]</t>
        </is>
      </c>
    </row>
    <row r="13">
      <c r="A13" s="4" t="inlineStr">
        <is>
          <t>Total revenues</t>
        </is>
      </c>
      <c r="C13" s="5" t="n">
        <v>56121</v>
      </c>
      <c r="E13" s="5" t="n">
        <v>292462</v>
      </c>
    </row>
    <row r="14">
      <c r="A14" s="4" t="inlineStr">
        <is>
          <t>Admissions Revenues | U.S. Operating Segment</t>
        </is>
      </c>
    </row>
    <row r="15">
      <c r="A15" s="3" t="inlineStr">
        <is>
          <t>Disaggregation of Revenue [Line Items]</t>
        </is>
      </c>
    </row>
    <row r="16">
      <c r="A16" s="4" t="inlineStr">
        <is>
          <t>Total revenues</t>
        </is>
      </c>
      <c r="B16" s="4" t="inlineStr">
        <is>
          <t>[1]</t>
        </is>
      </c>
      <c r="C16" s="5" t="n">
        <v>48487</v>
      </c>
      <c r="E16" s="5" t="n">
        <v>232326</v>
      </c>
    </row>
    <row r="17">
      <c r="A17" s="4" t="inlineStr">
        <is>
          <t>Admissions Revenues | International Operating Segment</t>
        </is>
      </c>
    </row>
    <row r="18">
      <c r="A18" s="3" t="inlineStr">
        <is>
          <t>Disaggregation of Revenue [Line Items]</t>
        </is>
      </c>
    </row>
    <row r="19">
      <c r="A19" s="4" t="inlineStr">
        <is>
          <t>Total revenues</t>
        </is>
      </c>
      <c r="C19" s="5" t="n">
        <v>7634</v>
      </c>
      <c r="E19" s="5" t="n">
        <v>60136</v>
      </c>
    </row>
    <row r="20">
      <c r="A20" s="4" t="inlineStr">
        <is>
          <t>Concession Revenues</t>
        </is>
      </c>
    </row>
    <row r="21">
      <c r="A21" s="3" t="inlineStr">
        <is>
          <t>Disaggregation of Revenue [Line Items]</t>
        </is>
      </c>
    </row>
    <row r="22">
      <c r="A22" s="4" t="inlineStr">
        <is>
          <t>Total revenues</t>
        </is>
      </c>
      <c r="C22" s="5" t="n">
        <v>39488</v>
      </c>
      <c r="E22" s="5" t="n">
        <v>190356</v>
      </c>
    </row>
    <row r="23">
      <c r="A23" s="4" t="inlineStr">
        <is>
          <t>Concession Revenues | U.S. Operating Segment</t>
        </is>
      </c>
    </row>
    <row r="24">
      <c r="A24" s="3" t="inlineStr">
        <is>
          <t>Disaggregation of Revenue [Line Items]</t>
        </is>
      </c>
    </row>
    <row r="25">
      <c r="A25" s="4" t="inlineStr">
        <is>
          <t>Total revenues</t>
        </is>
      </c>
      <c r="B25" s="4" t="inlineStr">
        <is>
          <t>[1]</t>
        </is>
      </c>
      <c r="C25" s="5" t="n">
        <v>33041</v>
      </c>
      <c r="E25" s="5" t="n">
        <v>152758</v>
      </c>
    </row>
    <row r="26">
      <c r="A26" s="4" t="inlineStr">
        <is>
          <t>Concession Revenues | International Operating Segment</t>
        </is>
      </c>
    </row>
    <row r="27">
      <c r="A27" s="3" t="inlineStr">
        <is>
          <t>Disaggregation of Revenue [Line Items]</t>
        </is>
      </c>
    </row>
    <row r="28">
      <c r="A28" s="4" t="inlineStr">
        <is>
          <t>Total revenues</t>
        </is>
      </c>
      <c r="C28" s="5" t="n">
        <v>6447</v>
      </c>
      <c r="E28" s="5" t="n">
        <v>37598</v>
      </c>
    </row>
    <row r="29">
      <c r="A29" s="4" t="inlineStr">
        <is>
          <t>Other Revenues</t>
        </is>
      </c>
    </row>
    <row r="30">
      <c r="A30" s="3" t="inlineStr">
        <is>
          <t>Disaggregation of Revenue [Line Items]</t>
        </is>
      </c>
    </row>
    <row r="31">
      <c r="A31" s="4" t="inlineStr">
        <is>
          <t>Total revenues</t>
        </is>
      </c>
      <c r="C31" s="5" t="n">
        <v>5384</v>
      </c>
      <c r="E31" s="5" t="n">
        <v>30143</v>
      </c>
    </row>
    <row r="32">
      <c r="A32" s="4" t="inlineStr">
        <is>
          <t>Other Revenues | U.S. Operating Segment</t>
        </is>
      </c>
    </row>
    <row r="33">
      <c r="A33" s="3" t="inlineStr">
        <is>
          <t>Disaggregation of Revenue [Line Items]</t>
        </is>
      </c>
    </row>
    <row r="34">
      <c r="A34" s="4" t="inlineStr">
        <is>
          <t>Total revenues</t>
        </is>
      </c>
      <c r="B34" s="4" t="inlineStr">
        <is>
          <t>[1]</t>
        </is>
      </c>
      <c r="C34" s="5" t="n">
        <v>4394</v>
      </c>
      <c r="E34" s="5" t="n">
        <v>24150</v>
      </c>
    </row>
    <row r="35">
      <c r="A35" s="4" t="inlineStr">
        <is>
          <t>Other Revenues | International Operating Segment</t>
        </is>
      </c>
    </row>
    <row r="36">
      <c r="A36" s="3" t="inlineStr">
        <is>
          <t>Disaggregation of Revenue [Line Items]</t>
        </is>
      </c>
    </row>
    <row r="37">
      <c r="A37" s="4" t="inlineStr">
        <is>
          <t>Total revenues</t>
        </is>
      </c>
      <c r="C37" s="5" t="n">
        <v>990</v>
      </c>
      <c r="E37" s="5" t="n">
        <v>5993</v>
      </c>
    </row>
    <row r="38">
      <c r="A38" s="4" t="inlineStr">
        <is>
          <t>Screen Advertising Screen Rental And Promotional Revenues</t>
        </is>
      </c>
    </row>
    <row r="39">
      <c r="A39" s="3" t="inlineStr">
        <is>
          <t>Disaggregation of Revenue [Line Items]</t>
        </is>
      </c>
    </row>
    <row r="40">
      <c r="A40" s="4" t="inlineStr">
        <is>
          <t>Total revenues</t>
        </is>
      </c>
      <c r="C40" s="5" t="n">
        <v>13368</v>
      </c>
      <c r="D40" s="4" t="inlineStr">
        <is>
          <t>[2]</t>
        </is>
      </c>
      <c r="E40" s="5" t="n">
        <v>30655</v>
      </c>
    </row>
    <row r="41">
      <c r="A41" s="4" t="inlineStr">
        <is>
          <t>Screen Advertising Screen Rental And Promotional Revenues | U.S. Operating Segment</t>
        </is>
      </c>
    </row>
    <row r="42">
      <c r="A42" s="3" t="inlineStr">
        <is>
          <t>Disaggregation of Revenue [Line Items]</t>
        </is>
      </c>
    </row>
    <row r="43">
      <c r="A43" s="4" t="inlineStr">
        <is>
          <t>Total revenues</t>
        </is>
      </c>
      <c r="B43" s="4" t="inlineStr">
        <is>
          <t>[1]</t>
        </is>
      </c>
      <c r="C43" s="5" t="n">
        <v>11167</v>
      </c>
      <c r="D43" s="4" t="inlineStr">
        <is>
          <t>[2]</t>
        </is>
      </c>
      <c r="E43" s="5" t="n">
        <v>18209</v>
      </c>
    </row>
    <row r="44">
      <c r="A44" s="4" t="inlineStr">
        <is>
          <t>Screen Advertising Screen Rental And Promotional Revenues | International Operating Segment</t>
        </is>
      </c>
    </row>
    <row r="45">
      <c r="A45" s="3" t="inlineStr">
        <is>
          <t>Disaggregation of Revenue [Line Items]</t>
        </is>
      </c>
    </row>
    <row r="46">
      <c r="A46" s="4" t="inlineStr">
        <is>
          <t>Total revenues</t>
        </is>
      </c>
      <c r="C46" s="6" t="n">
        <v>2201</v>
      </c>
      <c r="D46" s="4" t="inlineStr">
        <is>
          <t>[2]</t>
        </is>
      </c>
      <c r="E46" s="6" t="n">
        <v>12446</v>
      </c>
    </row>
    <row r="47"/>
    <row r="48">
      <c r="A48" s="4" t="inlineStr">
        <is>
          <t>[1]</t>
        </is>
      </c>
      <c r="B48" s="4" t="inlineStr">
        <is>
          <t>U.S. segment revenues include eliminations of intercompany transactions with the international operating segment.  See Note 16 for additional information on intercompany eliminations.</t>
        </is>
      </c>
    </row>
    <row r="49">
      <c r="A49" s="4" t="inlineStr">
        <is>
          <t>[2]</t>
        </is>
      </c>
      <c r="B49" s="4" t="inlineStr">
        <is>
          <t>Amount includes amortization of NCM screen advertising advances. See Deferred Revenues below.</t>
        </is>
      </c>
    </row>
  </sheetData>
  <mergeCells count="6">
    <mergeCell ref="A1:B2"/>
    <mergeCell ref="C1:E1"/>
    <mergeCell ref="C2:D2"/>
    <mergeCell ref="A47:D47"/>
    <mergeCell ref="B48:D48"/>
    <mergeCell ref="B49:D49"/>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s>
  <sheetData>
    <row r="1">
      <c r="A1" s="1" t="inlineStr">
        <is>
          <t>Summary of Revenues Disaggregated Based on Timing of Revenue Recognition (Detail) - USD ($) $ in Thousands</t>
        </is>
      </c>
      <c r="C1" s="2" t="inlineStr">
        <is>
          <t>3 Months Ended</t>
        </is>
      </c>
    </row>
    <row r="2">
      <c r="C2" s="2" t="inlineStr">
        <is>
          <t>Mar. 31, 2021</t>
        </is>
      </c>
      <c r="E2" s="2" t="inlineStr">
        <is>
          <t>Mar. 31, 2020</t>
        </is>
      </c>
    </row>
    <row r="3">
      <c r="A3" s="3" t="inlineStr">
        <is>
          <t>Disaggregation of Revenue [Line Items]</t>
        </is>
      </c>
    </row>
    <row r="4">
      <c r="A4" s="4" t="inlineStr">
        <is>
          <t>Total revenues</t>
        </is>
      </c>
      <c r="C4" s="6" t="n">
        <v>114361</v>
      </c>
      <c r="E4" s="6" t="n">
        <v>543616</v>
      </c>
    </row>
    <row r="5">
      <c r="A5" s="4" t="inlineStr">
        <is>
          <t>U.S. Operating Segment</t>
        </is>
      </c>
    </row>
    <row r="6">
      <c r="A6" s="3" t="inlineStr">
        <is>
          <t>Disaggregation of Revenue [Line Items]</t>
        </is>
      </c>
    </row>
    <row r="7">
      <c r="A7" s="4" t="inlineStr">
        <is>
          <t>Total revenues</t>
        </is>
      </c>
      <c r="B7" s="4" t="inlineStr">
        <is>
          <t>[1]</t>
        </is>
      </c>
      <c r="C7" s="5" t="n">
        <v>97089</v>
      </c>
      <c r="E7" s="5" t="n">
        <v>427443</v>
      </c>
    </row>
    <row r="8">
      <c r="A8" s="4" t="inlineStr">
        <is>
          <t>International Operating Segment</t>
        </is>
      </c>
    </row>
    <row r="9">
      <c r="A9" s="3" t="inlineStr">
        <is>
          <t>Disaggregation of Revenue [Line Items]</t>
        </is>
      </c>
    </row>
    <row r="10">
      <c r="A10" s="4" t="inlineStr">
        <is>
          <t>Total revenues</t>
        </is>
      </c>
      <c r="C10" s="5" t="n">
        <v>17272</v>
      </c>
      <c r="E10" s="5" t="n">
        <v>116173</v>
      </c>
    </row>
    <row r="11">
      <c r="A11" s="4" t="inlineStr">
        <is>
          <t>Goods and Services Transferred at a Point in Time</t>
        </is>
      </c>
    </row>
    <row r="12">
      <c r="A12" s="3" t="inlineStr">
        <is>
          <t>Disaggregation of Revenue [Line Items]</t>
        </is>
      </c>
    </row>
    <row r="13">
      <c r="A13" s="4" t="inlineStr">
        <is>
          <t>Total revenues</t>
        </is>
      </c>
      <c r="C13" s="5" t="n">
        <v>94846</v>
      </c>
      <c r="E13" s="5" t="n">
        <v>502694</v>
      </c>
    </row>
    <row r="14">
      <c r="A14" s="4" t="inlineStr">
        <is>
          <t>Goods and Services Transferred at a Point in Time | U.S. Operating Segment</t>
        </is>
      </c>
    </row>
    <row r="15">
      <c r="A15" s="3" t="inlineStr">
        <is>
          <t>Disaggregation of Revenue [Line Items]</t>
        </is>
      </c>
    </row>
    <row r="16">
      <c r="A16" s="4" t="inlineStr">
        <is>
          <t>Total revenues</t>
        </is>
      </c>
      <c r="B16" s="4" t="inlineStr">
        <is>
          <t>[1]</t>
        </is>
      </c>
      <c r="C16" s="5" t="n">
        <v>80534</v>
      </c>
      <c r="E16" s="5" t="n">
        <v>401442</v>
      </c>
    </row>
    <row r="17">
      <c r="A17" s="4" t="inlineStr">
        <is>
          <t>Goods and Services Transferred at a Point in Time | International Operating Segment</t>
        </is>
      </c>
    </row>
    <row r="18">
      <c r="A18" s="3" t="inlineStr">
        <is>
          <t>Disaggregation of Revenue [Line Items]</t>
        </is>
      </c>
    </row>
    <row r="19">
      <c r="A19" s="4" t="inlineStr">
        <is>
          <t>Total revenues</t>
        </is>
      </c>
      <c r="C19" s="5" t="n">
        <v>14312</v>
      </c>
      <c r="E19" s="5" t="n">
        <v>101252</v>
      </c>
    </row>
    <row r="20">
      <c r="A20" s="4" t="inlineStr">
        <is>
          <t>Goods and Services Transferred Over Time</t>
        </is>
      </c>
    </row>
    <row r="21">
      <c r="A21" s="3" t="inlineStr">
        <is>
          <t>Disaggregation of Revenue [Line Items]</t>
        </is>
      </c>
    </row>
    <row r="22">
      <c r="A22" s="4" t="inlineStr">
        <is>
          <t>Total revenues</t>
        </is>
      </c>
      <c r="C22" s="5" t="n">
        <v>19515</v>
      </c>
      <c r="D22" s="4" t="inlineStr">
        <is>
          <t>[2]</t>
        </is>
      </c>
      <c r="E22" s="5" t="n">
        <v>40922</v>
      </c>
    </row>
    <row r="23">
      <c r="A23" s="4" t="inlineStr">
        <is>
          <t>Goods and Services Transferred Over Time | U.S. Operating Segment</t>
        </is>
      </c>
    </row>
    <row r="24">
      <c r="A24" s="3" t="inlineStr">
        <is>
          <t>Disaggregation of Revenue [Line Items]</t>
        </is>
      </c>
    </row>
    <row r="25">
      <c r="A25" s="4" t="inlineStr">
        <is>
          <t>Total revenues</t>
        </is>
      </c>
      <c r="B25" s="4" t="inlineStr">
        <is>
          <t>[1]</t>
        </is>
      </c>
      <c r="C25" s="5" t="n">
        <v>16555</v>
      </c>
      <c r="D25" s="4" t="inlineStr">
        <is>
          <t>[2]</t>
        </is>
      </c>
      <c r="E25" s="5" t="n">
        <v>26001</v>
      </c>
    </row>
    <row r="26">
      <c r="A26" s="4" t="inlineStr">
        <is>
          <t>Goods and Services Transferred Over Time | International Operating Segment</t>
        </is>
      </c>
    </row>
    <row r="27">
      <c r="A27" s="3" t="inlineStr">
        <is>
          <t>Disaggregation of Revenue [Line Items]</t>
        </is>
      </c>
    </row>
    <row r="28">
      <c r="A28" s="4" t="inlineStr">
        <is>
          <t>Total revenues</t>
        </is>
      </c>
      <c r="C28" s="6" t="n">
        <v>2960</v>
      </c>
      <c r="D28" s="4" t="inlineStr">
        <is>
          <t>[2]</t>
        </is>
      </c>
      <c r="E28" s="6" t="n">
        <v>14921</v>
      </c>
    </row>
    <row r="29"/>
    <row r="30">
      <c r="A30" s="4" t="inlineStr">
        <is>
          <t>[1]</t>
        </is>
      </c>
      <c r="B30" s="4" t="inlineStr">
        <is>
          <t>U.S. segment revenues include eliminations of intercompany transactions with the international operating segment.  See Note 16 for additional information on intercompany eliminations.</t>
        </is>
      </c>
    </row>
    <row r="31">
      <c r="A31" s="4" t="inlineStr">
        <is>
          <t>[2]</t>
        </is>
      </c>
      <c r="B31" s="4" t="inlineStr">
        <is>
          <t>Amount includes amortization of NCM screen advertising advances. See Deferred Revenues below.</t>
        </is>
      </c>
    </row>
  </sheetData>
  <mergeCells count="6">
    <mergeCell ref="A1:B2"/>
    <mergeCell ref="C1:E1"/>
    <mergeCell ref="C2:D2"/>
    <mergeCell ref="A29:D29"/>
    <mergeCell ref="B30:D30"/>
    <mergeCell ref="B31:D3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hanges in NCM Screen Advertising Advances and Deferred Revenues (Detail) $ in Thousands</t>
        </is>
      </c>
      <c r="B1" s="2" t="inlineStr">
        <is>
          <t>3 Months Ended</t>
        </is>
      </c>
    </row>
    <row r="2">
      <c r="B2" s="2" t="inlineStr">
        <is>
          <t>Mar. 31, 2021USD ($)</t>
        </is>
      </c>
    </row>
    <row r="3">
      <c r="A3" s="3" t="inlineStr">
        <is>
          <t>Change in Contract with Customer Liability [Line Items]</t>
        </is>
      </c>
    </row>
    <row r="4">
      <c r="A4" s="4" t="inlineStr">
        <is>
          <t>Balance at January 1, 2021</t>
        </is>
      </c>
      <c r="B4" s="6" t="n">
        <v>483085</v>
      </c>
    </row>
    <row r="5">
      <c r="A5" s="4" t="inlineStr">
        <is>
          <t>Amounts recognized as accounts receivable</t>
        </is>
      </c>
      <c r="B5" s="5" t="n">
        <v>93</v>
      </c>
    </row>
    <row r="6">
      <c r="A6" s="4" t="inlineStr">
        <is>
          <t>Cash received from customers in advance</t>
        </is>
      </c>
      <c r="B6" s="5" t="n">
        <v>8024</v>
      </c>
    </row>
    <row r="7">
      <c r="A7" s="4" t="inlineStr">
        <is>
          <t>Interest accrued related to significant financing component</t>
        </is>
      </c>
      <c r="B7" s="5" t="n">
        <v>5835</v>
      </c>
    </row>
    <row r="8">
      <c r="A8" s="4" t="inlineStr">
        <is>
          <t>Revenue recognized during period</t>
        </is>
      </c>
      <c r="B8" s="5" t="n">
        <v>-21108</v>
      </c>
    </row>
    <row r="9">
      <c r="A9" s="4" t="inlineStr">
        <is>
          <t>Foreign currency translation adjustments</t>
        </is>
      </c>
      <c r="B9" s="5" t="n">
        <v>-1071</v>
      </c>
    </row>
    <row r="10">
      <c r="A10" s="4" t="inlineStr">
        <is>
          <t>Balance at March 31, 2021</t>
        </is>
      </c>
      <c r="B10" s="5" t="n">
        <v>474858</v>
      </c>
    </row>
    <row r="11">
      <c r="A11" s="4" t="inlineStr">
        <is>
          <t>NCM Screen Advertising Advances</t>
        </is>
      </c>
    </row>
    <row r="12">
      <c r="A12" s="3" t="inlineStr">
        <is>
          <t>Change in Contract with Customer Liability [Line Items]</t>
        </is>
      </c>
    </row>
    <row r="13">
      <c r="A13" s="4" t="inlineStr">
        <is>
          <t>Balance at January 1, 2021</t>
        </is>
      </c>
      <c r="B13" s="5" t="n">
        <v>344255</v>
      </c>
      <c r="C13" s="4" t="inlineStr">
        <is>
          <t>[1]</t>
        </is>
      </c>
    </row>
    <row r="14">
      <c r="A14" s="4" t="inlineStr">
        <is>
          <t>Interest accrued related to significant financing component</t>
        </is>
      </c>
      <c r="B14" s="5" t="n">
        <v>5835</v>
      </c>
      <c r="C14" s="4" t="inlineStr">
        <is>
          <t>[1]</t>
        </is>
      </c>
    </row>
    <row r="15">
      <c r="A15" s="4" t="inlineStr">
        <is>
          <t>Revenue recognized during period</t>
        </is>
      </c>
      <c r="B15" s="5" t="n">
        <v>-7850</v>
      </c>
      <c r="C15" s="4" t="inlineStr">
        <is>
          <t>[1]</t>
        </is>
      </c>
    </row>
    <row r="16">
      <c r="A16" s="4" t="inlineStr">
        <is>
          <t>Balance at March 31, 2021</t>
        </is>
      </c>
      <c r="B16" s="5" t="n">
        <v>342240</v>
      </c>
      <c r="C16" s="4" t="inlineStr">
        <is>
          <t>[1]</t>
        </is>
      </c>
    </row>
    <row r="17">
      <c r="A17" s="4" t="inlineStr">
        <is>
          <t>Other Deferred Revenues</t>
        </is>
      </c>
    </row>
    <row r="18">
      <c r="A18" s="3" t="inlineStr">
        <is>
          <t>Change in Contract with Customer Liability [Line Items]</t>
        </is>
      </c>
    </row>
    <row r="19">
      <c r="A19" s="4" t="inlineStr">
        <is>
          <t>Balance at January 1, 2021</t>
        </is>
      </c>
      <c r="B19" s="5" t="n">
        <v>138830</v>
      </c>
      <c r="C19" s="4" t="inlineStr">
        <is>
          <t>[2]</t>
        </is>
      </c>
    </row>
    <row r="20">
      <c r="A20" s="4" t="inlineStr">
        <is>
          <t>Amounts recognized as accounts receivable</t>
        </is>
      </c>
      <c r="B20" s="5" t="n">
        <v>93</v>
      </c>
      <c r="C20" s="4" t="inlineStr">
        <is>
          <t>[2]</t>
        </is>
      </c>
    </row>
    <row r="21">
      <c r="A21" s="4" t="inlineStr">
        <is>
          <t>Cash received from customers in advance</t>
        </is>
      </c>
      <c r="B21" s="5" t="n">
        <v>8024</v>
      </c>
      <c r="C21" s="4" t="inlineStr">
        <is>
          <t>[2]</t>
        </is>
      </c>
    </row>
    <row r="22">
      <c r="A22" s="4" t="inlineStr">
        <is>
          <t>Revenue recognized during period</t>
        </is>
      </c>
      <c r="B22" s="5" t="n">
        <v>-13258</v>
      </c>
      <c r="C22" s="4" t="inlineStr">
        <is>
          <t>[2]</t>
        </is>
      </c>
    </row>
    <row r="23">
      <c r="A23" s="4" t="inlineStr">
        <is>
          <t>Foreign currency translation adjustments</t>
        </is>
      </c>
      <c r="B23" s="5" t="n">
        <v>-1071</v>
      </c>
      <c r="C23" s="4" t="inlineStr">
        <is>
          <t>[2]</t>
        </is>
      </c>
    </row>
    <row r="24">
      <c r="A24" s="4" t="inlineStr">
        <is>
          <t>Balance at March 31, 2021</t>
        </is>
      </c>
      <c r="B24" s="6" t="n">
        <v>132618</v>
      </c>
      <c r="C24" s="4" t="inlineStr">
        <is>
          <t>[2]</t>
        </is>
      </c>
    </row>
    <row r="25"/>
    <row r="26">
      <c r="A26" s="4" t="inlineStr">
        <is>
          <t>[1]</t>
        </is>
      </c>
      <c r="B26" s="4" t="inlineStr">
        <is>
          <t>See Note 8 for the maturity of balance as of March 31, 2021.</t>
        </is>
      </c>
    </row>
    <row r="27">
      <c r="A27" s="4" t="inlineStr">
        <is>
          <t>[2]</t>
        </is>
      </c>
      <c r="B27" s="4" t="inlineStr">
        <is>
          <t>Includes liabilities associated with outstanding gift cards and discount ticket vouchers, points or rebates outstanding under the Company’s loyalty and membership programs and revenues not yet recognized for screen advertising, screen rental and other promotional activities. Classified as accounts payable and accrued expenses or other long-term liabilities on the condensed consolidated balance sheet.</t>
        </is>
      </c>
    </row>
  </sheetData>
  <mergeCells count="6">
    <mergeCell ref="A1:A2"/>
    <mergeCell ref="B1:C1"/>
    <mergeCell ref="B2:C2"/>
    <mergeCell ref="A25:C25"/>
    <mergeCell ref="B26:C26"/>
    <mergeCell ref="B27:C27"/>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Aggregate Amount of Transaction Price Allocated To Performance Obligation That Are Unsatisfied And Expected To Be Recognized (Detail) $ in Thousands</t>
        </is>
      </c>
      <c r="B1" s="2" t="inlineStr">
        <is>
          <t>Mar. 31, 2021USD ($)</t>
        </is>
      </c>
    </row>
    <row r="2">
      <c r="A2" s="4" t="inlineStr">
        <is>
          <t>Revenue, Remaining Performance Obligation, Expected Timing of Satisfaction, Start Date: 2022-04-01</t>
        </is>
      </c>
    </row>
    <row r="3">
      <c r="A3" s="3" t="inlineStr">
        <is>
          <t>Revenue Remaining Performance Obligation Expected Timing Of Satisfaction [Line Items]</t>
        </is>
      </c>
    </row>
    <row r="4">
      <c r="A4" s="4" t="inlineStr">
        <is>
          <t>Revenue, remaining performance obligation, expected timing of satisfaction, period</t>
        </is>
      </c>
      <c r="B4" s="4" t="inlineStr">
        <is>
          <t>1 year</t>
        </is>
      </c>
    </row>
    <row r="5">
      <c r="A5" s="4" t="inlineStr">
        <is>
          <t>Revenue, Remaining Performance Obligation, Expected Timing of Satisfaction, Start Date: 2023-04-01</t>
        </is>
      </c>
    </row>
    <row r="6">
      <c r="A6" s="3" t="inlineStr">
        <is>
          <t>Revenue Remaining Performance Obligation Expected Timing Of Satisfaction [Line Items]</t>
        </is>
      </c>
    </row>
    <row r="7">
      <c r="A7" s="4" t="inlineStr">
        <is>
          <t>Revenue, remaining performance obligation, expected timing of satisfaction, period</t>
        </is>
      </c>
      <c r="B7" s="4" t="inlineStr">
        <is>
          <t>1 year</t>
        </is>
      </c>
    </row>
    <row r="8">
      <c r="A8" s="4" t="inlineStr">
        <is>
          <t>Revenue, Remaining Performance Obligation, Expected Timing of Satisfaction, Start Date: 2024-04-01</t>
        </is>
      </c>
    </row>
    <row r="9">
      <c r="A9" s="3" t="inlineStr">
        <is>
          <t>Revenue Remaining Performance Obligation Expected Timing Of Satisfaction [Line Items]</t>
        </is>
      </c>
    </row>
    <row r="10">
      <c r="A10" s="4" t="inlineStr">
        <is>
          <t>Revenue, remaining performance obligation, expected timing of satisfaction, period</t>
        </is>
      </c>
      <c r="B10" s="4" t="inlineStr">
        <is>
          <t>1 year</t>
        </is>
      </c>
    </row>
    <row r="11">
      <c r="A11" s="4" t="inlineStr">
        <is>
          <t>Revenue, Remaining Performance Obligation, Expected Timing of Satisfaction, Start Date: 2025-04-01</t>
        </is>
      </c>
    </row>
    <row r="12">
      <c r="A12" s="3" t="inlineStr">
        <is>
          <t>Revenue Remaining Performance Obligation Expected Timing Of Satisfaction [Line Items]</t>
        </is>
      </c>
    </row>
    <row r="13">
      <c r="A13" s="4" t="inlineStr">
        <is>
          <t>Revenue, remaining performance obligation, expected timing of satisfaction, period</t>
        </is>
      </c>
      <c r="B13" s="4" t="inlineStr">
        <is>
          <t>1 year</t>
        </is>
      </c>
    </row>
    <row r="14">
      <c r="A14" s="4" t="inlineStr">
        <is>
          <t>Revenue, Remaining Performance Obligation, Expected Timing of Satisfaction, Start Date: 2026-04-01</t>
        </is>
      </c>
    </row>
    <row r="15">
      <c r="A15" s="3" t="inlineStr">
        <is>
          <t>Revenue Remaining Performance Obligation Expected Timing Of Satisfaction [Line Items]</t>
        </is>
      </c>
    </row>
    <row r="16">
      <c r="A16" s="4" t="inlineStr">
        <is>
          <t>Revenue, remaining performance obligation, expected timing of satisfaction, period</t>
        </is>
      </c>
      <c r="B16" s="4" t="inlineStr">
        <is>
          <t>1 year</t>
        </is>
      </c>
    </row>
    <row r="17">
      <c r="A17" s="4" t="inlineStr">
        <is>
          <t>Revenue, Remaining Performance Obligation, Expected Timing of Satisfaction, Start Date: 2027-04-01</t>
        </is>
      </c>
    </row>
    <row r="18">
      <c r="A18" s="3" t="inlineStr">
        <is>
          <t>Revenue Remaining Performance Obligation Expected Timing Of Satisfaction [Line Items]</t>
        </is>
      </c>
    </row>
    <row r="19">
      <c r="A19" s="4" t="inlineStr">
        <is>
          <t>Revenue, remaining performance obligation, expected timing of satisfaction, period</t>
        </is>
      </c>
      <c r="B19" s="4" t="inlineStr">
        <is>
          <t xml:space="preserve"> </t>
        </is>
      </c>
    </row>
    <row r="20">
      <c r="A20" s="4" t="inlineStr">
        <is>
          <t>Other Deferred Revenues</t>
        </is>
      </c>
    </row>
    <row r="21">
      <c r="A21" s="3" t="inlineStr">
        <is>
          <t>Revenue Remaining Performance Obligation Expected Timing Of Satisfaction [Line Items]</t>
        </is>
      </c>
    </row>
    <row r="22">
      <c r="A22" s="4" t="inlineStr">
        <is>
          <t>Remaining performance obligations</t>
        </is>
      </c>
      <c r="B22" s="6" t="n">
        <v>132618</v>
      </c>
    </row>
    <row r="23">
      <c r="A23" s="4" t="inlineStr">
        <is>
          <t>Other Deferred Revenues | Revenue, Remaining Performance Obligation, Expected Timing of Satisfaction, Start Date: 2022-04-01</t>
        </is>
      </c>
    </row>
    <row r="24">
      <c r="A24" s="3" t="inlineStr">
        <is>
          <t>Revenue Remaining Performance Obligation Expected Timing Of Satisfaction [Line Items]</t>
        </is>
      </c>
    </row>
    <row r="25">
      <c r="A25" s="4" t="inlineStr">
        <is>
          <t>Remaining performance obligations</t>
        </is>
      </c>
      <c r="B25" s="5" t="n">
        <v>118836</v>
      </c>
    </row>
    <row r="26">
      <c r="A26" s="4" t="inlineStr">
        <is>
          <t>Other Deferred Revenues | Revenue, Remaining Performance Obligation, Expected Timing of Satisfaction, Start Date: 2023-04-01</t>
        </is>
      </c>
    </row>
    <row r="27">
      <c r="A27" s="3" t="inlineStr">
        <is>
          <t>Revenue Remaining Performance Obligation Expected Timing Of Satisfaction [Line Items]</t>
        </is>
      </c>
    </row>
    <row r="28">
      <c r="A28" s="4" t="inlineStr">
        <is>
          <t>Remaining performance obligations</t>
        </is>
      </c>
      <c r="B28" s="6" t="n">
        <v>1378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Aggregate Amount of Transaction Price Allocated To Performance Obligation That Are Unsatisfied And Expected To Be Recognized (Detail 1) $ in Thousands</t>
        </is>
      </c>
      <c r="B1" s="2" t="inlineStr">
        <is>
          <t>Mar. 31, 2021USD ($)</t>
        </is>
      </c>
    </row>
    <row r="2">
      <c r="A2" s="4" t="inlineStr">
        <is>
          <t>Other Deferred Revenues</t>
        </is>
      </c>
    </row>
    <row r="3">
      <c r="A3" s="3" t="inlineStr">
        <is>
          <t>Revenue Remaining Performance Obligation Expected Timing Of Satisfaction [Line Items]</t>
        </is>
      </c>
    </row>
    <row r="4">
      <c r="A4" s="4" t="inlineStr">
        <is>
          <t>Remaining performance obligations</t>
        </is>
      </c>
      <c r="B4" s="6" t="n">
        <v>13261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Long Term Debt Activity - Additional Information (Detail) - USD ($) $ in Thousands</t>
        </is>
      </c>
      <c r="B1" s="2" t="inlineStr">
        <is>
          <t>Mar. 16, 2021</t>
        </is>
      </c>
      <c r="C1" s="2" t="inlineStr">
        <is>
          <t>Mar. 31, 2021</t>
        </is>
      </c>
      <c r="D1" s="2" t="inlineStr">
        <is>
          <t>Mar. 31, 2020</t>
        </is>
      </c>
      <c r="E1" s="2" t="inlineStr">
        <is>
          <t>Dec. 31, 2020</t>
        </is>
      </c>
      <c r="F1" s="2" t="inlineStr">
        <is>
          <t>Sep. 30, 2020</t>
        </is>
      </c>
      <c r="G1" s="2" t="inlineStr">
        <is>
          <t>Aug. 21, 2020</t>
        </is>
      </c>
      <c r="H1" s="2" t="inlineStr">
        <is>
          <t>Apr. 20, 2020</t>
        </is>
      </c>
    </row>
    <row r="2">
      <c r="A2" s="3" t="inlineStr">
        <is>
          <t>Debt Instrument [Line Items]</t>
        </is>
      </c>
    </row>
    <row r="3">
      <c r="A3" s="4" t="inlineStr">
        <is>
          <t>Interest rate</t>
        </is>
      </c>
      <c r="H3" s="4" t="inlineStr">
        <is>
          <t>8.75%</t>
        </is>
      </c>
    </row>
    <row r="4">
      <c r="A4" s="4" t="inlineStr">
        <is>
          <t>Gain (Loss) on Extinguishment of Debt, before Write off of Debt Issuance Cost</t>
        </is>
      </c>
      <c r="C4" s="6" t="n">
        <v>2603</v>
      </c>
    </row>
    <row r="5">
      <c r="A5" s="4" t="inlineStr">
        <is>
          <t>Write off of Deferred Debt Issuance Cost</t>
        </is>
      </c>
      <c r="C5" s="5" t="n">
        <v>1168</v>
      </c>
    </row>
    <row r="6">
      <c r="A6" s="4" t="inlineStr">
        <is>
          <t>Debt Related Fees</t>
        </is>
      </c>
      <c r="C6" s="5" t="n">
        <v>1435</v>
      </c>
    </row>
    <row r="7">
      <c r="A7" s="4" t="inlineStr">
        <is>
          <t>Proceeds received for international loans</t>
        </is>
      </c>
      <c r="C7" s="5" t="n">
        <v>9012</v>
      </c>
    </row>
    <row r="8">
      <c r="A8" s="4" t="inlineStr">
        <is>
          <t>Cash Deposit To Support Bank Letters Of Credit</t>
        </is>
      </c>
      <c r="C8" s="5" t="n">
        <v>7300</v>
      </c>
      <c r="D8" s="6" t="n">
        <v>21147</v>
      </c>
    </row>
    <row r="9">
      <c r="A9" s="4" t="inlineStr">
        <is>
          <t>Loss accumulated on swaps prior to the amendments</t>
        </is>
      </c>
      <c r="C9" s="5" t="n">
        <v>29359</v>
      </c>
    </row>
    <row r="10">
      <c r="A10" s="4" t="inlineStr">
        <is>
          <t>Carrying value of long-term debt</t>
        </is>
      </c>
      <c r="C10" s="5" t="n">
        <v>2078135</v>
      </c>
      <c r="E10" s="6" t="n">
        <v>2067900</v>
      </c>
    </row>
    <row r="11">
      <c r="A11" s="4" t="inlineStr">
        <is>
          <t>Fair value of long-term debt</t>
        </is>
      </c>
      <c r="C11" s="5" t="n">
        <v>2077119</v>
      </c>
      <c r="E11" s="6" t="n">
        <v>1978322</v>
      </c>
    </row>
    <row r="12">
      <c r="A12" s="4" t="inlineStr">
        <is>
          <t>Interest Rate Swap</t>
        </is>
      </c>
    </row>
    <row r="13">
      <c r="A13" s="3" t="inlineStr">
        <is>
          <t>Debt Instrument [Line Items]</t>
        </is>
      </c>
    </row>
    <row r="14">
      <c r="A14" s="4" t="inlineStr">
        <is>
          <t>Amortization of accumulated losses for amended swap agreements</t>
        </is>
      </c>
      <c r="C14" s="5" t="n">
        <v>1124</v>
      </c>
    </row>
    <row r="15">
      <c r="A15" s="4" t="inlineStr">
        <is>
          <t>5.875% senior notes</t>
        </is>
      </c>
    </row>
    <row r="16">
      <c r="A16" s="3" t="inlineStr">
        <is>
          <t>Debt Instrument [Line Items]</t>
        </is>
      </c>
    </row>
    <row r="17">
      <c r="A17" s="4" t="inlineStr">
        <is>
          <t>Aggregate principal amount of add-on to Senior Notes</t>
        </is>
      </c>
      <c r="B17" s="6" t="n">
        <v>405000</v>
      </c>
    </row>
    <row r="18">
      <c r="A18" s="4" t="inlineStr">
        <is>
          <t>Interest rate</t>
        </is>
      </c>
      <c r="B18" s="4" t="inlineStr">
        <is>
          <t>5.875%</t>
        </is>
      </c>
    </row>
    <row r="19">
      <c r="A19" s="4" t="inlineStr">
        <is>
          <t>Debt instrument, maturity date</t>
        </is>
      </c>
      <c r="B19" s="4" t="inlineStr">
        <is>
          <t>Mar. 15,
		2026</t>
        </is>
      </c>
    </row>
    <row r="20">
      <c r="A20" s="4" t="inlineStr">
        <is>
          <t>5.125% senior note</t>
        </is>
      </c>
    </row>
    <row r="21">
      <c r="A21" s="3" t="inlineStr">
        <is>
          <t>Debt Instrument [Line Items]</t>
        </is>
      </c>
    </row>
    <row r="22">
      <c r="A22" s="4" t="inlineStr">
        <is>
          <t>Interest rate</t>
        </is>
      </c>
      <c r="B22" s="4" t="inlineStr">
        <is>
          <t>5.125%</t>
        </is>
      </c>
    </row>
    <row r="23">
      <c r="A23" s="4" t="inlineStr">
        <is>
          <t>Debt Instrument Amount Tendered At Expiration</t>
        </is>
      </c>
      <c r="B23" s="6" t="n">
        <v>333990</v>
      </c>
    </row>
    <row r="24">
      <c r="A24" s="4" t="inlineStr">
        <is>
          <t>Debt Instrument Redemption Amount</t>
        </is>
      </c>
      <c r="B24" s="6" t="n">
        <v>66010</v>
      </c>
    </row>
    <row r="25">
      <c r="A25" s="4" t="inlineStr">
        <is>
          <t>Debt Instrument, Redemption Price, Percentage of Principal Amount Redeemed</t>
        </is>
      </c>
      <c r="B25" s="4" t="inlineStr">
        <is>
          <t>100.00%</t>
        </is>
      </c>
    </row>
    <row r="26">
      <c r="A26" s="4" t="inlineStr">
        <is>
          <t>Debt Instrument, Redemption Period, End Date</t>
        </is>
      </c>
      <c r="B26" s="4" t="inlineStr">
        <is>
          <t>Apr. 15,
		2021</t>
        </is>
      </c>
    </row>
    <row r="27">
      <c r="A27" s="4" t="inlineStr">
        <is>
          <t>Term Loan Credit Facility</t>
        </is>
      </c>
    </row>
    <row r="28">
      <c r="A28" s="3" t="inlineStr">
        <is>
          <t>Debt Instrument [Line Items]</t>
        </is>
      </c>
    </row>
    <row r="29">
      <c r="A29" s="4" t="inlineStr">
        <is>
          <t>Amount outstanding under the term loan</t>
        </is>
      </c>
      <c r="C29" s="5" t="n">
        <v>638083</v>
      </c>
    </row>
    <row r="30">
      <c r="A30" s="4" t="inlineStr">
        <is>
          <t>Term Loan Credit Facility | Senior Secured Credit Facility</t>
        </is>
      </c>
    </row>
    <row r="31">
      <c r="A31" s="3" t="inlineStr">
        <is>
          <t>Debt Instrument [Line Items]</t>
        </is>
      </c>
    </row>
    <row r="32">
      <c r="A32" s="4" t="inlineStr">
        <is>
          <t>Aggregate principal amount of add-on to Senior Notes</t>
        </is>
      </c>
      <c r="C32" s="5" t="n">
        <v>700000</v>
      </c>
    </row>
    <row r="33">
      <c r="A33" s="4" t="inlineStr">
        <is>
          <t>Quarterly principal payments due</t>
        </is>
      </c>
      <c r="C33" s="6" t="n">
        <v>1649</v>
      </c>
    </row>
    <row r="34">
      <c r="A34" s="4" t="inlineStr">
        <is>
          <t>Last quarterly payment date</t>
        </is>
      </c>
      <c r="C34" s="4" t="inlineStr">
        <is>
          <t>Dec. 31,
		2024</t>
        </is>
      </c>
    </row>
    <row r="35">
      <c r="A35" s="4" t="inlineStr">
        <is>
          <t>Final principal payment</t>
        </is>
      </c>
      <c r="F35" s="6" t="n">
        <v>613351</v>
      </c>
    </row>
    <row r="36">
      <c r="A36" s="4" t="inlineStr">
        <is>
          <t>Final principal payment due date</t>
        </is>
      </c>
      <c r="C36" s="4" t="inlineStr">
        <is>
          <t>Mar. 29,
		2025</t>
        </is>
      </c>
    </row>
    <row r="37">
      <c r="A37" s="4" t="inlineStr">
        <is>
          <t>Revolving Credit Line</t>
        </is>
      </c>
    </row>
    <row r="38">
      <c r="A38" s="3" t="inlineStr">
        <is>
          <t>Debt Instrument [Line Items]</t>
        </is>
      </c>
    </row>
    <row r="39">
      <c r="A39" s="4" t="inlineStr">
        <is>
          <t>Amount outstanding under the revolving credit line</t>
        </is>
      </c>
      <c r="C39" s="6" t="n">
        <v>0</v>
      </c>
    </row>
    <row r="40">
      <c r="A40" s="4" t="inlineStr">
        <is>
          <t>Available borrowing capacity</t>
        </is>
      </c>
      <c r="C40" s="6" t="n">
        <v>100000</v>
      </c>
    </row>
    <row r="41">
      <c r="A41" s="4" t="inlineStr">
        <is>
          <t>Line of credit, maturity date</t>
        </is>
      </c>
      <c r="C41" s="4" t="inlineStr">
        <is>
          <t>Nov. 28,
		2022</t>
        </is>
      </c>
    </row>
    <row r="42">
      <c r="A42" s="4" t="inlineStr">
        <is>
          <t>Revolving Credit Line | Senior Secured Credit Facility</t>
        </is>
      </c>
    </row>
    <row r="43">
      <c r="A43" s="3" t="inlineStr">
        <is>
          <t>Debt Instrument [Line Items]</t>
        </is>
      </c>
    </row>
    <row r="44">
      <c r="A44" s="4" t="inlineStr">
        <is>
          <t>Aggregate principal amount of add-on to Senior Notes</t>
        </is>
      </c>
      <c r="C44" s="6" t="n">
        <v>100000</v>
      </c>
    </row>
    <row r="45">
      <c r="A45" s="4" t="inlineStr">
        <is>
          <t>Convertible Senior Notes</t>
        </is>
      </c>
    </row>
    <row r="46">
      <c r="A46" s="3" t="inlineStr">
        <is>
          <t>Debt Instrument [Line Items]</t>
        </is>
      </c>
    </row>
    <row r="47">
      <c r="A47" s="4" t="inlineStr">
        <is>
          <t>Interest rate</t>
        </is>
      </c>
      <c r="G47" s="4" t="inlineStr">
        <is>
          <t>4.5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Long Term Debt Activity - Summary of Loans (Details) - Subsidiaries [Member] $ in Thousands</t>
        </is>
      </c>
      <c r="B1" s="2" t="inlineStr">
        <is>
          <t>3 Months Ended</t>
        </is>
      </c>
    </row>
    <row r="2">
      <c r="B2" s="2" t="inlineStr">
        <is>
          <t>Mar. 31, 2021USD ($)</t>
        </is>
      </c>
    </row>
    <row r="3">
      <c r="A3" s="4" t="inlineStr">
        <is>
          <t>Peru</t>
        </is>
      </c>
    </row>
    <row r="4">
      <c r="A4" s="4" t="inlineStr">
        <is>
          <t>Loan Description</t>
        </is>
      </c>
      <c r="B4" s="4" t="inlineStr">
        <is>
          <t>Peru bank loan</t>
        </is>
      </c>
    </row>
    <row r="5">
      <c r="A5" s="4" t="inlineStr">
        <is>
          <t>Loan Amounts</t>
        </is>
      </c>
      <c r="B5" s="6" t="n">
        <v>3277</v>
      </c>
    </row>
    <row r="6">
      <c r="A6" s="4" t="inlineStr">
        <is>
          <t>Interest Rates</t>
        </is>
      </c>
      <c r="B6" s="4" t="inlineStr">
        <is>
          <t>4.8%</t>
        </is>
      </c>
    </row>
    <row r="7">
      <c r="A7" s="4" t="inlineStr">
        <is>
          <t>Covenants</t>
        </is>
      </c>
      <c r="B7" s="4" t="inlineStr">
        <is>
          <t>Negative covenants</t>
        </is>
      </c>
    </row>
    <row r="8">
      <c r="A8" s="4" t="inlineStr">
        <is>
          <t>Maturity</t>
        </is>
      </c>
      <c r="B8" s="4" t="inlineStr">
        <is>
          <t>January 2024</t>
        </is>
      </c>
    </row>
    <row r="9">
      <c r="A9" s="4" t="inlineStr">
        <is>
          <t>Brazil</t>
        </is>
      </c>
    </row>
    <row r="10">
      <c r="A10" s="4" t="inlineStr">
        <is>
          <t>Loan Description</t>
        </is>
      </c>
      <c r="B10" s="4" t="inlineStr">
        <is>
          <t>Brazil bank loan</t>
        </is>
      </c>
    </row>
    <row r="11">
      <c r="A11" s="4" t="inlineStr">
        <is>
          <t>Loan Amounts</t>
        </is>
      </c>
      <c r="B11" s="6" t="n">
        <v>5735</v>
      </c>
    </row>
    <row r="12">
      <c r="A12" s="4" t="inlineStr">
        <is>
          <t>Interest Rates</t>
        </is>
      </c>
      <c r="B12" s="4" t="inlineStr">
        <is>
          <t>4.0%</t>
        </is>
      </c>
    </row>
    <row r="13">
      <c r="A13" s="4" t="inlineStr">
        <is>
          <t>Covenants</t>
        </is>
      </c>
      <c r="B13" s="4" t="inlineStr">
        <is>
          <t>Negative covenants</t>
        </is>
      </c>
    </row>
    <row r="14">
      <c r="A14" s="4" t="inlineStr">
        <is>
          <t>Maturity</t>
        </is>
      </c>
      <c r="B14" s="4" t="inlineStr">
        <is>
          <t>January 2029</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Long Term Debt Activity - Summary of Company's Interest Rate Swap Agreements Designated as Cash Flow Hedges (Detail) - Designated as Hedging Instrument - Cash Flow Hedging $ in Thousands</t>
        </is>
      </c>
      <c r="B1" s="2" t="inlineStr">
        <is>
          <t>3 Months Ended</t>
        </is>
      </c>
    </row>
    <row r="2">
      <c r="B2" s="2" t="inlineStr">
        <is>
          <t>Mar. 31, 2021USD ($)</t>
        </is>
      </c>
    </row>
    <row r="3">
      <c r="A3" s="3" t="inlineStr">
        <is>
          <t>Debt Instrument [Line Items]</t>
        </is>
      </c>
    </row>
    <row r="4">
      <c r="A4" s="4" t="inlineStr">
        <is>
          <t>Estimated Fair Value</t>
        </is>
      </c>
      <c r="B4" s="6" t="n">
        <v>25899</v>
      </c>
      <c r="C4" s="4" t="inlineStr">
        <is>
          <t>[1]</t>
        </is>
      </c>
    </row>
    <row r="5">
      <c r="A5" s="4" t="inlineStr">
        <is>
          <t>Interest Rate Swap Agreement 1</t>
        </is>
      </c>
    </row>
    <row r="6">
      <c r="A6" s="3" t="inlineStr">
        <is>
          <t>Debt Instrument [Line Items]</t>
        </is>
      </c>
    </row>
    <row r="7">
      <c r="A7" s="4" t="inlineStr">
        <is>
          <t>Notional Amount</t>
        </is>
      </c>
      <c r="B7" s="6" t="n">
        <v>137500</v>
      </c>
    </row>
    <row r="8">
      <c r="A8" s="4" t="inlineStr">
        <is>
          <t>Effective Date</t>
        </is>
      </c>
      <c r="B8" s="4" t="inlineStr">
        <is>
          <t>Dec. 31,
		2018</t>
        </is>
      </c>
    </row>
    <row r="9">
      <c r="A9" s="4" t="inlineStr">
        <is>
          <t>Pay Rate</t>
        </is>
      </c>
      <c r="B9" s="4" t="inlineStr">
        <is>
          <t>2.12%</t>
        </is>
      </c>
    </row>
    <row r="10">
      <c r="A10" s="4" t="inlineStr">
        <is>
          <t>Receive Rate</t>
        </is>
      </c>
      <c r="B10" s="4" t="inlineStr">
        <is>
          <t>1-Month LIBOR</t>
        </is>
      </c>
    </row>
    <row r="11">
      <c r="A11" s="4" t="inlineStr">
        <is>
          <t>Expiration Date</t>
        </is>
      </c>
      <c r="B11" s="4" t="inlineStr">
        <is>
          <t>Dec. 31,
		2024</t>
        </is>
      </c>
    </row>
    <row r="12">
      <c r="A12" s="4" t="inlineStr">
        <is>
          <t>Estimated Fair Value</t>
        </is>
      </c>
      <c r="B12" s="6" t="n">
        <v>7567</v>
      </c>
      <c r="C12" s="4" t="inlineStr">
        <is>
          <t>[1]</t>
        </is>
      </c>
    </row>
    <row r="13">
      <c r="A13" s="4" t="inlineStr">
        <is>
          <t>Interest Rate Swap Agreement 2</t>
        </is>
      </c>
    </row>
    <row r="14">
      <c r="A14" s="3" t="inlineStr">
        <is>
          <t>Debt Instrument [Line Items]</t>
        </is>
      </c>
    </row>
    <row r="15">
      <c r="A15" s="4" t="inlineStr">
        <is>
          <t>Notional Amount</t>
        </is>
      </c>
      <c r="B15" s="6" t="n">
        <v>175000</v>
      </c>
    </row>
    <row r="16">
      <c r="A16" s="4" t="inlineStr">
        <is>
          <t>Effective Date</t>
        </is>
      </c>
      <c r="B16" s="4" t="inlineStr">
        <is>
          <t>Dec. 31,
		2018</t>
        </is>
      </c>
    </row>
    <row r="17">
      <c r="A17" s="4" t="inlineStr">
        <is>
          <t>Pay Rate</t>
        </is>
      </c>
      <c r="B17" s="4" t="inlineStr">
        <is>
          <t>2.12%</t>
        </is>
      </c>
    </row>
    <row r="18">
      <c r="A18" s="4" t="inlineStr">
        <is>
          <t>Receive Rate</t>
        </is>
      </c>
      <c r="B18" s="4" t="inlineStr">
        <is>
          <t>1-Month LIBOR</t>
        </is>
      </c>
    </row>
    <row r="19">
      <c r="A19" s="4" t="inlineStr">
        <is>
          <t>Expiration Date</t>
        </is>
      </c>
      <c r="B19" s="4" t="inlineStr">
        <is>
          <t>Dec. 31,
		2024</t>
        </is>
      </c>
    </row>
    <row r="20">
      <c r="A20" s="4" t="inlineStr">
        <is>
          <t>Estimated Fair Value</t>
        </is>
      </c>
      <c r="B20" s="6" t="n">
        <v>9687</v>
      </c>
      <c r="C20" s="4" t="inlineStr">
        <is>
          <t>[1]</t>
        </is>
      </c>
    </row>
    <row r="21">
      <c r="A21" s="4" t="inlineStr">
        <is>
          <t>Interest Rate Swap Agreement 3</t>
        </is>
      </c>
    </row>
    <row r="22">
      <c r="A22" s="3" t="inlineStr">
        <is>
          <t>Debt Instrument [Line Items]</t>
        </is>
      </c>
    </row>
    <row r="23">
      <c r="A23" s="4" t="inlineStr">
        <is>
          <t>Notional Amount</t>
        </is>
      </c>
      <c r="B23" s="6" t="n">
        <v>137500</v>
      </c>
    </row>
    <row r="24">
      <c r="A24" s="4" t="inlineStr">
        <is>
          <t>Effective Date</t>
        </is>
      </c>
      <c r="B24" s="4" t="inlineStr">
        <is>
          <t>Dec. 31,
		2018</t>
        </is>
      </c>
    </row>
    <row r="25">
      <c r="A25" s="4" t="inlineStr">
        <is>
          <t>Pay Rate</t>
        </is>
      </c>
      <c r="B25" s="4" t="inlineStr">
        <is>
          <t>2.19%</t>
        </is>
      </c>
    </row>
    <row r="26">
      <c r="A26" s="4" t="inlineStr">
        <is>
          <t>Receive Rate</t>
        </is>
      </c>
      <c r="B26" s="4" t="inlineStr">
        <is>
          <t>1-Month LIBOR</t>
        </is>
      </c>
    </row>
    <row r="27">
      <c r="A27" s="4" t="inlineStr">
        <is>
          <t>Expiration Date</t>
        </is>
      </c>
      <c r="B27" s="4" t="inlineStr">
        <is>
          <t>Dec. 31,
		2024</t>
        </is>
      </c>
    </row>
    <row r="28">
      <c r="A28" s="4" t="inlineStr">
        <is>
          <t>Estimated Fair Value</t>
        </is>
      </c>
      <c r="B28" s="6" t="n">
        <v>8003</v>
      </c>
      <c r="C28" s="4" t="inlineStr">
        <is>
          <t>[1]</t>
        </is>
      </c>
    </row>
    <row r="29">
      <c r="A29" s="4" t="inlineStr">
        <is>
          <t>Interest Rate Swap Agreement 4</t>
        </is>
      </c>
    </row>
    <row r="30">
      <c r="A30" s="3" t="inlineStr">
        <is>
          <t>Debt Instrument [Line Items]</t>
        </is>
      </c>
    </row>
    <row r="31">
      <c r="A31" s="4" t="inlineStr">
        <is>
          <t>Notional Amount</t>
        </is>
      </c>
      <c r="B31" s="6" t="n">
        <v>150000</v>
      </c>
    </row>
    <row r="32">
      <c r="A32" s="4" t="inlineStr">
        <is>
          <t>Effective Date</t>
        </is>
      </c>
      <c r="B32" s="4" t="inlineStr">
        <is>
          <t>Mar. 31,
		2020</t>
        </is>
      </c>
    </row>
    <row r="33">
      <c r="A33" s="4" t="inlineStr">
        <is>
          <t>Pay Rate</t>
        </is>
      </c>
      <c r="B33" s="4" t="inlineStr">
        <is>
          <t>0.57%</t>
        </is>
      </c>
    </row>
    <row r="34">
      <c r="A34" s="4" t="inlineStr">
        <is>
          <t>Receive Rate</t>
        </is>
      </c>
      <c r="B34" s="4" t="inlineStr">
        <is>
          <t>1-Month LIBOR</t>
        </is>
      </c>
    </row>
    <row r="35">
      <c r="A35" s="4" t="inlineStr">
        <is>
          <t>Expiration Date</t>
        </is>
      </c>
      <c r="B35" s="4" t="inlineStr">
        <is>
          <t>Mar. 31,
		2022</t>
        </is>
      </c>
    </row>
    <row r="36">
      <c r="A36" s="4" t="inlineStr">
        <is>
          <t>Estimated Fair Value</t>
        </is>
      </c>
      <c r="B36" s="6" t="n">
        <v>642</v>
      </c>
      <c r="C36" s="4" t="inlineStr">
        <is>
          <t>[1]</t>
        </is>
      </c>
    </row>
    <row r="37"/>
    <row r="38">
      <c r="A38" s="4" t="inlineStr">
        <is>
          <t>[1]</t>
        </is>
      </c>
      <c r="B38" s="4" t="inlineStr">
        <is>
          <t>Approximately $9,786 of the total is included in accounts payable and accrued expenses and $16,113 is included in other long-term liabilities on the condensed consolidated balance sheet as of March 31, 2021.</t>
        </is>
      </c>
    </row>
  </sheetData>
  <mergeCells count="5">
    <mergeCell ref="A1:A2"/>
    <mergeCell ref="B1:C1"/>
    <mergeCell ref="B2:C2"/>
    <mergeCell ref="A37:C37"/>
    <mergeCell ref="B38:C38"/>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Long Term Debt Activity - Summary of Company's Interest Rate Swap Agreements Designated as Cash Flow Hedges (Parenthetical) (Detail) $ in Thousands</t>
        </is>
      </c>
      <c r="B1" s="2" t="inlineStr">
        <is>
          <t>Mar. 31, 2021USD ($)</t>
        </is>
      </c>
    </row>
    <row r="2">
      <c r="A2" s="4" t="inlineStr">
        <is>
          <t>Accounts Payable and Accrued Liabilities</t>
        </is>
      </c>
    </row>
    <row r="3">
      <c r="A3" s="3" t="inlineStr">
        <is>
          <t>Debt Instrument [Line Items]</t>
        </is>
      </c>
    </row>
    <row r="4">
      <c r="A4" s="4" t="inlineStr">
        <is>
          <t>Estimated Fair Value</t>
        </is>
      </c>
      <c r="B4" s="6" t="n">
        <v>9786</v>
      </c>
    </row>
    <row r="5">
      <c r="A5" s="4" t="inlineStr">
        <is>
          <t>Other Noncurrent Liabilities</t>
        </is>
      </c>
    </row>
    <row r="6">
      <c r="A6" s="3" t="inlineStr">
        <is>
          <t>Debt Instrument [Line Items]</t>
        </is>
      </c>
    </row>
    <row r="7">
      <c r="A7" s="4" t="inlineStr">
        <is>
          <t>Estimated Fair Value</t>
        </is>
      </c>
      <c r="B7" s="6" t="n">
        <v>1611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Changes in Stockholders Equity (Detail) - USD ($) $ in Thousands</t>
        </is>
      </c>
      <c r="B1" s="2" t="inlineStr">
        <is>
          <t>3 Months Ended</t>
        </is>
      </c>
    </row>
    <row r="2">
      <c r="B2" s="2" t="inlineStr">
        <is>
          <t>Mar. 31, 2021</t>
        </is>
      </c>
      <c r="C2" s="2" t="inlineStr">
        <is>
          <t>Mar. 31, 2020</t>
        </is>
      </c>
    </row>
    <row r="3">
      <c r="A3" s="3" t="inlineStr">
        <is>
          <t>Shareholders Equity [Line Items]</t>
        </is>
      </c>
    </row>
    <row r="4">
      <c r="A4" s="4" t="inlineStr">
        <is>
          <t>Total Equity, Beginning Balance</t>
        </is>
      </c>
      <c r="B4" s="6" t="n">
        <v>784994</v>
      </c>
      <c r="C4" s="6" t="n">
        <v>1474207</v>
      </c>
    </row>
    <row r="5">
      <c r="A5" s="4" t="inlineStr">
        <is>
          <t>Share based awards compensation expense</t>
        </is>
      </c>
      <c r="B5" s="5" t="n">
        <v>4436</v>
      </c>
      <c r="C5" s="5" t="n">
        <v>3882</v>
      </c>
    </row>
    <row r="6">
      <c r="A6" s="4" t="inlineStr">
        <is>
          <t>Dividends paid to parent</t>
        </is>
      </c>
      <c r="C6" s="5" t="n">
        <v>-42000</v>
      </c>
    </row>
    <row r="7">
      <c r="A7" s="4" t="inlineStr">
        <is>
          <t>Dividends paid to noncontrolling interests</t>
        </is>
      </c>
      <c r="C7" s="5" t="n">
        <v>-392</v>
      </c>
    </row>
    <row r="8">
      <c r="A8" s="4" t="inlineStr">
        <is>
          <t>Contributions received from parent</t>
        </is>
      </c>
      <c r="B8" s="5" t="n">
        <v>120000</v>
      </c>
    </row>
    <row r="9">
      <c r="A9" s="4" t="inlineStr">
        <is>
          <t>Net income (loss)</t>
        </is>
      </c>
      <c r="B9" s="5" t="n">
        <v>-203510</v>
      </c>
      <c r="C9" s="5" t="n">
        <v>-59101</v>
      </c>
    </row>
    <row r="10">
      <c r="A10" s="4" t="inlineStr">
        <is>
          <t>Unrealized gain (loss) due to fair value adjustments on interest rate swap agreements, net of taxes, net of settlements</t>
        </is>
      </c>
      <c r="B10" s="5" t="n">
        <v>5704</v>
      </c>
      <c r="C10" s="5" t="n">
        <v>-24171</v>
      </c>
    </row>
    <row r="11">
      <c r="A11" s="4" t="inlineStr">
        <is>
          <t>Amortization of accumulated losses for amended swap agreements</t>
        </is>
      </c>
      <c r="B11" s="5" t="n">
        <v>1124</v>
      </c>
    </row>
    <row r="12">
      <c r="A12" s="4" t="inlineStr">
        <is>
          <t>Foreign currency translation adjustments</t>
        </is>
      </c>
      <c r="B12" s="5" t="n">
        <v>-9465</v>
      </c>
      <c r="C12" s="5" t="n">
        <v>-57625</v>
      </c>
    </row>
    <row r="13">
      <c r="A13" s="4" t="inlineStr">
        <is>
          <t>Total Equity, Ending Balance</t>
        </is>
      </c>
      <c r="B13" s="5" t="n">
        <v>703283</v>
      </c>
      <c r="C13" s="5" t="n">
        <v>1294800</v>
      </c>
    </row>
    <row r="14">
      <c r="A14" s="4" t="inlineStr">
        <is>
          <t>Class B common stock</t>
        </is>
      </c>
    </row>
    <row r="15">
      <c r="A15" s="3" t="inlineStr">
        <is>
          <t>Shareholders Equity [Line Items]</t>
        </is>
      </c>
    </row>
    <row r="16">
      <c r="A16" s="4" t="inlineStr">
        <is>
          <t>Total Equity, Beginning Balance</t>
        </is>
      </c>
      <c r="B16" s="5" t="n">
        <v>49543</v>
      </c>
      <c r="C16" s="5" t="n">
        <v>49543</v>
      </c>
    </row>
    <row r="17">
      <c r="A17" s="4" t="inlineStr">
        <is>
          <t>Total Equity, Ending Balance</t>
        </is>
      </c>
      <c r="B17" s="5" t="n">
        <v>49543</v>
      </c>
      <c r="C17" s="5" t="n">
        <v>49543</v>
      </c>
    </row>
    <row r="18">
      <c r="A18" s="4" t="inlineStr">
        <is>
          <t>Treasury Stock</t>
        </is>
      </c>
    </row>
    <row r="19">
      <c r="A19" s="3" t="inlineStr">
        <is>
          <t>Shareholders Equity [Line Items]</t>
        </is>
      </c>
    </row>
    <row r="20">
      <c r="A20" s="4" t="inlineStr">
        <is>
          <t>Total Equity, Beginning Balance</t>
        </is>
      </c>
      <c r="B20" s="5" t="n">
        <v>-24233</v>
      </c>
      <c r="C20" s="5" t="n">
        <v>-24233</v>
      </c>
    </row>
    <row r="21">
      <c r="A21" s="4" t="inlineStr">
        <is>
          <t>Total Equity, Ending Balance</t>
        </is>
      </c>
      <c r="B21" s="5" t="n">
        <v>-24233</v>
      </c>
      <c r="C21" s="5" t="n">
        <v>-24233</v>
      </c>
    </row>
    <row r="22">
      <c r="A22" s="4" t="inlineStr">
        <is>
          <t>Additional Paid-In-Capital</t>
        </is>
      </c>
    </row>
    <row r="23">
      <c r="A23" s="3" t="inlineStr">
        <is>
          <t>Shareholders Equity [Line Items]</t>
        </is>
      </c>
    </row>
    <row r="24">
      <c r="A24" s="4" t="inlineStr">
        <is>
          <t>Total Equity, Beginning Balance</t>
        </is>
      </c>
      <c r="B24" s="5" t="n">
        <v>1310625</v>
      </c>
      <c r="C24" s="5" t="n">
        <v>1291618</v>
      </c>
    </row>
    <row r="25">
      <c r="A25" s="4" t="inlineStr">
        <is>
          <t>Share based awards compensation expense</t>
        </is>
      </c>
      <c r="B25" s="5" t="n">
        <v>4436</v>
      </c>
      <c r="C25" s="5" t="n">
        <v>3882</v>
      </c>
    </row>
    <row r="26">
      <c r="A26" s="4" t="inlineStr">
        <is>
          <t>Contributions received from parent</t>
        </is>
      </c>
      <c r="B26" s="5" t="n">
        <v>120000</v>
      </c>
    </row>
    <row r="27">
      <c r="A27" s="4" t="inlineStr">
        <is>
          <t>Total Equity, Ending Balance</t>
        </is>
      </c>
      <c r="B27" s="5" t="n">
        <v>1435061</v>
      </c>
      <c r="C27" s="5" t="n">
        <v>1295500</v>
      </c>
    </row>
    <row r="28">
      <c r="A28" s="4" t="inlineStr">
        <is>
          <t>Retained Earnings</t>
        </is>
      </c>
    </row>
    <row r="29">
      <c r="A29" s="3" t="inlineStr">
        <is>
          <t>Shareholders Equity [Line Items]</t>
        </is>
      </c>
    </row>
    <row r="30">
      <c r="A30" s="4" t="inlineStr">
        <is>
          <t>Total Equity, Beginning Balance</t>
        </is>
      </c>
      <c r="B30" s="5" t="n">
        <v>-163284</v>
      </c>
      <c r="C30" s="5" t="n">
        <v>484883</v>
      </c>
    </row>
    <row r="31">
      <c r="A31" s="4" t="inlineStr">
        <is>
          <t>Dividends paid to parent</t>
        </is>
      </c>
      <c r="C31" s="5" t="n">
        <v>-42000</v>
      </c>
    </row>
    <row r="32">
      <c r="A32" s="4" t="inlineStr">
        <is>
          <t>Net income (loss)</t>
        </is>
      </c>
      <c r="B32" s="5" t="n">
        <v>-202908</v>
      </c>
      <c r="C32" s="5" t="n">
        <v>-59270</v>
      </c>
    </row>
    <row r="33">
      <c r="A33" s="4" t="inlineStr">
        <is>
          <t>Total Equity, Ending Balance</t>
        </is>
      </c>
      <c r="B33" s="5" t="n">
        <v>-366192</v>
      </c>
      <c r="C33" s="5" t="n">
        <v>383613</v>
      </c>
    </row>
    <row r="34">
      <c r="A34" s="4" t="inlineStr">
        <is>
          <t>Accumulated Other Comprehensive Loss</t>
        </is>
      </c>
    </row>
    <row r="35">
      <c r="A35" s="3" t="inlineStr">
        <is>
          <t>Shareholders Equity [Line Items]</t>
        </is>
      </c>
    </row>
    <row r="36">
      <c r="A36" s="4" t="inlineStr">
        <is>
          <t>Total Equity, Beginning Balance</t>
        </is>
      </c>
      <c r="B36" s="5" t="n">
        <v>-398653</v>
      </c>
      <c r="C36" s="5" t="n">
        <v>-340112</v>
      </c>
    </row>
    <row r="37">
      <c r="A37" s="4" t="inlineStr">
        <is>
          <t>Unrealized gain (loss) due to fair value adjustments on interest rate swap agreements, net of taxes, net of settlements</t>
        </is>
      </c>
      <c r="B37" s="5" t="n">
        <v>5704</v>
      </c>
      <c r="C37" s="5" t="n">
        <v>-24171</v>
      </c>
    </row>
    <row r="38">
      <c r="A38" s="4" t="inlineStr">
        <is>
          <t>Amortization of accumulated losses for amended swap agreements</t>
        </is>
      </c>
      <c r="B38" s="5" t="n">
        <v>1124</v>
      </c>
    </row>
    <row r="39">
      <c r="A39" s="4" t="inlineStr">
        <is>
          <t>Foreign currency translation adjustments</t>
        </is>
      </c>
      <c r="B39" s="5" t="n">
        <v>-9465</v>
      </c>
      <c r="C39" s="5" t="n">
        <v>-57625</v>
      </c>
    </row>
    <row r="40">
      <c r="A40" s="4" t="inlineStr">
        <is>
          <t>Total Equity, Ending Balance</t>
        </is>
      </c>
      <c r="B40" s="5" t="n">
        <v>-401290</v>
      </c>
      <c r="C40" s="5" t="n">
        <v>-421908</v>
      </c>
    </row>
    <row r="41">
      <c r="A41" s="4" t="inlineStr">
        <is>
          <t>Total Cinemark USA, Inc.'s Stockholder's Equity</t>
        </is>
      </c>
    </row>
    <row r="42">
      <c r="A42" s="3" t="inlineStr">
        <is>
          <t>Shareholders Equity [Line Items]</t>
        </is>
      </c>
    </row>
    <row r="43">
      <c r="A43" s="4" t="inlineStr">
        <is>
          <t>Total Equity, Beginning Balance</t>
        </is>
      </c>
      <c r="B43" s="5" t="n">
        <v>773998</v>
      </c>
      <c r="C43" s="5" t="n">
        <v>1461699</v>
      </c>
    </row>
    <row r="44">
      <c r="A44" s="4" t="inlineStr">
        <is>
          <t>Share based awards compensation expense</t>
        </is>
      </c>
      <c r="B44" s="5" t="n">
        <v>4436</v>
      </c>
      <c r="C44" s="5" t="n">
        <v>3882</v>
      </c>
    </row>
    <row r="45">
      <c r="A45" s="4" t="inlineStr">
        <is>
          <t>Dividends paid to parent</t>
        </is>
      </c>
      <c r="C45" s="5" t="n">
        <v>-42000</v>
      </c>
    </row>
    <row r="46">
      <c r="A46" s="4" t="inlineStr">
        <is>
          <t>Contributions received from parent</t>
        </is>
      </c>
      <c r="B46" s="5" t="n">
        <v>120000</v>
      </c>
    </row>
    <row r="47">
      <c r="A47" s="4" t="inlineStr">
        <is>
          <t>Net income (loss)</t>
        </is>
      </c>
      <c r="B47" s="5" t="n">
        <v>-202908</v>
      </c>
      <c r="C47" s="5" t="n">
        <v>-59270</v>
      </c>
    </row>
    <row r="48">
      <c r="A48" s="4" t="inlineStr">
        <is>
          <t>Unrealized gain (loss) due to fair value adjustments on interest rate swap agreements, net of taxes, net of settlements</t>
        </is>
      </c>
      <c r="B48" s="5" t="n">
        <v>5704</v>
      </c>
      <c r="C48" s="5" t="n">
        <v>-24171</v>
      </c>
    </row>
    <row r="49">
      <c r="A49" s="4" t="inlineStr">
        <is>
          <t>Amortization of accumulated losses for amended swap agreements</t>
        </is>
      </c>
      <c r="B49" s="5" t="n">
        <v>1124</v>
      </c>
    </row>
    <row r="50">
      <c r="A50" s="4" t="inlineStr">
        <is>
          <t>Foreign currency translation adjustments</t>
        </is>
      </c>
      <c r="B50" s="5" t="n">
        <v>-9465</v>
      </c>
      <c r="C50" s="5" t="n">
        <v>-57625</v>
      </c>
    </row>
    <row r="51">
      <c r="A51" s="4" t="inlineStr">
        <is>
          <t>Total Equity, Ending Balance</t>
        </is>
      </c>
      <c r="B51" s="5" t="n">
        <v>692889</v>
      </c>
      <c r="C51" s="5" t="n">
        <v>1282515</v>
      </c>
    </row>
    <row r="52">
      <c r="A52" s="4" t="inlineStr">
        <is>
          <t>Noncontrolling Interests</t>
        </is>
      </c>
    </row>
    <row r="53">
      <c r="A53" s="3" t="inlineStr">
        <is>
          <t>Shareholders Equity [Line Items]</t>
        </is>
      </c>
    </row>
    <row r="54">
      <c r="A54" s="4" t="inlineStr">
        <is>
          <t>Total Equity, Beginning Balance</t>
        </is>
      </c>
      <c r="B54" s="5" t="n">
        <v>10996</v>
      </c>
      <c r="C54" s="5" t="n">
        <v>12508</v>
      </c>
    </row>
    <row r="55">
      <c r="A55" s="4" t="inlineStr">
        <is>
          <t>Dividends paid to noncontrolling interests</t>
        </is>
      </c>
      <c r="C55" s="5" t="n">
        <v>-392</v>
      </c>
    </row>
    <row r="56">
      <c r="A56" s="4" t="inlineStr">
        <is>
          <t>Net income (loss)</t>
        </is>
      </c>
      <c r="B56" s="5" t="n">
        <v>-602</v>
      </c>
      <c r="C56" s="5" t="n">
        <v>169</v>
      </c>
    </row>
    <row r="57">
      <c r="A57" s="4" t="inlineStr">
        <is>
          <t>Total Equity, Ending Balance</t>
        </is>
      </c>
      <c r="B57" s="6" t="n">
        <v>10394</v>
      </c>
      <c r="C57" s="6" t="n">
        <v>1228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Parenthetical) - USD ($) $ in Thousands</t>
        </is>
      </c>
      <c r="B1" s="2" t="inlineStr">
        <is>
          <t>3 Months Ended</t>
        </is>
      </c>
    </row>
    <row r="2">
      <c r="B2" s="2" t="inlineStr">
        <is>
          <t>Mar. 31, 2021</t>
        </is>
      </c>
      <c r="C2" s="2" t="inlineStr">
        <is>
          <t>Mar. 31, 2020</t>
        </is>
      </c>
    </row>
    <row r="3">
      <c r="A3" s="3" t="inlineStr">
        <is>
          <t>Statement Of Income And Comprehensive Income [Abstract]</t>
        </is>
      </c>
    </row>
    <row r="4">
      <c r="A4" s="4" t="inlineStr">
        <is>
          <t>Unrealized loss due to fair value adjustments on interest rate swap agreements, taxes</t>
        </is>
      </c>
      <c r="B4" s="6" t="n">
        <v>2244</v>
      </c>
      <c r="C4" s="6" t="n">
        <v>223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Summary of Activity with NCM Included in Company's Consolidated Financial Statements (Detail) - USD ($) $ in Thousands</t>
        </is>
      </c>
      <c r="C1" s="2" t="inlineStr">
        <is>
          <t>3 Months Ended</t>
        </is>
      </c>
    </row>
    <row r="2">
      <c r="C2" s="2" t="inlineStr">
        <is>
          <t>Mar. 31, 2021</t>
        </is>
      </c>
      <c r="D2" s="2" t="inlineStr">
        <is>
          <t>Mar. 31, 2020</t>
        </is>
      </c>
    </row>
    <row r="3">
      <c r="A3" s="3" t="inlineStr">
        <is>
          <t>Schedule Of Equity Method Investments [Line Items]</t>
        </is>
      </c>
    </row>
    <row r="4">
      <c r="A4" s="4" t="inlineStr">
        <is>
          <t>Equity in loss</t>
        </is>
      </c>
      <c r="C4" s="6" t="n">
        <v>-6806</v>
      </c>
      <c r="D4" s="6" t="n">
        <v>8486</v>
      </c>
    </row>
    <row r="5">
      <c r="A5" s="4" t="inlineStr">
        <is>
          <t>NCM</t>
        </is>
      </c>
    </row>
    <row r="6">
      <c r="A6" s="3" t="inlineStr">
        <is>
          <t>Schedule Of Equity Method Investments [Line Items]</t>
        </is>
      </c>
    </row>
    <row r="7">
      <c r="A7" s="4" t="inlineStr">
        <is>
          <t>Beginning Balance</t>
        </is>
      </c>
      <c r="C7" s="5" t="n">
        <v>151962</v>
      </c>
    </row>
    <row r="8">
      <c r="A8" s="4" t="inlineStr">
        <is>
          <t>Beginning Balance</t>
        </is>
      </c>
      <c r="C8" s="5" t="n">
        <v>-344255</v>
      </c>
    </row>
    <row r="9">
      <c r="A9" s="4" t="inlineStr">
        <is>
          <t>Ending Balance</t>
        </is>
      </c>
      <c r="C9" s="5" t="n">
        <v>145458</v>
      </c>
    </row>
    <row r="10">
      <c r="A10" s="4" t="inlineStr">
        <is>
          <t>Ending Balance</t>
        </is>
      </c>
      <c r="C10" s="5" t="n">
        <v>-342240</v>
      </c>
    </row>
    <row r="11">
      <c r="A11" s="4" t="inlineStr">
        <is>
          <t>Investment In NCM</t>
        </is>
      </c>
    </row>
    <row r="12">
      <c r="A12" s="3" t="inlineStr">
        <is>
          <t>Schedule Of Equity Method Investments [Line Items]</t>
        </is>
      </c>
    </row>
    <row r="13">
      <c r="A13" s="4" t="inlineStr">
        <is>
          <t>Beginning Balance</t>
        </is>
      </c>
      <c r="C13" s="5" t="n">
        <v>151962</v>
      </c>
    </row>
    <row r="14">
      <c r="A14" s="4" t="inlineStr">
        <is>
          <t>Receipt under tax receivable agreement</t>
        </is>
      </c>
      <c r="C14" s="5" t="n">
        <v>-156</v>
      </c>
    </row>
    <row r="15">
      <c r="A15" s="4" t="inlineStr">
        <is>
          <t>Equity in loss</t>
        </is>
      </c>
      <c r="C15" s="5" t="n">
        <v>-6348</v>
      </c>
    </row>
    <row r="16">
      <c r="A16" s="4" t="inlineStr">
        <is>
          <t>Ending Balance</t>
        </is>
      </c>
      <c r="C16" s="5" t="n">
        <v>145458</v>
      </c>
    </row>
    <row r="17">
      <c r="A17" s="4" t="inlineStr">
        <is>
          <t>NCM Screen Advertising Advances</t>
        </is>
      </c>
    </row>
    <row r="18">
      <c r="A18" s="3" t="inlineStr">
        <is>
          <t>Schedule Of Equity Method Investments [Line Items]</t>
        </is>
      </c>
    </row>
    <row r="19">
      <c r="A19" s="4" t="inlineStr">
        <is>
          <t>Beginning Balance</t>
        </is>
      </c>
      <c r="C19" s="5" t="n">
        <v>-344255</v>
      </c>
    </row>
    <row r="20">
      <c r="A20" s="4" t="inlineStr">
        <is>
          <t>Interest accrued related to significant financing component</t>
        </is>
      </c>
      <c r="C20" s="5" t="n">
        <v>-5835</v>
      </c>
    </row>
    <row r="21">
      <c r="A21" s="4" t="inlineStr">
        <is>
          <t>Amortization of screen advertising advances</t>
        </is>
      </c>
      <c r="C21" s="5" t="n">
        <v>7850</v>
      </c>
    </row>
    <row r="22">
      <c r="A22" s="4" t="inlineStr">
        <is>
          <t>Ending Balance</t>
        </is>
      </c>
      <c r="C22" s="5" t="n">
        <v>-342240</v>
      </c>
    </row>
    <row r="23">
      <c r="A23" s="4" t="inlineStr">
        <is>
          <t>Distributions from NCM</t>
        </is>
      </c>
    </row>
    <row r="24">
      <c r="A24" s="3" t="inlineStr">
        <is>
          <t>Schedule Of Equity Method Investments [Line Items]</t>
        </is>
      </c>
    </row>
    <row r="25">
      <c r="A25" s="4" t="inlineStr">
        <is>
          <t>Receipt under tax receivable agreement</t>
        </is>
      </c>
      <c r="C25" s="5" t="n">
        <v>-77</v>
      </c>
    </row>
    <row r="26">
      <c r="A26" s="4" t="inlineStr">
        <is>
          <t>Ending Balance</t>
        </is>
      </c>
      <c r="C26" s="5" t="n">
        <v>-77</v>
      </c>
    </row>
    <row r="27">
      <c r="A27" s="4" t="inlineStr">
        <is>
          <t>Equity Loss</t>
        </is>
      </c>
    </row>
    <row r="28">
      <c r="A28" s="3" t="inlineStr">
        <is>
          <t>Schedule Of Equity Method Investments [Line Items]</t>
        </is>
      </c>
    </row>
    <row r="29">
      <c r="A29" s="4" t="inlineStr">
        <is>
          <t>Ending Balance</t>
        </is>
      </c>
      <c r="C29" s="5" t="n">
        <v>6348</v>
      </c>
    </row>
    <row r="30">
      <c r="A30" s="4" t="inlineStr">
        <is>
          <t>Equity Loss | NCM</t>
        </is>
      </c>
    </row>
    <row r="31">
      <c r="A31" s="3" t="inlineStr">
        <is>
          <t>Schedule Of Equity Method Investments [Line Items]</t>
        </is>
      </c>
    </row>
    <row r="32">
      <c r="A32" s="4" t="inlineStr">
        <is>
          <t>Equity in loss</t>
        </is>
      </c>
      <c r="C32" s="5" t="n">
        <v>6348</v>
      </c>
    </row>
    <row r="33">
      <c r="A33" s="4" t="inlineStr">
        <is>
          <t>Other Revenue</t>
        </is>
      </c>
    </row>
    <row r="34">
      <c r="A34" s="3" t="inlineStr">
        <is>
          <t>Schedule Of Equity Method Investments [Line Items]</t>
        </is>
      </c>
    </row>
    <row r="35">
      <c r="A35" s="4" t="inlineStr">
        <is>
          <t>Amortization of screen advertising advances</t>
        </is>
      </c>
      <c r="C35" s="5" t="n">
        <v>-7850</v>
      </c>
    </row>
    <row r="36">
      <c r="A36" s="4" t="inlineStr">
        <is>
          <t>Ending Balance</t>
        </is>
      </c>
      <c r="C36" s="5" t="n">
        <v>-8705</v>
      </c>
    </row>
    <row r="37">
      <c r="A37" s="4" t="inlineStr">
        <is>
          <t>Other Revenue | Screen Advertising Rental Revenue</t>
        </is>
      </c>
    </row>
    <row r="38">
      <c r="A38" s="3" t="inlineStr">
        <is>
          <t>Schedule Of Equity Method Investments [Line Items]</t>
        </is>
      </c>
    </row>
    <row r="39">
      <c r="A39" s="4" t="inlineStr">
        <is>
          <t>Screen rental revenues earned under ESA</t>
        </is>
      </c>
      <c r="B39" s="4" t="inlineStr">
        <is>
          <t>[1]</t>
        </is>
      </c>
      <c r="C39" s="5" t="n">
        <v>-855</v>
      </c>
    </row>
    <row r="40">
      <c r="A40" s="4" t="inlineStr">
        <is>
          <t>Interest Expense - NCM</t>
        </is>
      </c>
    </row>
    <row r="41">
      <c r="A41" s="3" t="inlineStr">
        <is>
          <t>Schedule Of Equity Method Investments [Line Items]</t>
        </is>
      </c>
    </row>
    <row r="42">
      <c r="A42" s="4" t="inlineStr">
        <is>
          <t>Interest accrued related to significant financing component</t>
        </is>
      </c>
      <c r="C42" s="5" t="n">
        <v>5835</v>
      </c>
    </row>
    <row r="43">
      <c r="A43" s="4" t="inlineStr">
        <is>
          <t>Ending Balance</t>
        </is>
      </c>
      <c r="C43" s="5" t="n">
        <v>5835</v>
      </c>
    </row>
    <row r="44">
      <c r="A44" s="4" t="inlineStr">
        <is>
          <t>Cash Received</t>
        </is>
      </c>
    </row>
    <row r="45">
      <c r="A45" s="3" t="inlineStr">
        <is>
          <t>Schedule Of Equity Method Investments [Line Items]</t>
        </is>
      </c>
    </row>
    <row r="46">
      <c r="A46" s="4" t="inlineStr">
        <is>
          <t>Receipt under tax receivable agreement</t>
        </is>
      </c>
      <c r="C46" s="5" t="n">
        <v>233</v>
      </c>
    </row>
    <row r="47">
      <c r="A47" s="4" t="inlineStr">
        <is>
          <t>Total Cash Received</t>
        </is>
      </c>
      <c r="C47" s="5" t="n">
        <v>1088</v>
      </c>
    </row>
    <row r="48">
      <c r="A48" s="4" t="inlineStr">
        <is>
          <t>Cash Received | Screen Advertising Rental Revenue</t>
        </is>
      </c>
    </row>
    <row r="49">
      <c r="A49" s="3" t="inlineStr">
        <is>
          <t>Schedule Of Equity Method Investments [Line Items]</t>
        </is>
      </c>
    </row>
    <row r="50">
      <c r="A50" s="4" t="inlineStr">
        <is>
          <t>Screen rental revenues earned under ESA</t>
        </is>
      </c>
      <c r="B50" s="4" t="inlineStr">
        <is>
          <t>[1]</t>
        </is>
      </c>
      <c r="C50" s="6" t="n">
        <v>855</v>
      </c>
    </row>
    <row r="51"/>
    <row r="52">
      <c r="A52" s="4" t="inlineStr">
        <is>
          <t>[1]</t>
        </is>
      </c>
      <c r="B52" s="4" t="inlineStr">
        <is>
          <t>Amounts include the per patron and per digital screen theatre access fees due to the Company, net of amounts due to NCM for on-screen advertising time provided to the Company’s beverage concessionaire of approximately $370</t>
        </is>
      </c>
    </row>
  </sheetData>
  <mergeCells count="4">
    <mergeCell ref="A1:B2"/>
    <mergeCell ref="C1:D1"/>
    <mergeCell ref="A51:C51"/>
    <mergeCell ref="B52:C5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mmary of Activity with NCM Included in Company's Consolidated Financial Statements (Parenthetical) (Detail) $ in Thousands</t>
        </is>
      </c>
      <c r="B1" s="2" t="inlineStr">
        <is>
          <t>3 Months Ended</t>
        </is>
      </c>
    </row>
    <row r="2">
      <c r="B2" s="2" t="inlineStr">
        <is>
          <t>Mar. 31, 2021USD ($)</t>
        </is>
      </c>
    </row>
    <row r="3">
      <c r="A3" s="3" t="inlineStr">
        <is>
          <t>Equity Method Investments And Joint Ventures [Abstract]</t>
        </is>
      </c>
    </row>
    <row r="4">
      <c r="A4" s="4" t="inlineStr">
        <is>
          <t>Company's beverage concessionaire advertising costs</t>
        </is>
      </c>
      <c r="B4" s="6" t="n">
        <v>37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7" customWidth="1" min="2" max="2"/>
    <col width="21" customWidth="1" min="3" max="3"/>
  </cols>
  <sheetData>
    <row r="1">
      <c r="A1" s="1" t="inlineStr">
        <is>
          <t>Investment in National CineMedia LLC - Additional Information (Detail) $ / shares in Units, $ in Thousands</t>
        </is>
      </c>
      <c r="B1" s="2" t="inlineStr">
        <is>
          <t>3 Months Ended</t>
        </is>
      </c>
    </row>
    <row r="2">
      <c r="B2" s="2" t="inlineStr">
        <is>
          <t>Mar. 31, 2021USD ($)$ / sharesshares</t>
        </is>
      </c>
      <c r="C2" s="2" t="inlineStr">
        <is>
          <t>Mar. 31, 2020USD ($)</t>
        </is>
      </c>
    </row>
    <row r="3">
      <c r="A3" s="3" t="inlineStr">
        <is>
          <t>Schedule Of Equity Method Investments [Line Items]</t>
        </is>
      </c>
    </row>
    <row r="4">
      <c r="A4" s="4" t="inlineStr">
        <is>
          <t>Number of additional common units of NCM received under common unit adjustment agreement | shares</t>
        </is>
      </c>
      <c r="B4" s="5" t="n">
        <v>2311482</v>
      </c>
    </row>
    <row r="5">
      <c r="A5" s="4" t="inlineStr">
        <is>
          <t>Number of common units of NCM owned by Company | shares</t>
        </is>
      </c>
      <c r="B5" s="5" t="n">
        <v>40850068</v>
      </c>
    </row>
    <row r="6">
      <c r="A6" s="4" t="inlineStr">
        <is>
          <t>Interest in common units of NCM owned by Company</t>
        </is>
      </c>
      <c r="B6" s="4" t="inlineStr">
        <is>
          <t>25.00%</t>
        </is>
      </c>
    </row>
    <row r="7">
      <c r="A7" s="4" t="inlineStr">
        <is>
          <t>Minimum</t>
        </is>
      </c>
    </row>
    <row r="8">
      <c r="A8" s="3" t="inlineStr">
        <is>
          <t>Schedule Of Equity Method Investments [Line Items]</t>
        </is>
      </c>
    </row>
    <row r="9">
      <c r="A9" s="4" t="inlineStr">
        <is>
          <t>Percentage of incremental borrowing rates</t>
        </is>
      </c>
      <c r="B9" s="4" t="inlineStr">
        <is>
          <t>4.40%</t>
        </is>
      </c>
    </row>
    <row r="10">
      <c r="A10" s="4" t="inlineStr">
        <is>
          <t>Maximum</t>
        </is>
      </c>
    </row>
    <row r="11">
      <c r="A11" s="3" t="inlineStr">
        <is>
          <t>Schedule Of Equity Method Investments [Line Items]</t>
        </is>
      </c>
    </row>
    <row r="12">
      <c r="A12" s="4" t="inlineStr">
        <is>
          <t>Percentage of incremental borrowing rates</t>
        </is>
      </c>
      <c r="B12" s="4" t="inlineStr">
        <is>
          <t>8.30%</t>
        </is>
      </c>
    </row>
    <row r="13">
      <c r="A13" s="4" t="inlineStr">
        <is>
          <t>NCM</t>
        </is>
      </c>
    </row>
    <row r="14">
      <c r="A14" s="3" t="inlineStr">
        <is>
          <t>Schedule Of Equity Method Investments [Line Items]</t>
        </is>
      </c>
    </row>
    <row r="15">
      <c r="A15" s="4" t="inlineStr">
        <is>
          <t>Proceeds from ESA modification</t>
        </is>
      </c>
      <c r="B15" s="6" t="n">
        <v>174000</v>
      </c>
    </row>
    <row r="16">
      <c r="A16" s="4" t="inlineStr">
        <is>
          <t>Recognized incremental screen advertising revenue and offsetting interest expense</t>
        </is>
      </c>
      <c r="B16" s="6" t="n">
        <v>7851</v>
      </c>
      <c r="C16" s="6" t="n">
        <v>5835</v>
      </c>
    </row>
    <row r="17">
      <c r="A17" s="4" t="inlineStr">
        <is>
          <t>Investment In NCM</t>
        </is>
      </c>
    </row>
    <row r="18">
      <c r="A18" s="3" t="inlineStr">
        <is>
          <t>Schedule Of Equity Method Investments [Line Items]</t>
        </is>
      </c>
    </row>
    <row r="19">
      <c r="A19" s="4" t="inlineStr">
        <is>
          <t>Common unit convertible into share of NCMI common stock, conversion ratio</t>
        </is>
      </c>
      <c r="B19" s="5" t="n">
        <v>1</v>
      </c>
    </row>
    <row r="20">
      <c r="A20" s="4" t="inlineStr">
        <is>
          <t>Estimated fair value of investment using NCM's stock price</t>
        </is>
      </c>
      <c r="B20" s="6" t="n">
        <v>188727</v>
      </c>
    </row>
    <row r="21">
      <c r="A21" s="4" t="inlineStr">
        <is>
          <t>NCMI common stock price | $ / shares</t>
        </is>
      </c>
      <c r="B21" s="7" t="n">
        <v>4.6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ummary of Recognition of Revenue Related to Deferred Revenue (Detail) $ in Thousands</t>
        </is>
      </c>
      <c r="B1" s="2" t="inlineStr">
        <is>
          <t>Mar. 31, 2021USD ($)</t>
        </is>
      </c>
    </row>
    <row r="2">
      <c r="A2" s="4" t="inlineStr">
        <is>
          <t>Revenue, Remaining Performance Obligation, Expected Timing of Satisfaction, Start Date: 2022-04-01</t>
        </is>
      </c>
    </row>
    <row r="3">
      <c r="A3" s="3" t="inlineStr">
        <is>
          <t>Revenue Remaining Performance Obligation Expected Timing Of Satisfaction [Line Items]</t>
        </is>
      </c>
    </row>
    <row r="4">
      <c r="A4" s="4" t="inlineStr">
        <is>
          <t>Revenue, remaining performance obligation, expected timing of satisfaction, period</t>
        </is>
      </c>
      <c r="B4" s="4" t="inlineStr">
        <is>
          <t>1 year</t>
        </is>
      </c>
    </row>
    <row r="5">
      <c r="A5" s="4" t="inlineStr">
        <is>
          <t>Revenue, Remaining Performance Obligation, Expected Timing of Satisfaction, Start Date: 2023-04-01</t>
        </is>
      </c>
    </row>
    <row r="6">
      <c r="A6" s="3" t="inlineStr">
        <is>
          <t>Revenue Remaining Performance Obligation Expected Timing Of Satisfaction [Line Items]</t>
        </is>
      </c>
    </row>
    <row r="7">
      <c r="A7" s="4" t="inlineStr">
        <is>
          <t>Revenue, remaining performance obligation, expected timing of satisfaction, period</t>
        </is>
      </c>
      <c r="B7" s="4" t="inlineStr">
        <is>
          <t>1 year</t>
        </is>
      </c>
    </row>
    <row r="8">
      <c r="A8" s="4" t="inlineStr">
        <is>
          <t>Revenue, Remaining Performance Obligation, Expected Timing of Satisfaction, Start Date: 2024-04-01</t>
        </is>
      </c>
    </row>
    <row r="9">
      <c r="A9" s="3" t="inlineStr">
        <is>
          <t>Revenue Remaining Performance Obligation Expected Timing Of Satisfaction [Line Items]</t>
        </is>
      </c>
    </row>
    <row r="10">
      <c r="A10" s="4" t="inlineStr">
        <is>
          <t>Revenue, remaining performance obligation, expected timing of satisfaction, period</t>
        </is>
      </c>
      <c r="B10" s="4" t="inlineStr">
        <is>
          <t>1 year</t>
        </is>
      </c>
    </row>
    <row r="11">
      <c r="A11" s="4" t="inlineStr">
        <is>
          <t>Revenue, Remaining Performance Obligation, Expected Timing of Satisfaction, Start Date: 2025-04-01</t>
        </is>
      </c>
    </row>
    <row r="12">
      <c r="A12" s="3" t="inlineStr">
        <is>
          <t>Revenue Remaining Performance Obligation Expected Timing Of Satisfaction [Line Items]</t>
        </is>
      </c>
    </row>
    <row r="13">
      <c r="A13" s="4" t="inlineStr">
        <is>
          <t>Revenue, remaining performance obligation, expected timing of satisfaction, period</t>
        </is>
      </c>
      <c r="B13" s="4" t="inlineStr">
        <is>
          <t>1 year</t>
        </is>
      </c>
    </row>
    <row r="14">
      <c r="A14" s="4" t="inlineStr">
        <is>
          <t>Revenue, Remaining Performance Obligation, Expected Timing of Satisfaction, Start Date: 2026-04-01</t>
        </is>
      </c>
    </row>
    <row r="15">
      <c r="A15" s="3" t="inlineStr">
        <is>
          <t>Revenue Remaining Performance Obligation Expected Timing Of Satisfaction [Line Items]</t>
        </is>
      </c>
    </row>
    <row r="16">
      <c r="A16" s="4" t="inlineStr">
        <is>
          <t>Revenue, remaining performance obligation, expected timing of satisfaction, period</t>
        </is>
      </c>
      <c r="B16" s="4" t="inlineStr">
        <is>
          <t>1 year</t>
        </is>
      </c>
    </row>
    <row r="17">
      <c r="A17" s="4" t="inlineStr">
        <is>
          <t>Revenue, Remaining Performance Obligation, Expected Timing of Satisfaction, Start Date: 2027-04-01</t>
        </is>
      </c>
    </row>
    <row r="18">
      <c r="A18" s="3" t="inlineStr">
        <is>
          <t>Revenue Remaining Performance Obligation Expected Timing Of Satisfaction [Line Items]</t>
        </is>
      </c>
    </row>
    <row r="19">
      <c r="A19" s="4" t="inlineStr">
        <is>
          <t>Revenue, remaining performance obligation, expected timing of satisfaction, period</t>
        </is>
      </c>
      <c r="B19" s="4" t="inlineStr">
        <is>
          <t xml:space="preserve"> </t>
        </is>
      </c>
    </row>
    <row r="20">
      <c r="A20" s="4" t="inlineStr">
        <is>
          <t>NCM Screen Advertising Advances</t>
        </is>
      </c>
    </row>
    <row r="21">
      <c r="A21" s="3" t="inlineStr">
        <is>
          <t>Revenue Remaining Performance Obligation Expected Timing Of Satisfaction [Line Items]</t>
        </is>
      </c>
    </row>
    <row r="22">
      <c r="A22" s="4" t="inlineStr">
        <is>
          <t>Revenue remaining performance obligation, amount</t>
        </is>
      </c>
      <c r="B22" s="6" t="n">
        <v>342240</v>
      </c>
      <c r="C22" s="4" t="inlineStr">
        <is>
          <t>[1]</t>
        </is>
      </c>
    </row>
    <row r="23">
      <c r="A23" s="4" t="inlineStr">
        <is>
          <t>NCM Screen Advertising Advances | Revenue, Remaining Performance Obligation, Expected Timing of Satisfaction, Start Date: 2022-04-01</t>
        </is>
      </c>
    </row>
    <row r="24">
      <c r="A24" s="3" t="inlineStr">
        <is>
          <t>Revenue Remaining Performance Obligation Expected Timing Of Satisfaction [Line Items]</t>
        </is>
      </c>
    </row>
    <row r="25">
      <c r="A25" s="4" t="inlineStr">
        <is>
          <t>Revenue, remaining performance obligation, expected timing of satisfaction, period</t>
        </is>
      </c>
      <c r="B25" s="4" t="inlineStr">
        <is>
          <t>1 year</t>
        </is>
      </c>
    </row>
    <row r="26">
      <c r="A26" s="4" t="inlineStr">
        <is>
          <t>Revenue remaining performance obligation, amount</t>
        </is>
      </c>
      <c r="B26" s="6" t="n">
        <v>8407</v>
      </c>
      <c r="C26" s="4" t="inlineStr">
        <is>
          <t>[1]</t>
        </is>
      </c>
    </row>
    <row r="27">
      <c r="A27" s="4" t="inlineStr">
        <is>
          <t>NCM Screen Advertising Advances | Revenue, Remaining Performance Obligation, Expected Timing of Satisfaction, Start Date: 2023-04-01</t>
        </is>
      </c>
    </row>
    <row r="28">
      <c r="A28" s="3" t="inlineStr">
        <is>
          <t>Revenue Remaining Performance Obligation Expected Timing Of Satisfaction [Line Items]</t>
        </is>
      </c>
    </row>
    <row r="29">
      <c r="A29" s="4" t="inlineStr">
        <is>
          <t>Revenue, remaining performance obligation, expected timing of satisfaction, period</t>
        </is>
      </c>
      <c r="B29" s="4" t="inlineStr">
        <is>
          <t>1 year</t>
        </is>
      </c>
    </row>
    <row r="30">
      <c r="A30" s="4" t="inlineStr">
        <is>
          <t>Revenue remaining performance obligation, amount</t>
        </is>
      </c>
      <c r="B30" s="6" t="n">
        <v>8989</v>
      </c>
      <c r="C30" s="4" t="inlineStr">
        <is>
          <t>[1]</t>
        </is>
      </c>
    </row>
    <row r="31">
      <c r="A31" s="4" t="inlineStr">
        <is>
          <t>NCM Screen Advertising Advances | Revenue, Remaining Performance Obligation, Expected Timing of Satisfaction, Start Date: 2024-04-01</t>
        </is>
      </c>
    </row>
    <row r="32">
      <c r="A32" s="3" t="inlineStr">
        <is>
          <t>Revenue Remaining Performance Obligation Expected Timing Of Satisfaction [Line Items]</t>
        </is>
      </c>
    </row>
    <row r="33">
      <c r="A33" s="4" t="inlineStr">
        <is>
          <t>Revenue, remaining performance obligation, expected timing of satisfaction, period</t>
        </is>
      </c>
      <c r="B33" s="4" t="inlineStr">
        <is>
          <t>1 year</t>
        </is>
      </c>
    </row>
    <row r="34">
      <c r="A34" s="4" t="inlineStr">
        <is>
          <t>Revenue remaining performance obligation, amount</t>
        </is>
      </c>
      <c r="B34" s="6" t="n">
        <v>9612</v>
      </c>
      <c r="C34" s="4" t="inlineStr">
        <is>
          <t>[1]</t>
        </is>
      </c>
    </row>
    <row r="35">
      <c r="A35" s="4" t="inlineStr">
        <is>
          <t>NCM Screen Advertising Advances | Revenue, Remaining Performance Obligation, Expected Timing of Satisfaction, Start Date: 2025-04-01</t>
        </is>
      </c>
    </row>
    <row r="36">
      <c r="A36" s="3" t="inlineStr">
        <is>
          <t>Revenue Remaining Performance Obligation Expected Timing Of Satisfaction [Line Items]</t>
        </is>
      </c>
    </row>
    <row r="37">
      <c r="A37" s="4" t="inlineStr">
        <is>
          <t>Revenue, remaining performance obligation, expected timing of satisfaction, period</t>
        </is>
      </c>
      <c r="B37" s="4" t="inlineStr">
        <is>
          <t>1 year</t>
        </is>
      </c>
    </row>
    <row r="38">
      <c r="A38" s="4" t="inlineStr">
        <is>
          <t>Revenue remaining performance obligation, amount</t>
        </is>
      </c>
      <c r="B38" s="6" t="n">
        <v>10279</v>
      </c>
      <c r="C38" s="4" t="inlineStr">
        <is>
          <t>[1]</t>
        </is>
      </c>
    </row>
    <row r="39">
      <c r="A39" s="4" t="inlineStr">
        <is>
          <t>NCM Screen Advertising Advances | Revenue, Remaining Performance Obligation, Expected Timing of Satisfaction, Start Date: 2026-04-01</t>
        </is>
      </c>
    </row>
    <row r="40">
      <c r="A40" s="3" t="inlineStr">
        <is>
          <t>Revenue Remaining Performance Obligation Expected Timing Of Satisfaction [Line Items]</t>
        </is>
      </c>
    </row>
    <row r="41">
      <c r="A41" s="4" t="inlineStr">
        <is>
          <t>Revenue, remaining performance obligation, expected timing of satisfaction, period</t>
        </is>
      </c>
      <c r="B41" s="4" t="inlineStr">
        <is>
          <t>1 year</t>
        </is>
      </c>
    </row>
    <row r="42">
      <c r="A42" s="4" t="inlineStr">
        <is>
          <t>Revenue remaining performance obligation, amount</t>
        </is>
      </c>
      <c r="B42" s="6" t="n">
        <v>10994</v>
      </c>
      <c r="C42" s="4" t="inlineStr">
        <is>
          <t>[1]</t>
        </is>
      </c>
    </row>
    <row r="43">
      <c r="A43" s="4" t="inlineStr">
        <is>
          <t>NCM Screen Advertising Advances | Revenue, Remaining Performance Obligation, Expected Timing of Satisfaction, Start Date: 2027-04-01</t>
        </is>
      </c>
    </row>
    <row r="44">
      <c r="A44" s="3" t="inlineStr">
        <is>
          <t>Revenue Remaining Performance Obligation Expected Timing Of Satisfaction [Line Items]</t>
        </is>
      </c>
    </row>
    <row r="45">
      <c r="A45" s="4" t="inlineStr">
        <is>
          <t>Revenue, remaining performance obligation, expected timing of satisfaction, period</t>
        </is>
      </c>
      <c r="B45" s="4" t="inlineStr">
        <is>
          <t xml:space="preserve"> </t>
        </is>
      </c>
    </row>
    <row r="46">
      <c r="A46" s="4" t="inlineStr">
        <is>
          <t>Revenue remaining performance obligation, amount</t>
        </is>
      </c>
      <c r="B46" s="6" t="n">
        <v>293959</v>
      </c>
      <c r="C46" s="4" t="inlineStr">
        <is>
          <t>[1]</t>
        </is>
      </c>
    </row>
    <row r="47"/>
    <row r="48">
      <c r="A48" s="4" t="inlineStr">
        <is>
          <t>[1]</t>
        </is>
      </c>
      <c r="B48" s="4" t="inlineStr">
        <is>
          <t>Amounts are net of the estimated interest to be accrued for the periods presented.  See discussion of significant financing component below.</t>
        </is>
      </c>
    </row>
  </sheetData>
  <mergeCells count="3">
    <mergeCell ref="B1:C1"/>
    <mergeCell ref="A47:C47"/>
    <mergeCell ref="B48:C48"/>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ummary of Recognition of Revenue Related to Deferred Revenue (Detail1) $ in Thousands</t>
        </is>
      </c>
      <c r="B1" s="2" t="inlineStr">
        <is>
          <t>Mar. 31, 2021USD ($)</t>
        </is>
      </c>
    </row>
    <row r="2">
      <c r="A2" s="4" t="inlineStr">
        <is>
          <t>NCM Screen Advertising Advances</t>
        </is>
      </c>
    </row>
    <row r="3">
      <c r="A3" s="3" t="inlineStr">
        <is>
          <t>Revenue Remaining Performance Obligation Expected Timing Of Satisfaction [Line Items]</t>
        </is>
      </c>
    </row>
    <row r="4">
      <c r="A4" s="4" t="inlineStr">
        <is>
          <t>Revenue remaining performance obligation, amount</t>
        </is>
      </c>
      <c r="B4" s="6" t="n">
        <v>342240</v>
      </c>
      <c r="C4" s="4" t="inlineStr">
        <is>
          <t>[1]</t>
        </is>
      </c>
    </row>
    <row r="5"/>
    <row r="6">
      <c r="A6" s="4" t="inlineStr">
        <is>
          <t>[1]</t>
        </is>
      </c>
      <c r="B6" s="4" t="inlineStr">
        <is>
          <t>Amounts are net of the estimated interest to be accrued for the periods presented.  See discussion of significant financing component below.</t>
        </is>
      </c>
    </row>
  </sheetData>
  <mergeCells count="3">
    <mergeCell ref="B1:C1"/>
    <mergeCell ref="A5:C5"/>
    <mergeCell ref="B6:C6"/>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Financial Information for National CineMedia (Detail) - NCM - USD ($) $ in Thousands</t>
        </is>
      </c>
      <c r="B1" s="2" t="inlineStr">
        <is>
          <t>3 Months Ended</t>
        </is>
      </c>
    </row>
    <row r="2">
      <c r="B2" s="2" t="inlineStr">
        <is>
          <t>Apr. 01, 2021</t>
        </is>
      </c>
      <c r="C2" s="2" t="inlineStr">
        <is>
          <t>Mar. 26, 2020</t>
        </is>
      </c>
      <c r="D2" s="2" t="inlineStr">
        <is>
          <t>Dec. 31, 2020</t>
        </is>
      </c>
    </row>
    <row r="3">
      <c r="A3" s="3" t="inlineStr">
        <is>
          <t>Schedule Of Equity Method Investments [Line Items]</t>
        </is>
      </c>
    </row>
    <row r="4">
      <c r="A4" s="4" t="inlineStr">
        <is>
          <t>Gross revenues</t>
        </is>
      </c>
      <c r="B4" s="6" t="n">
        <v>5445</v>
      </c>
      <c r="C4" s="6" t="n">
        <v>64700</v>
      </c>
    </row>
    <row r="5">
      <c r="A5" s="4" t="inlineStr">
        <is>
          <t>Operating income (loss)</t>
        </is>
      </c>
      <c r="B5" s="5" t="n">
        <v>-28239</v>
      </c>
      <c r="C5" s="5" t="n">
        <v>4900</v>
      </c>
    </row>
    <row r="6">
      <c r="A6" s="4" t="inlineStr">
        <is>
          <t>Net loss</t>
        </is>
      </c>
      <c r="B6" s="5" t="n">
        <v>-43497</v>
      </c>
      <c r="C6" s="6" t="n">
        <v>-8600</v>
      </c>
    </row>
    <row r="7">
      <c r="A7" s="4" t="inlineStr">
        <is>
          <t>Current assets</t>
        </is>
      </c>
      <c r="B7" s="5" t="n">
        <v>151292</v>
      </c>
      <c r="D7" s="6" t="n">
        <v>142566</v>
      </c>
    </row>
    <row r="8">
      <c r="A8" s="4" t="inlineStr">
        <is>
          <t>Noncurrent assets</t>
        </is>
      </c>
      <c r="B8" s="5" t="n">
        <v>681560</v>
      </c>
      <c r="D8" s="5" t="n">
        <v>685643</v>
      </c>
    </row>
    <row r="9">
      <c r="A9" s="4" t="inlineStr">
        <is>
          <t>Current liabilities</t>
        </is>
      </c>
      <c r="B9" s="5" t="n">
        <v>37569</v>
      </c>
      <c r="D9" s="5" t="n">
        <v>46872</v>
      </c>
    </row>
    <row r="10">
      <c r="A10" s="4" t="inlineStr">
        <is>
          <t>Noncurrent liabilities</t>
        </is>
      </c>
      <c r="B10" s="5" t="n">
        <v>1116244</v>
      </c>
      <c r="D10" s="5" t="n">
        <v>1072207</v>
      </c>
    </row>
    <row r="11">
      <c r="A11" s="4" t="inlineStr">
        <is>
          <t>Members deficit</t>
        </is>
      </c>
      <c r="B11" s="6" t="n">
        <v>-320961</v>
      </c>
      <c r="D11" s="6" t="n">
        <v>-29087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80" customWidth="1" min="2" max="2"/>
    <col width="21" customWidth="1" min="3" max="3"/>
    <col width="14" customWidth="1" min="4" max="4"/>
  </cols>
  <sheetData>
    <row r="1">
      <c r="A1" s="1" t="inlineStr">
        <is>
          <t>Other Investments - Additional Information (Detail) $ in Thousands</t>
        </is>
      </c>
      <c r="B1" s="2" t="inlineStr">
        <is>
          <t>3 Months Ended</t>
        </is>
      </c>
    </row>
    <row r="2">
      <c r="B2" s="2" t="inlineStr">
        <is>
          <t>Mar. 31, 2021USD ($)Studio</t>
        </is>
      </c>
      <c r="C2" s="2" t="inlineStr">
        <is>
          <t>Mar. 31, 2020USD ($)</t>
        </is>
      </c>
      <c r="D2" s="2" t="inlineStr">
        <is>
          <t>Apr. 30, 2018</t>
        </is>
      </c>
    </row>
    <row r="3">
      <c r="A3" s="3" t="inlineStr">
        <is>
          <t>Schedule Of Equity Method Investments [Line Items]</t>
        </is>
      </c>
    </row>
    <row r="4">
      <c r="A4" s="4" t="inlineStr">
        <is>
          <t>Total revenues</t>
        </is>
      </c>
      <c r="B4" s="6" t="n">
        <v>114361</v>
      </c>
      <c r="C4" s="6" t="n">
        <v>543616</v>
      </c>
    </row>
    <row r="5">
      <c r="A5" s="4" t="inlineStr">
        <is>
          <t>Maximum</t>
        </is>
      </c>
    </row>
    <row r="6">
      <c r="A6" s="3" t="inlineStr">
        <is>
          <t>Schedule Of Equity Method Investments [Line Items]</t>
        </is>
      </c>
    </row>
    <row r="7">
      <c r="A7" s="4" t="inlineStr">
        <is>
          <t>Percentage of voting interest</t>
        </is>
      </c>
      <c r="B7" s="4" t="inlineStr">
        <is>
          <t>50.00%</t>
        </is>
      </c>
    </row>
    <row r="8">
      <c r="A8" s="4" t="inlineStr">
        <is>
          <t>Minimum</t>
        </is>
      </c>
    </row>
    <row r="9">
      <c r="A9" s="3" t="inlineStr">
        <is>
          <t>Schedule Of Equity Method Investments [Line Items]</t>
        </is>
      </c>
    </row>
    <row r="10">
      <c r="A10" s="4" t="inlineStr">
        <is>
          <t>Percentage of voting interest</t>
        </is>
      </c>
      <c r="B10" s="4" t="inlineStr">
        <is>
          <t>20.00%</t>
        </is>
      </c>
    </row>
    <row r="11">
      <c r="A11" s="4" t="inlineStr">
        <is>
          <t>Digital Cinema Implementation Partners</t>
        </is>
      </c>
    </row>
    <row r="12">
      <c r="A12" s="3" t="inlineStr">
        <is>
          <t>Schedule Of Equity Method Investments [Line Items]</t>
        </is>
      </c>
    </row>
    <row r="13">
      <c r="A13" s="4" t="inlineStr">
        <is>
          <t>Percentage of voting interest</t>
        </is>
      </c>
      <c r="B13" s="4" t="inlineStr">
        <is>
          <t>33.00%</t>
        </is>
      </c>
    </row>
    <row r="14">
      <c r="A14" s="4" t="inlineStr">
        <is>
          <t>Economic interest in Digital Cinema Implementation Partners</t>
        </is>
      </c>
      <c r="B14" s="4" t="inlineStr">
        <is>
          <t>24.30%</t>
        </is>
      </c>
    </row>
    <row r="15">
      <c r="A15" s="4" t="inlineStr">
        <is>
          <t>Number of major motion picture studio, long-term digital cinema deployment agreements | Studio</t>
        </is>
      </c>
      <c r="B15" s="5" t="n">
        <v>6</v>
      </c>
    </row>
    <row r="16">
      <c r="A16" s="4" t="inlineStr">
        <is>
          <t>Description of digital cinema deployment agreements</t>
        </is>
      </c>
      <c r="B16" s="4" t="inlineStr">
        <is>
          <t>The DCDAs end on the earlier to occur of (i) the tenth anniversary of the "mean deployment date" for all digital projection systems scheduled to be deployed over a period of up to five years, or (ii) the date DCIP achieves "cost recoupment", each as defined in the DCDAs.</t>
        </is>
      </c>
    </row>
    <row r="17">
      <c r="A17" s="4" t="inlineStr">
        <is>
          <t>Digital Cinema Implementation Partners | Maximum</t>
        </is>
      </c>
    </row>
    <row r="18">
      <c r="A18" s="3" t="inlineStr">
        <is>
          <t>Schedule Of Equity Method Investments [Line Items]</t>
        </is>
      </c>
    </row>
    <row r="19">
      <c r="A19" s="4" t="inlineStr">
        <is>
          <t>Deployment period of digital cinema deployment agreements</t>
        </is>
      </c>
      <c r="B19" s="4" t="inlineStr">
        <is>
          <t>5 years</t>
        </is>
      </c>
    </row>
    <row r="20">
      <c r="A20" s="4" t="inlineStr">
        <is>
          <t>AC JV, LLC | Film rentals and advertising</t>
        </is>
      </c>
    </row>
    <row r="21">
      <c r="A21" s="3" t="inlineStr">
        <is>
          <t>Schedule Of Equity Method Investments [Line Items]</t>
        </is>
      </c>
    </row>
    <row r="22">
      <c r="A22" s="4" t="inlineStr">
        <is>
          <t>Event fees</t>
        </is>
      </c>
      <c r="B22" s="6" t="n">
        <v>230</v>
      </c>
      <c r="C22" s="5" t="n">
        <v>1673</v>
      </c>
    </row>
    <row r="23">
      <c r="A23" s="4" t="inlineStr">
        <is>
          <t>Digital Cinema Distribution Coalition</t>
        </is>
      </c>
    </row>
    <row r="24">
      <c r="A24" s="3" t="inlineStr">
        <is>
          <t>Schedule Of Equity Method Investments [Line Items]</t>
        </is>
      </c>
    </row>
    <row r="25">
      <c r="A25" s="4" t="inlineStr">
        <is>
          <t>Percentage of voting interest</t>
        </is>
      </c>
      <c r="B25" s="4" t="inlineStr">
        <is>
          <t>14.60%</t>
        </is>
      </c>
    </row>
    <row r="26">
      <c r="A26" s="4" t="inlineStr">
        <is>
          <t>Payments for content delivery services</t>
        </is>
      </c>
      <c r="B26" s="6" t="n">
        <v>64</v>
      </c>
      <c r="C26" s="5" t="n">
        <v>105</v>
      </c>
    </row>
    <row r="27">
      <c r="A27" s="4" t="inlineStr">
        <is>
          <t>CNMK Texas Properties, LLC | AWSR Investments, LLC</t>
        </is>
      </c>
    </row>
    <row r="28">
      <c r="A28" s="3" t="inlineStr">
        <is>
          <t>Schedule Of Equity Method Investments [Line Items]</t>
        </is>
      </c>
    </row>
    <row r="29">
      <c r="A29" s="4" t="inlineStr">
        <is>
          <t>Percentage of voting interest</t>
        </is>
      </c>
      <c r="D29" s="4" t="inlineStr">
        <is>
          <t>50.00%</t>
        </is>
      </c>
    </row>
    <row r="30">
      <c r="A30" s="4" t="inlineStr">
        <is>
          <t>CNMK Texas Properties, LLC | Theatre Services | AWSR Investments, LLC</t>
        </is>
      </c>
    </row>
    <row r="31">
      <c r="A31" s="3" t="inlineStr">
        <is>
          <t>Schedule Of Equity Method Investments [Line Items]</t>
        </is>
      </c>
    </row>
    <row r="32">
      <c r="A32" s="4" t="inlineStr">
        <is>
          <t>Total revenues</t>
        </is>
      </c>
      <c r="B32" s="6" t="n">
        <v>16</v>
      </c>
      <c r="C32" s="6" t="n">
        <v>1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Financial Information for DCIP (Detail) - Other Affiliates - Digital Cinema Implementation Partners - USD ($) $ in Thousands</t>
        </is>
      </c>
      <c r="B1" s="2" t="inlineStr">
        <is>
          <t>3 Months Ended</t>
        </is>
      </c>
    </row>
    <row r="2">
      <c r="B2" s="2" t="inlineStr">
        <is>
          <t>Mar. 31, 2021</t>
        </is>
      </c>
      <c r="C2" s="2" t="inlineStr">
        <is>
          <t>Mar. 31, 2020</t>
        </is>
      </c>
    </row>
    <row r="3">
      <c r="A3" s="3" t="inlineStr">
        <is>
          <t>Schedule Of Equity Method Investments [Line Items]</t>
        </is>
      </c>
    </row>
    <row r="4">
      <c r="A4" s="4" t="inlineStr">
        <is>
          <t>Gross revenues</t>
        </is>
      </c>
      <c r="B4" s="6" t="n">
        <v>5624</v>
      </c>
      <c r="C4" s="6" t="n">
        <v>32510</v>
      </c>
    </row>
    <row r="5">
      <c r="A5" s="4" t="inlineStr">
        <is>
          <t>Operating income (loss)</t>
        </is>
      </c>
      <c r="B5" s="5" t="n">
        <v>3980</v>
      </c>
      <c r="C5" s="5" t="n">
        <v>-5239</v>
      </c>
    </row>
    <row r="6">
      <c r="A6" s="4" t="inlineStr">
        <is>
          <t>Net income (loss)</t>
        </is>
      </c>
      <c r="B6" s="5" t="n">
        <v>3901</v>
      </c>
      <c r="C6" s="5" t="n">
        <v>-11140</v>
      </c>
    </row>
    <row r="7">
      <c r="A7" s="4" t="inlineStr">
        <is>
          <t>Current assets</t>
        </is>
      </c>
      <c r="B7" s="5" t="n">
        <v>29987</v>
      </c>
      <c r="C7" s="5" t="n">
        <v>36372</v>
      </c>
    </row>
    <row r="8">
      <c r="A8" s="4" t="inlineStr">
        <is>
          <t>Noncurrent assets</t>
        </is>
      </c>
      <c r="B8" s="5" t="n">
        <v>172</v>
      </c>
      <c r="C8" s="5" t="n">
        <v>205</v>
      </c>
    </row>
    <row r="9">
      <c r="A9" s="4" t="inlineStr">
        <is>
          <t>Current liabilities</t>
        </is>
      </c>
      <c r="B9" s="5" t="n">
        <v>23125</v>
      </c>
      <c r="C9" s="5" t="n">
        <v>39844</v>
      </c>
    </row>
    <row r="10">
      <c r="A10" s="4" t="inlineStr">
        <is>
          <t>Noncurrent liabilities</t>
        </is>
      </c>
      <c r="B10" s="5" t="n">
        <v>940</v>
      </c>
      <c r="C10" s="5" t="n">
        <v>687</v>
      </c>
    </row>
    <row r="11">
      <c r="A11" s="4" t="inlineStr">
        <is>
          <t>Members' equity</t>
        </is>
      </c>
      <c r="B11" s="6" t="n">
        <v>6094</v>
      </c>
      <c r="C11" s="6" t="n">
        <v>-3954</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Transactions with DCIP (Detail) - Digital Cinema Implementation Partners - USD ($) $ in Thousands</t>
        </is>
      </c>
      <c r="C1" s="2" t="inlineStr">
        <is>
          <t>3 Months Ended</t>
        </is>
      </c>
    </row>
    <row r="2">
      <c r="C2" s="2" t="inlineStr">
        <is>
          <t>Mar. 31, 2021</t>
        </is>
      </c>
      <c r="D2" s="2" t="inlineStr">
        <is>
          <t>Mar. 31, 2020</t>
        </is>
      </c>
    </row>
    <row r="3">
      <c r="A3" s="3" t="inlineStr">
        <is>
          <t>Schedule Of Equity Method Investments [Line Items]</t>
        </is>
      </c>
    </row>
    <row r="4">
      <c r="A4" s="4" t="inlineStr">
        <is>
          <t>Equipment lease payments</t>
        </is>
      </c>
      <c r="B4" s="4" t="inlineStr">
        <is>
          <t>[1]</t>
        </is>
      </c>
      <c r="C4" s="6" t="n">
        <v>1045</v>
      </c>
      <c r="D4" s="6" t="n">
        <v>1038</v>
      </c>
    </row>
    <row r="5">
      <c r="A5" s="4" t="inlineStr">
        <is>
          <t>Warranty reimbursements from DCIP</t>
        </is>
      </c>
      <c r="C5" s="5" t="n">
        <v>-266</v>
      </c>
      <c r="D5" s="5" t="n">
        <v>-3123</v>
      </c>
    </row>
    <row r="6">
      <c r="A6" s="4" t="inlineStr">
        <is>
          <t>Management service fees</t>
        </is>
      </c>
      <c r="C6" s="6" t="n">
        <v>11</v>
      </c>
      <c r="D6" s="6" t="n">
        <v>84</v>
      </c>
    </row>
    <row r="7"/>
    <row r="8">
      <c r="A8" s="4" t="inlineStr">
        <is>
          <t>[1]</t>
        </is>
      </c>
      <c r="B8" s="4" t="inlineStr">
        <is>
          <t>(1)
As a result of the MELA amendment noted above, the Company recorded a lease termination liability during 2020. The lease termination payments made during the three months ended March 31, 2021 reduced the liability outstanding. The remaining termination liability of $2,084 as of March 31, 2021 is reflected in accrued other current liabilities on the condensed consolidated balance sheet.</t>
        </is>
      </c>
    </row>
  </sheetData>
  <mergeCells count="4">
    <mergeCell ref="A1:B2"/>
    <mergeCell ref="C1:D1"/>
    <mergeCell ref="A7:C7"/>
    <mergeCell ref="B8:C8"/>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1" customWidth="1" min="2" max="2"/>
  </cols>
  <sheetData>
    <row r="1">
      <c r="A1" s="1" t="inlineStr">
        <is>
          <t>Transactions with DCIP (Parenthetical) (Detail) $ in Thousands</t>
        </is>
      </c>
      <c r="B1" s="2" t="inlineStr">
        <is>
          <t>3 Months Ended</t>
        </is>
      </c>
    </row>
    <row r="2">
      <c r="B2" s="2" t="inlineStr">
        <is>
          <t>Mar. 31, 2021USD ($)</t>
        </is>
      </c>
    </row>
    <row r="3">
      <c r="A3" s="3" t="inlineStr">
        <is>
          <t>Equity Method Investments And Joint Ventures [Abstract]</t>
        </is>
      </c>
    </row>
    <row r="4">
      <c r="A4" s="4" t="inlineStr">
        <is>
          <t>Lease Termination Liability</t>
        </is>
      </c>
      <c r="B4" s="6" t="n">
        <v>208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73" customWidth="1" min="1" max="1"/>
    <col width="80" customWidth="1" min="2" max="2"/>
    <col width="15" customWidth="1" min="3" max="3"/>
    <col width="14" customWidth="1" min="4" max="4"/>
  </cols>
  <sheetData>
    <row r="1">
      <c r="A1" s="1" t="inlineStr">
        <is>
          <t>CONDENSED CONSOLIDATED STATEMENTS OF CASH FLOWS - USD ($) $ in Thousands</t>
        </is>
      </c>
      <c r="C1" s="2" t="inlineStr">
        <is>
          <t>3 Months Ended</t>
        </is>
      </c>
    </row>
    <row r="2">
      <c r="C2" s="2" t="inlineStr">
        <is>
          <t>Mar. 31, 2021</t>
        </is>
      </c>
      <c r="D2" s="2" t="inlineStr">
        <is>
          <t>Mar. 31, 2020</t>
        </is>
      </c>
    </row>
    <row r="3">
      <c r="A3" s="3" t="inlineStr">
        <is>
          <t>Operating activities</t>
        </is>
      </c>
    </row>
    <row r="4">
      <c r="A4" s="4" t="inlineStr">
        <is>
          <t>Net loss</t>
        </is>
      </c>
      <c r="C4" s="6" t="n">
        <v>-203510</v>
      </c>
      <c r="D4" s="6" t="n">
        <v>-59101</v>
      </c>
    </row>
    <row r="5">
      <c r="A5" s="3" t="inlineStr">
        <is>
          <t>Adjustments to reconcile net loss to cash used for operating activities:</t>
        </is>
      </c>
    </row>
    <row r="6">
      <c r="A6" s="4" t="inlineStr">
        <is>
          <t>Depreciation</t>
        </is>
      </c>
      <c r="C6" s="5" t="n">
        <v>67495</v>
      </c>
      <c r="D6" s="5" t="n">
        <v>64005</v>
      </c>
    </row>
    <row r="7">
      <c r="A7" s="4" t="inlineStr">
        <is>
          <t>Amortization of intangible and other assets</t>
        </is>
      </c>
      <c r="C7" s="5" t="n">
        <v>665</v>
      </c>
      <c r="D7" s="5" t="n">
        <v>1251</v>
      </c>
    </row>
    <row r="8">
      <c r="A8" s="4" t="inlineStr">
        <is>
          <t>Amortization of debt issue costs</t>
        </is>
      </c>
      <c r="C8" s="5" t="n">
        <v>1731</v>
      </c>
      <c r="D8" s="5" t="n">
        <v>1328</v>
      </c>
    </row>
    <row r="9">
      <c r="A9" s="4" t="inlineStr">
        <is>
          <t>Amortization of NCM screen advertising advances and deferred revenues</t>
        </is>
      </c>
      <c r="C9" s="5" t="n">
        <v>-7934</v>
      </c>
      <c r="D9" s="5" t="n">
        <v>-7852</v>
      </c>
    </row>
    <row r="10">
      <c r="A10" s="4" t="inlineStr">
        <is>
          <t>Amortization of accumulated losses for amended swap agreements</t>
        </is>
      </c>
      <c r="C10" s="5" t="n">
        <v>1124</v>
      </c>
    </row>
    <row r="11">
      <c r="A11" s="4" t="inlineStr">
        <is>
          <t>Impairment of long-lived assets</t>
        </is>
      </c>
      <c r="D11" s="5" t="n">
        <v>16619</v>
      </c>
    </row>
    <row r="12">
      <c r="A12" s="4" t="inlineStr">
        <is>
          <t>Share based awards compensation expense</t>
        </is>
      </c>
      <c r="C12" s="5" t="n">
        <v>4436</v>
      </c>
      <c r="D12" s="5" t="n">
        <v>3882</v>
      </c>
    </row>
    <row r="13">
      <c r="A13" s="4" t="inlineStr">
        <is>
          <t>Loss on disposal of assets and other</t>
        </is>
      </c>
      <c r="C13" s="5" t="n">
        <v>4505</v>
      </c>
      <c r="D13" s="5" t="n">
        <v>1905</v>
      </c>
    </row>
    <row r="14">
      <c r="A14" s="4" t="inlineStr">
        <is>
          <t>Loss on extinguishment of debt</t>
        </is>
      </c>
      <c r="C14" s="5" t="n">
        <v>2603</v>
      </c>
    </row>
    <row r="15">
      <c r="A15" s="4" t="inlineStr">
        <is>
          <t>Non-cash rent expense</t>
        </is>
      </c>
      <c r="C15" s="5" t="n">
        <v>128</v>
      </c>
      <c r="D15" s="5" t="n">
        <v>-591</v>
      </c>
    </row>
    <row r="16">
      <c r="A16" s="4" t="inlineStr">
        <is>
          <t>Equity in (income) loss of affiliates</t>
        </is>
      </c>
      <c r="C16" s="5" t="n">
        <v>6806</v>
      </c>
      <c r="D16" s="5" t="n">
        <v>-8486</v>
      </c>
    </row>
    <row r="17">
      <c r="A17" s="4" t="inlineStr">
        <is>
          <t>Deferred income tax expenses</t>
        </is>
      </c>
      <c r="C17" s="5" t="n">
        <v>-17948</v>
      </c>
      <c r="D17" s="5" t="n">
        <v>15364</v>
      </c>
    </row>
    <row r="18">
      <c r="A18" s="4" t="inlineStr">
        <is>
          <t>Distributions from equity investees</t>
        </is>
      </c>
      <c r="C18" s="5" t="n">
        <v>156</v>
      </c>
      <c r="D18" s="5" t="n">
        <v>16606</v>
      </c>
    </row>
    <row r="19">
      <c r="A19" s="4" t="inlineStr">
        <is>
          <t>Changes in assets and liabilities and other</t>
        </is>
      </c>
      <c r="C19" s="5" t="n">
        <v>9864</v>
      </c>
      <c r="D19" s="5" t="n">
        <v>-66655</v>
      </c>
    </row>
    <row r="20">
      <c r="A20" s="4" t="inlineStr">
        <is>
          <t>Net cash used for operating activities</t>
        </is>
      </c>
      <c r="C20" s="5" t="n">
        <v>-124044</v>
      </c>
      <c r="D20" s="5" t="n">
        <v>-15834</v>
      </c>
    </row>
    <row r="21">
      <c r="A21" s="3" t="inlineStr">
        <is>
          <t>Investing activities</t>
        </is>
      </c>
    </row>
    <row r="22">
      <c r="A22" s="4" t="inlineStr">
        <is>
          <t>Additions to theatre properties and equipment</t>
        </is>
      </c>
      <c r="C22" s="5" t="n">
        <v>-17680</v>
      </c>
      <c r="D22" s="5" t="n">
        <v>-34143</v>
      </c>
    </row>
    <row r="23">
      <c r="A23" s="4" t="inlineStr">
        <is>
          <t>Proceeds from sale of theatre properties and equipment and other</t>
        </is>
      </c>
      <c r="C23" s="5" t="n">
        <v>21</v>
      </c>
      <c r="D23" s="5" t="n">
        <v>55</v>
      </c>
    </row>
    <row r="24">
      <c r="A24" s="4" t="inlineStr">
        <is>
          <t>Investment in joint ventures and other, net</t>
        </is>
      </c>
      <c r="D24" s="5" t="n">
        <v>-50</v>
      </c>
    </row>
    <row r="25">
      <c r="A25" s="4" t="inlineStr">
        <is>
          <t>Net cash used for investing activities</t>
        </is>
      </c>
      <c r="C25" s="5" t="n">
        <v>-17659</v>
      </c>
      <c r="D25" s="5" t="n">
        <v>-34138</v>
      </c>
    </row>
    <row r="26">
      <c r="A26" s="3" t="inlineStr">
        <is>
          <t>Financing activities</t>
        </is>
      </c>
    </row>
    <row r="27">
      <c r="A27" s="4" t="inlineStr">
        <is>
          <t>Contributions received from parent</t>
        </is>
      </c>
      <c r="C27" s="5" t="n">
        <v>120000</v>
      </c>
    </row>
    <row r="28">
      <c r="A28" s="4" t="inlineStr">
        <is>
          <t>Dividends paid to parent</t>
        </is>
      </c>
      <c r="D28" s="5" t="n">
        <v>-42000</v>
      </c>
    </row>
    <row r="29">
      <c r="A29" s="4" t="inlineStr">
        <is>
          <t>Payroll taxes paid as a result of stock withholdings</t>
        </is>
      </c>
      <c r="C29" s="5" t="n">
        <v>-8</v>
      </c>
      <c r="D29" s="5" t="n">
        <v>-2691</v>
      </c>
    </row>
    <row r="30">
      <c r="A30" s="4" t="inlineStr">
        <is>
          <t>Proceeds from revolving line of credit</t>
        </is>
      </c>
      <c r="D30" s="5" t="n">
        <v>98800</v>
      </c>
    </row>
    <row r="31">
      <c r="A31" s="4" t="inlineStr">
        <is>
          <t>Proceeds from issuance of senior notes</t>
        </is>
      </c>
      <c r="C31" s="5" t="n">
        <v>405000</v>
      </c>
    </row>
    <row r="32">
      <c r="A32" s="4" t="inlineStr">
        <is>
          <t>Proceeds from other borrowings</t>
        </is>
      </c>
      <c r="C32" s="5" t="n">
        <v>9012</v>
      </c>
    </row>
    <row r="33">
      <c r="A33" s="4" t="inlineStr">
        <is>
          <t>Redemption of senior notes</t>
        </is>
      </c>
      <c r="C33" s="5" t="n">
        <v>-400000</v>
      </c>
    </row>
    <row r="34">
      <c r="A34" s="4" t="inlineStr">
        <is>
          <t>Repayments of long-term debt</t>
        </is>
      </c>
      <c r="C34" s="5" t="n">
        <v>-1999</v>
      </c>
      <c r="D34" s="5" t="n">
        <v>-1649</v>
      </c>
    </row>
    <row r="35">
      <c r="A35" s="4" t="inlineStr">
        <is>
          <t>Payment of debt issue costs</t>
        </is>
      </c>
      <c r="C35" s="5" t="n">
        <v>-5980</v>
      </c>
    </row>
    <row r="36">
      <c r="A36" s="4" t="inlineStr">
        <is>
          <t>Fees paid related to debt refinancing</t>
        </is>
      </c>
      <c r="C36" s="5" t="n">
        <v>-1435</v>
      </c>
    </row>
    <row r="37">
      <c r="A37" s="4" t="inlineStr">
        <is>
          <t>Payments on finance leases</t>
        </is>
      </c>
      <c r="B37" s="4" t="inlineStr">
        <is>
          <t>[1]</t>
        </is>
      </c>
      <c r="C37" s="5" t="n">
        <v>-3742</v>
      </c>
      <c r="D37" s="5" t="n">
        <v>-3789</v>
      </c>
    </row>
    <row r="38">
      <c r="A38" s="4" t="inlineStr">
        <is>
          <t>Other</t>
        </is>
      </c>
      <c r="D38" s="5" t="n">
        <v>-392</v>
      </c>
    </row>
    <row r="39">
      <c r="A39" s="4" t="inlineStr">
        <is>
          <t>Net cash provided by financing activities</t>
        </is>
      </c>
      <c r="C39" s="5" t="n">
        <v>120848</v>
      </c>
      <c r="D39" s="5" t="n">
        <v>48279</v>
      </c>
    </row>
    <row r="40">
      <c r="A40" s="4" t="inlineStr">
        <is>
          <t>Effect of exchange rate changes on cash and cash equivalents</t>
        </is>
      </c>
      <c r="C40" s="5" t="n">
        <v>-1620</v>
      </c>
      <c r="D40" s="5" t="n">
        <v>-7183</v>
      </c>
    </row>
    <row r="41">
      <c r="A41" s="4" t="inlineStr">
        <is>
          <t>Decrease in cash and cash equivalents</t>
        </is>
      </c>
      <c r="C41" s="5" t="n">
        <v>-22475</v>
      </c>
      <c r="D41" s="5" t="n">
        <v>-8876</v>
      </c>
    </row>
    <row r="42">
      <c r="A42" s="3" t="inlineStr">
        <is>
          <t>Cash and cash equivalents:</t>
        </is>
      </c>
    </row>
    <row r="43">
      <c r="A43" s="4" t="inlineStr">
        <is>
          <t>Beginning of period</t>
        </is>
      </c>
      <c r="C43" s="5" t="n">
        <v>260538</v>
      </c>
      <c r="D43" s="5" t="n">
        <v>488215</v>
      </c>
    </row>
    <row r="44">
      <c r="A44" s="4" t="inlineStr">
        <is>
          <t>End of period</t>
        </is>
      </c>
      <c r="C44" s="5" t="n">
        <v>238063</v>
      </c>
      <c r="D44" s="5" t="n">
        <v>479339</v>
      </c>
    </row>
    <row r="45">
      <c r="A45" s="4" t="inlineStr">
        <is>
          <t>NCM</t>
        </is>
      </c>
    </row>
    <row r="46">
      <c r="A46" s="3" t="inlineStr">
        <is>
          <t>Adjustments to reconcile net loss to cash used for operating activities:</t>
        </is>
      </c>
    </row>
    <row r="47">
      <c r="A47" s="4" t="inlineStr">
        <is>
          <t>Interest accrued on NCM screen advertising advances</t>
        </is>
      </c>
      <c r="C47" s="6" t="n">
        <v>5835</v>
      </c>
      <c r="D47" s="6" t="n">
        <v>5891</v>
      </c>
    </row>
    <row r="48"/>
    <row r="49">
      <c r="A49" s="4" t="inlineStr">
        <is>
          <t>[1]</t>
        </is>
      </c>
      <c r="B49" s="4" t="inlineStr">
        <is>
          <t xml:space="preserve">(1)
As discussed above at Lease Deferrals and Abatements , the Company negotiated certain lease amendments to defer and/or abate contractual payments as a result of the COVID-19 pandemic and temporary closure of theatres. In accordance with FASB Staff guidance, the Company did not recalculate lease liabilities and right of use assets for amendments that did not result in a substantial increase in the rights of the lessor or the obligations of the lessee. Contractual payment amounts for the three months ended March 31, 2021 above are prior to the impact of deferred or abated rent amounts. </t>
        </is>
      </c>
    </row>
  </sheetData>
  <mergeCells count="4">
    <mergeCell ref="A1:B2"/>
    <mergeCell ref="C1:D1"/>
    <mergeCell ref="A48:C48"/>
    <mergeCell ref="B49:C49"/>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Activity for Each of Company's Other Investments (Detail) - USD ($) $ in Thousands</t>
        </is>
      </c>
      <c r="B1" s="2" t="inlineStr">
        <is>
          <t>3 Months Ended</t>
        </is>
      </c>
    </row>
    <row r="2">
      <c r="B2" s="2" t="inlineStr">
        <is>
          <t>Mar. 31, 2021</t>
        </is>
      </c>
      <c r="C2" s="2" t="inlineStr">
        <is>
          <t>Mar. 31, 2020</t>
        </is>
      </c>
    </row>
    <row r="3">
      <c r="A3" s="3" t="inlineStr">
        <is>
          <t>Schedule Of Equity Method Investments [Line Items]</t>
        </is>
      </c>
    </row>
    <row r="4">
      <c r="A4" s="4" t="inlineStr">
        <is>
          <t>Investments, beginning balance</t>
        </is>
      </c>
      <c r="B4" s="6" t="n">
        <v>23726</v>
      </c>
    </row>
    <row r="5">
      <c r="A5" s="4" t="inlineStr">
        <is>
          <t>Equity in income (loss) of affiliates</t>
        </is>
      </c>
      <c r="B5" s="5" t="n">
        <v>-6806</v>
      </c>
      <c r="C5" s="6" t="n">
        <v>8486</v>
      </c>
    </row>
    <row r="6">
      <c r="A6" s="4" t="inlineStr">
        <is>
          <t>Investments, ending balance</t>
        </is>
      </c>
      <c r="B6" s="5" t="n">
        <v>23932</v>
      </c>
    </row>
    <row r="7">
      <c r="A7" s="4" t="inlineStr">
        <is>
          <t>Other Affiliates</t>
        </is>
      </c>
    </row>
    <row r="8">
      <c r="A8" s="3" t="inlineStr">
        <is>
          <t>Schedule Of Equity Method Investments [Line Items]</t>
        </is>
      </c>
    </row>
    <row r="9">
      <c r="A9" s="4" t="inlineStr">
        <is>
          <t>Investments, beginning balance</t>
        </is>
      </c>
      <c r="B9" s="5" t="n">
        <v>23726</v>
      </c>
    </row>
    <row r="10">
      <c r="A10" s="4" t="inlineStr">
        <is>
          <t>Equity in income (loss) of affiliates</t>
        </is>
      </c>
      <c r="B10" s="5" t="n">
        <v>-458</v>
      </c>
    </row>
    <row r="11">
      <c r="A11" s="4" t="inlineStr">
        <is>
          <t>Other</t>
        </is>
      </c>
      <c r="B11" s="5" t="n">
        <v>664</v>
      </c>
    </row>
    <row r="12">
      <c r="A12" s="4" t="inlineStr">
        <is>
          <t>Investments, ending balance</t>
        </is>
      </c>
      <c r="B12" s="5" t="n">
        <v>23932</v>
      </c>
    </row>
    <row r="13">
      <c r="A13" s="4" t="inlineStr">
        <is>
          <t>Other Affiliates | AC JV, LLC</t>
        </is>
      </c>
    </row>
    <row r="14">
      <c r="A14" s="3" t="inlineStr">
        <is>
          <t>Schedule Of Equity Method Investments [Line Items]</t>
        </is>
      </c>
    </row>
    <row r="15">
      <c r="A15" s="4" t="inlineStr">
        <is>
          <t>Investments, beginning balance</t>
        </is>
      </c>
      <c r="B15" s="5" t="n">
        <v>3745</v>
      </c>
    </row>
    <row r="16">
      <c r="A16" s="4" t="inlineStr">
        <is>
          <t>Equity in income (loss) of affiliates</t>
        </is>
      </c>
      <c r="B16" s="5" t="n">
        <v>-453</v>
      </c>
    </row>
    <row r="17">
      <c r="A17" s="4" t="inlineStr">
        <is>
          <t>Other</t>
        </is>
      </c>
      <c r="B17" s="5" t="n">
        <v>0</v>
      </c>
    </row>
    <row r="18">
      <c r="A18" s="4" t="inlineStr">
        <is>
          <t>Investments, ending balance</t>
        </is>
      </c>
      <c r="B18" s="5" t="n">
        <v>3292</v>
      </c>
    </row>
    <row r="19">
      <c r="A19" s="4" t="inlineStr">
        <is>
          <t>Other Affiliates | Digital Cinema Distribution Coalition</t>
        </is>
      </c>
    </row>
    <row r="20">
      <c r="A20" s="3" t="inlineStr">
        <is>
          <t>Schedule Of Equity Method Investments [Line Items]</t>
        </is>
      </c>
    </row>
    <row r="21">
      <c r="A21" s="4" t="inlineStr">
        <is>
          <t>Investments, beginning balance</t>
        </is>
      </c>
      <c r="B21" s="5" t="n">
        <v>1255</v>
      </c>
    </row>
    <row r="22">
      <c r="A22" s="4" t="inlineStr">
        <is>
          <t>Equity in income (loss) of affiliates</t>
        </is>
      </c>
      <c r="B22" s="5" t="n">
        <v>16</v>
      </c>
    </row>
    <row r="23">
      <c r="A23" s="4" t="inlineStr">
        <is>
          <t>Other</t>
        </is>
      </c>
      <c r="B23" s="5" t="n">
        <v>0</v>
      </c>
    </row>
    <row r="24">
      <c r="A24" s="4" t="inlineStr">
        <is>
          <t>Investments, ending balance</t>
        </is>
      </c>
      <c r="B24" s="5" t="n">
        <v>1271</v>
      </c>
    </row>
    <row r="25">
      <c r="A25" s="4" t="inlineStr">
        <is>
          <t>Other Affiliates | FE Concepts, LLC</t>
        </is>
      </c>
    </row>
    <row r="26">
      <c r="A26" s="3" t="inlineStr">
        <is>
          <t>Schedule Of Equity Method Investments [Line Items]</t>
        </is>
      </c>
    </row>
    <row r="27">
      <c r="A27" s="4" t="inlineStr">
        <is>
          <t>Investments, beginning balance</t>
        </is>
      </c>
      <c r="B27" s="5" t="n">
        <v>18273</v>
      </c>
    </row>
    <row r="28">
      <c r="A28" s="4" t="inlineStr">
        <is>
          <t>Equity in income (loss) of affiliates</t>
        </is>
      </c>
      <c r="B28" s="5" t="n">
        <v>-21</v>
      </c>
    </row>
    <row r="29">
      <c r="A29" s="4" t="inlineStr">
        <is>
          <t>Other</t>
        </is>
      </c>
      <c r="B29" s="5" t="n">
        <v>0</v>
      </c>
    </row>
    <row r="30">
      <c r="A30" s="4" t="inlineStr">
        <is>
          <t>Investments, ending balance</t>
        </is>
      </c>
      <c r="B30" s="5" t="n">
        <v>18252</v>
      </c>
    </row>
    <row r="31">
      <c r="A31" s="4" t="inlineStr">
        <is>
          <t>Other Affiliates | Other Investments</t>
        </is>
      </c>
    </row>
    <row r="32">
      <c r="A32" s="3" t="inlineStr">
        <is>
          <t>Schedule Of Equity Method Investments [Line Items]</t>
        </is>
      </c>
    </row>
    <row r="33">
      <c r="A33" s="4" t="inlineStr">
        <is>
          <t>Investments, beginning balance</t>
        </is>
      </c>
      <c r="B33" s="5" t="n">
        <v>453</v>
      </c>
    </row>
    <row r="34">
      <c r="A34" s="4" t="inlineStr">
        <is>
          <t>Equity in income (loss) of affiliates</t>
        </is>
      </c>
      <c r="B34" s="5" t="n">
        <v>0</v>
      </c>
    </row>
    <row r="35">
      <c r="A35" s="4" t="inlineStr">
        <is>
          <t>Other</t>
        </is>
      </c>
      <c r="B35" s="5" t="n">
        <v>664</v>
      </c>
    </row>
    <row r="36">
      <c r="A36" s="4" t="inlineStr">
        <is>
          <t>Investments, ending balance</t>
        </is>
      </c>
      <c r="B36" s="6" t="n">
        <v>1117</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37" customWidth="1" min="2" max="2"/>
  </cols>
  <sheetData>
    <row r="1">
      <c r="A1" s="1" t="inlineStr">
        <is>
          <t>Share Based Awards - Additional Information (Detail) $ / shares in Units, $ in Thousands</t>
        </is>
      </c>
      <c r="B1" s="2" t="inlineStr">
        <is>
          <t>3 Months Ended</t>
        </is>
      </c>
    </row>
    <row r="2">
      <c r="B2" s="2" t="inlineStr">
        <is>
          <t>Mar. 31, 2021USD ($)$ / sharesshares</t>
        </is>
      </c>
    </row>
    <row r="3">
      <c r="A3" s="4" t="inlineStr">
        <is>
          <t>Restricted Stock</t>
        </is>
      </c>
    </row>
    <row r="4">
      <c r="A4" s="3" t="inlineStr">
        <is>
          <t>Stockholders Equity Note [Line Items]</t>
        </is>
      </c>
    </row>
    <row r="5">
      <c r="A5" s="4" t="inlineStr">
        <is>
          <t>Number of restricted shares granted | shares</t>
        </is>
      </c>
      <c r="B5" s="5" t="n">
        <v>968474</v>
      </c>
    </row>
    <row r="6">
      <c r="A6" s="4" t="inlineStr">
        <is>
          <t>Market value of common stock on the dates of grant | $ / shares</t>
        </is>
      </c>
      <c r="B6" s="7" t="n">
        <v>21.34</v>
      </c>
    </row>
    <row r="7">
      <c r="A7" s="4" t="inlineStr">
        <is>
          <t>Restricted Stock | Minimum</t>
        </is>
      </c>
    </row>
    <row r="8">
      <c r="A8" s="3" t="inlineStr">
        <is>
          <t>Stockholders Equity Note [Line Items]</t>
        </is>
      </c>
    </row>
    <row r="9">
      <c r="A9" s="4" t="inlineStr">
        <is>
          <t>Forfeiture rate for restricted stock awards</t>
        </is>
      </c>
      <c r="B9" s="4" t="inlineStr">
        <is>
          <t>0.00%</t>
        </is>
      </c>
    </row>
    <row r="10">
      <c r="A10" s="4" t="inlineStr">
        <is>
          <t>Award vesting period for restricted stock</t>
        </is>
      </c>
      <c r="B10" s="4" t="inlineStr">
        <is>
          <t>1 year</t>
        </is>
      </c>
    </row>
    <row r="11">
      <c r="A11" s="4" t="inlineStr">
        <is>
          <t>Restricted Stock | Maximum</t>
        </is>
      </c>
    </row>
    <row r="12">
      <c r="A12" s="3" t="inlineStr">
        <is>
          <t>Stockholders Equity Note [Line Items]</t>
        </is>
      </c>
    </row>
    <row r="13">
      <c r="A13" s="4" t="inlineStr">
        <is>
          <t>Forfeiture rate for restricted stock awards</t>
        </is>
      </c>
      <c r="B13" s="4" t="inlineStr">
        <is>
          <t>10.00%</t>
        </is>
      </c>
    </row>
    <row r="14">
      <c r="A14" s="4" t="inlineStr">
        <is>
          <t>Award vesting period for restricted stock</t>
        </is>
      </c>
      <c r="B14" s="4" t="inlineStr">
        <is>
          <t>4 years</t>
        </is>
      </c>
    </row>
    <row r="15">
      <c r="A15" s="4" t="inlineStr">
        <is>
          <t>Restricted Stock | Cinemark Holdings, Inc.</t>
        </is>
      </c>
    </row>
    <row r="16">
      <c r="A16" s="3" t="inlineStr">
        <is>
          <t>Stockholders Equity Note [Line Items]</t>
        </is>
      </c>
    </row>
    <row r="17">
      <c r="A17" s="4" t="inlineStr">
        <is>
          <t>Number of restricted shares granted | shares</t>
        </is>
      </c>
      <c r="B17" s="5" t="n">
        <v>968474</v>
      </c>
    </row>
    <row r="18">
      <c r="A18" s="4" t="inlineStr">
        <is>
          <t>Restricted Stock | Cinemark Holdings, Inc. | Minimum</t>
        </is>
      </c>
    </row>
    <row r="19">
      <c r="A19" s="3" t="inlineStr">
        <is>
          <t>Stockholders Equity Note [Line Items]</t>
        </is>
      </c>
    </row>
    <row r="20">
      <c r="A20" s="4" t="inlineStr">
        <is>
          <t>Market value of common stock on the dates of grant | $ / shares</t>
        </is>
      </c>
      <c r="B20" s="7" t="n">
        <v>21.01</v>
      </c>
    </row>
    <row r="21">
      <c r="A21" s="4" t="inlineStr">
        <is>
          <t>Restricted Stock | Cinemark Holdings, Inc. | Maximum</t>
        </is>
      </c>
    </row>
    <row r="22">
      <c r="A22" s="3" t="inlineStr">
        <is>
          <t>Stockholders Equity Note [Line Items]</t>
        </is>
      </c>
    </row>
    <row r="23">
      <c r="A23" s="4" t="inlineStr">
        <is>
          <t>Market value of common stock on the dates of grant | $ / shares</t>
        </is>
      </c>
      <c r="B23" s="7" t="n">
        <v>23.98</v>
      </c>
    </row>
    <row r="24">
      <c r="A24" s="4" t="inlineStr">
        <is>
          <t>Unvested Restricted Stock Awards</t>
        </is>
      </c>
    </row>
    <row r="25">
      <c r="A25" s="3" t="inlineStr">
        <is>
          <t>Stockholders Equity Note [Line Items]</t>
        </is>
      </c>
    </row>
    <row r="26">
      <c r="A26" s="4" t="inlineStr">
        <is>
          <t>Unrecognized compensation expense</t>
        </is>
      </c>
      <c r="B26" s="6" t="n">
        <v>35924</v>
      </c>
    </row>
    <row r="27">
      <c r="A27" s="4" t="inlineStr">
        <is>
          <t>Remaining Compensation Expense recognition period (in years)</t>
        </is>
      </c>
      <c r="B27" s="4" t="inlineStr">
        <is>
          <t>2 years</t>
        </is>
      </c>
    </row>
    <row r="28">
      <c r="A28" s="4" t="inlineStr">
        <is>
          <t>Unvested Restricted Stock Awards | Cinemark USA, Inc.</t>
        </is>
      </c>
    </row>
    <row r="29">
      <c r="A29" s="3" t="inlineStr">
        <is>
          <t>Stockholders Equity Note [Line Items]</t>
        </is>
      </c>
    </row>
    <row r="30">
      <c r="A30" s="4" t="inlineStr">
        <is>
          <t>Unrecognized compensation expense</t>
        </is>
      </c>
      <c r="B30" s="6" t="n">
        <v>35738</v>
      </c>
    </row>
    <row r="31">
      <c r="A31" s="4" t="inlineStr">
        <is>
          <t>Unvested Restricted Stock Awards | Cinemark Holdings, Inc.</t>
        </is>
      </c>
    </row>
    <row r="32">
      <c r="A32" s="3" t="inlineStr">
        <is>
          <t>Stockholders Equity Note [Line Items]</t>
        </is>
      </c>
    </row>
    <row r="33">
      <c r="A33" s="4" t="inlineStr">
        <is>
          <t>Unrecognized compensation expense</t>
        </is>
      </c>
      <c r="B33" s="5" t="n">
        <v>186</v>
      </c>
    </row>
    <row r="34">
      <c r="A34" s="4" t="inlineStr">
        <is>
          <t>Restricted Stock Units (RSUs)</t>
        </is>
      </c>
    </row>
    <row r="35">
      <c r="A35" s="3" t="inlineStr">
        <is>
          <t>Stockholders Equity Note [Line Items]</t>
        </is>
      </c>
    </row>
    <row r="36">
      <c r="A36" s="4" t="inlineStr">
        <is>
          <t>Unrecognized compensation expense</t>
        </is>
      </c>
      <c r="B36" s="6" t="n">
        <v>9578</v>
      </c>
    </row>
    <row r="37">
      <c r="A37" s="4" t="inlineStr">
        <is>
          <t>Remaining Compensation Expense recognition period (in years)</t>
        </is>
      </c>
      <c r="B37" s="4" t="inlineStr">
        <is>
          <t>2 years</t>
        </is>
      </c>
    </row>
    <row r="38">
      <c r="A38" s="4" t="inlineStr">
        <is>
          <t>Number of hypothetical shares of common stock at stated IRR levels | shares</t>
        </is>
      </c>
      <c r="B38" s="5" t="n">
        <v>56489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30" customWidth="1" min="2" max="2"/>
  </cols>
  <sheetData>
    <row r="1">
      <c r="A1" s="1" t="inlineStr">
        <is>
          <t>Summary of Restricted Stock Activity (Detail) - Restricted Stock</t>
        </is>
      </c>
      <c r="B1" s="2" t="inlineStr">
        <is>
          <t>3 Months Ended</t>
        </is>
      </c>
    </row>
    <row r="2">
      <c r="B2" s="2" t="inlineStr">
        <is>
          <t>Mar. 31, 2021$ / sharesshares</t>
        </is>
      </c>
    </row>
    <row r="3">
      <c r="A3" s="3" t="inlineStr">
        <is>
          <t>Shares of Restricted Stock</t>
        </is>
      </c>
    </row>
    <row r="4">
      <c r="A4" s="4" t="inlineStr">
        <is>
          <t>Shares of Restricted Stock, Beginning balance | shares</t>
        </is>
      </c>
      <c r="B4" s="5" t="n">
        <v>1431975</v>
      </c>
    </row>
    <row r="5">
      <c r="A5" s="4" t="inlineStr">
        <is>
          <t>Shares of Restricted Stock, Granted | shares</t>
        </is>
      </c>
      <c r="B5" s="5" t="n">
        <v>968474</v>
      </c>
    </row>
    <row r="6">
      <c r="A6" s="4" t="inlineStr">
        <is>
          <t>Shares of Restricted Stock, Vested | shares</t>
        </is>
      </c>
      <c r="B6" s="5" t="n">
        <v>-55064</v>
      </c>
    </row>
    <row r="7">
      <c r="A7" s="4" t="inlineStr">
        <is>
          <t>Shares of Restricted Stock, Forfeited | shares</t>
        </is>
      </c>
      <c r="B7" s="5" t="n">
        <v>-9185</v>
      </c>
    </row>
    <row r="8">
      <c r="A8" s="4" t="inlineStr">
        <is>
          <t>Shares of Restricted Stock, Ending balance | shares</t>
        </is>
      </c>
      <c r="B8" s="5" t="n">
        <v>2336200</v>
      </c>
    </row>
    <row r="9">
      <c r="A9" s="4" t="inlineStr">
        <is>
          <t>Shares of Restricted Stock, Unvested restricted stock | shares</t>
        </is>
      </c>
      <c r="B9" s="5" t="n">
        <v>2336200</v>
      </c>
    </row>
    <row r="10">
      <c r="A10" s="3" t="inlineStr">
        <is>
          <t>Weighted Average Grant Date Fair Value</t>
        </is>
      </c>
    </row>
    <row r="11">
      <c r="A11" s="4" t="inlineStr">
        <is>
          <t>Weighted Average Grant Date Fair Value Outstanding, Beginning | $ / shares</t>
        </is>
      </c>
      <c r="B11" s="7" t="n">
        <v>21.11</v>
      </c>
    </row>
    <row r="12">
      <c r="A12" s="4" t="inlineStr">
        <is>
          <t>Weighted Average Grant Date Fair Value, Granted | $ / shares</t>
        </is>
      </c>
      <c r="B12" s="8" t="n">
        <v>21.34</v>
      </c>
    </row>
    <row r="13">
      <c r="A13" s="4" t="inlineStr">
        <is>
          <t>Weighted Average Grant Date Fair Value, Vested | $ / shares</t>
        </is>
      </c>
      <c r="B13" s="8" t="n">
        <v>33.05</v>
      </c>
    </row>
    <row r="14">
      <c r="A14" s="4" t="inlineStr">
        <is>
          <t>Weighted Average Grant Date Fair Value, Forfeited | $ / shares</t>
        </is>
      </c>
      <c r="B14" s="8" t="n">
        <v>15.25</v>
      </c>
    </row>
    <row r="15">
      <c r="A15" s="4" t="inlineStr">
        <is>
          <t>Weighted Average Grant Date Fair Value Outstanding, Ending | $ / shares</t>
        </is>
      </c>
      <c r="B15" s="8" t="n">
        <v>20.94</v>
      </c>
    </row>
    <row r="16">
      <c r="A16" s="4" t="inlineStr">
        <is>
          <t>Weighted Average Grant Date Fair Value, Unvested restricted stock | $ / shares</t>
        </is>
      </c>
      <c r="B16" s="7" t="n">
        <v>20.94</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ummary of Restricted Stock Award Activity (Detail) - USD ($) $ in Thousands</t>
        </is>
      </c>
      <c r="B1" s="2" t="inlineStr">
        <is>
          <t>3 Months Ended</t>
        </is>
      </c>
    </row>
    <row r="2">
      <c r="B2" s="2" t="inlineStr">
        <is>
          <t>Mar. 31, 2021</t>
        </is>
      </c>
      <c r="C2" s="2" t="inlineStr">
        <is>
          <t>Mar. 31, 2020</t>
        </is>
      </c>
    </row>
    <row r="3">
      <c r="A3" s="4" t="inlineStr">
        <is>
          <t>Restricted Stock</t>
        </is>
      </c>
    </row>
    <row r="4">
      <c r="A4" s="3" t="inlineStr">
        <is>
          <t>Share-based Compensation Arrangement by Share-based Payment Award [Line Items]</t>
        </is>
      </c>
    </row>
    <row r="5">
      <c r="A5" s="4" t="inlineStr">
        <is>
          <t>Compensation expense recognized by the Company during the period</t>
        </is>
      </c>
      <c r="B5" s="6" t="n">
        <v>3998</v>
      </c>
      <c r="C5" s="6" t="n">
        <v>2462</v>
      </c>
    </row>
    <row r="6">
      <c r="A6" s="4" t="inlineStr">
        <is>
          <t>Income tax benefit (cost) related to restricted stock awards</t>
        </is>
      </c>
      <c r="B6" s="6" t="n">
        <v>-110</v>
      </c>
      <c r="C6" s="5" t="n">
        <v>2418</v>
      </c>
    </row>
    <row r="7">
      <c r="A7" s="4" t="inlineStr">
        <is>
          <t>Number of restricted stock unit awards that vested during the period</t>
        </is>
      </c>
      <c r="B7" s="5" t="n">
        <v>55064</v>
      </c>
    </row>
    <row r="8">
      <c r="A8" s="4" t="inlineStr">
        <is>
          <t>Restricted Stock | Employees</t>
        </is>
      </c>
    </row>
    <row r="9">
      <c r="A9" s="3" t="inlineStr">
        <is>
          <t>Share-based Compensation Arrangement by Share-based Payment Award [Line Items]</t>
        </is>
      </c>
    </row>
    <row r="10">
      <c r="A10" s="4" t="inlineStr">
        <is>
          <t>Fair value of share based awards that vested during the period</t>
        </is>
      </c>
      <c r="B10" s="6" t="n">
        <v>1148</v>
      </c>
      <c r="C10" s="5" t="n">
        <v>8029</v>
      </c>
    </row>
    <row r="11">
      <c r="A11" s="4" t="inlineStr">
        <is>
          <t>Restricted Stock | Cinemark Holdings, Inc.</t>
        </is>
      </c>
    </row>
    <row r="12">
      <c r="A12" s="3" t="inlineStr">
        <is>
          <t>Share-based Compensation Arrangement by Share-based Payment Award [Line Items]</t>
        </is>
      </c>
    </row>
    <row r="13">
      <c r="A13" s="4" t="inlineStr">
        <is>
          <t>Compensation expense recognized by the Company during the period</t>
        </is>
      </c>
      <c r="B13" s="5" t="n">
        <v>232</v>
      </c>
      <c r="C13" s="5" t="n">
        <v>229</v>
      </c>
    </row>
    <row r="14">
      <c r="A14" s="4" t="inlineStr">
        <is>
          <t>Restricted Stock Units (RSUs)</t>
        </is>
      </c>
    </row>
    <row r="15">
      <c r="A15" s="3" t="inlineStr">
        <is>
          <t>Share-based Compensation Arrangement by Share-based Payment Award [Line Items]</t>
        </is>
      </c>
    </row>
    <row r="16">
      <c r="A16" s="4" t="inlineStr">
        <is>
          <t>Compensation expense recognized by the Company during the period</t>
        </is>
      </c>
      <c r="B16" s="5" t="n">
        <v>438</v>
      </c>
      <c r="C16" s="5" t="n">
        <v>1420</v>
      </c>
    </row>
    <row r="17">
      <c r="A17" s="4" t="inlineStr">
        <is>
          <t>Fair value of share based awards that vested during the period</t>
        </is>
      </c>
      <c r="B17" s="5" t="n">
        <v>303</v>
      </c>
      <c r="C17" s="5" t="n">
        <v>3554</v>
      </c>
    </row>
    <row r="18">
      <c r="A18" s="4" t="inlineStr">
        <is>
          <t>Income tax benefit (cost) related to restricted stock awards</t>
        </is>
      </c>
      <c r="B18" s="6" t="n">
        <v>-129</v>
      </c>
      <c r="C18" s="6" t="n">
        <v>821</v>
      </c>
    </row>
    <row r="19">
      <c r="A19" s="4" t="inlineStr">
        <is>
          <t>Number of restricted stock unit awards that vested during the period</t>
        </is>
      </c>
      <c r="B19" s="5" t="n">
        <v>14744</v>
      </c>
      <c r="C19" s="5" t="n">
        <v>112070</v>
      </c>
    </row>
    <row r="20">
      <c r="A20" s="4" t="inlineStr">
        <is>
          <t>Accumulated dividends paid upon vesting of restricted stock unit awards</t>
        </is>
      </c>
      <c r="B20" s="6" t="n">
        <v>63</v>
      </c>
      <c r="C20" s="6" t="n">
        <v>544</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Summary of Goodwill (Detail) $ in Thousands</t>
        </is>
      </c>
      <c r="B1" s="2" t="inlineStr">
        <is>
          <t>3 Months Ended</t>
        </is>
      </c>
    </row>
    <row r="2">
      <c r="B2" s="2" t="inlineStr">
        <is>
          <t>Mar. 31, 2021USD ($)</t>
        </is>
      </c>
    </row>
    <row r="3">
      <c r="A3" s="3" t="inlineStr">
        <is>
          <t>Goodwill [Line Items]</t>
        </is>
      </c>
    </row>
    <row r="4">
      <c r="A4" s="4" t="inlineStr">
        <is>
          <t>Beginning Balance</t>
        </is>
      </c>
      <c r="B4" s="6" t="n">
        <v>1253840</v>
      </c>
      <c r="C4" s="4" t="inlineStr">
        <is>
          <t>[1]</t>
        </is>
      </c>
    </row>
    <row r="5">
      <c r="A5" s="4" t="inlineStr">
        <is>
          <t>Foreign currency translation adjustments</t>
        </is>
      </c>
      <c r="B5" s="5" t="n">
        <v>-4645</v>
      </c>
    </row>
    <row r="6">
      <c r="A6" s="4" t="inlineStr">
        <is>
          <t>Ending Balance</t>
        </is>
      </c>
      <c r="B6" s="5" t="n">
        <v>1249195</v>
      </c>
      <c r="C6" s="4" t="inlineStr">
        <is>
          <t>[1]</t>
        </is>
      </c>
    </row>
    <row r="7">
      <c r="A7" s="4" t="inlineStr">
        <is>
          <t>U.S. Operating Segment</t>
        </is>
      </c>
    </row>
    <row r="8">
      <c r="A8" s="3" t="inlineStr">
        <is>
          <t>Goodwill [Line Items]</t>
        </is>
      </c>
    </row>
    <row r="9">
      <c r="A9" s="4" t="inlineStr">
        <is>
          <t>Beginning Balance</t>
        </is>
      </c>
      <c r="B9" s="5" t="n">
        <v>1182853</v>
      </c>
      <c r="C9" s="4" t="inlineStr">
        <is>
          <t>[1]</t>
        </is>
      </c>
    </row>
    <row r="10">
      <c r="A10" s="4" t="inlineStr">
        <is>
          <t>Ending Balance</t>
        </is>
      </c>
      <c r="B10" s="5" t="n">
        <v>1182853</v>
      </c>
      <c r="C10" s="4" t="inlineStr">
        <is>
          <t>[1]</t>
        </is>
      </c>
    </row>
    <row r="11">
      <c r="A11" s="4" t="inlineStr">
        <is>
          <t>International Operating Segment</t>
        </is>
      </c>
    </row>
    <row r="12">
      <c r="A12" s="3" t="inlineStr">
        <is>
          <t>Goodwill [Line Items]</t>
        </is>
      </c>
    </row>
    <row r="13">
      <c r="A13" s="4" t="inlineStr">
        <is>
          <t>Beginning Balance</t>
        </is>
      </c>
      <c r="B13" s="5" t="n">
        <v>70987</v>
      </c>
      <c r="C13" s="4" t="inlineStr">
        <is>
          <t>[1]</t>
        </is>
      </c>
    </row>
    <row r="14">
      <c r="A14" s="4" t="inlineStr">
        <is>
          <t>Foreign currency translation adjustments</t>
        </is>
      </c>
      <c r="B14" s="5" t="n">
        <v>-4645</v>
      </c>
    </row>
    <row r="15">
      <c r="A15" s="4" t="inlineStr">
        <is>
          <t>Ending Balance</t>
        </is>
      </c>
      <c r="B15" s="6" t="n">
        <v>66342</v>
      </c>
      <c r="C15" s="4" t="inlineStr">
        <is>
          <t>[1]</t>
        </is>
      </c>
    </row>
    <row r="16"/>
    <row r="17">
      <c r="A17" s="4" t="inlineStr">
        <is>
          <t>[1]</t>
        </is>
      </c>
      <c r="B17" s="4" t="inlineStr">
        <is>
          <t>Balances are presented net of accumulated impairment losses of $214,031 for the U.S. operating segment and $43,750 for the international operating segment.  See discussion of the qualitative impairment analysis performed by the Company as of March 31, 2021 at Note 12.</t>
        </is>
      </c>
    </row>
  </sheetData>
  <mergeCells count="5">
    <mergeCell ref="A1:A2"/>
    <mergeCell ref="B1:C1"/>
    <mergeCell ref="B2:C2"/>
    <mergeCell ref="A16:C16"/>
    <mergeCell ref="B17:C17"/>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21" customWidth="1" min="2" max="2"/>
  </cols>
  <sheetData>
    <row r="1">
      <c r="A1" s="1" t="inlineStr">
        <is>
          <t>Summary of Goodwill (Parenthetical) (Detail) $ in Thousands</t>
        </is>
      </c>
      <c r="B1" s="2" t="inlineStr">
        <is>
          <t>Mar. 31, 2021USD ($)</t>
        </is>
      </c>
    </row>
    <row r="2">
      <c r="A2" s="4" t="inlineStr">
        <is>
          <t>U.S. Operating Segment</t>
        </is>
      </c>
    </row>
    <row r="3">
      <c r="A3" s="3" t="inlineStr">
        <is>
          <t>Goodwill [Line Items]</t>
        </is>
      </c>
    </row>
    <row r="4">
      <c r="A4" s="4" t="inlineStr">
        <is>
          <t>Accumulated impairment losses</t>
        </is>
      </c>
      <c r="B4" s="6" t="n">
        <v>214031</v>
      </c>
    </row>
    <row r="5">
      <c r="A5" s="4" t="inlineStr">
        <is>
          <t>International Operating Segment</t>
        </is>
      </c>
    </row>
    <row r="6">
      <c r="A6" s="3" t="inlineStr">
        <is>
          <t>Goodwill [Line Items]</t>
        </is>
      </c>
    </row>
    <row r="7">
      <c r="A7" s="4" t="inlineStr">
        <is>
          <t>Accumulated impairment losses</t>
        </is>
      </c>
      <c r="B7" s="6" t="n">
        <v>4375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60" customWidth="1" min="2" max="2"/>
    <col width="13" customWidth="1" min="3" max="3"/>
  </cols>
  <sheetData>
    <row r="1">
      <c r="A1" s="1" t="inlineStr">
        <is>
          <t>Intangible Assets (Detail) $ in Thousands</t>
        </is>
      </c>
      <c r="B1" s="2" t="inlineStr">
        <is>
          <t>3 Months Ended</t>
        </is>
      </c>
    </row>
    <row r="2">
      <c r="B2" s="2" t="inlineStr">
        <is>
          <t>Mar. 31, 2021USD ($)</t>
        </is>
      </c>
    </row>
    <row r="3">
      <c r="A3" s="3" t="inlineStr">
        <is>
          <t>Intangible Assets Net Excluding Goodwill [Abstract]</t>
        </is>
      </c>
    </row>
    <row r="4">
      <c r="A4" s="4" t="inlineStr">
        <is>
          <t>Intangible assets with finite lives, Beginning balance</t>
        </is>
      </c>
      <c r="B4" s="6" t="n">
        <v>82432</v>
      </c>
    </row>
    <row r="5">
      <c r="A5" s="4" t="inlineStr">
        <is>
          <t>Other, Gross carrying amount</t>
        </is>
      </c>
      <c r="B5" s="5" t="n">
        <v>-297</v>
      </c>
      <c r="C5" s="4" t="inlineStr">
        <is>
          <t>[1]</t>
        </is>
      </c>
    </row>
    <row r="6">
      <c r="A6" s="4" t="inlineStr">
        <is>
          <t>Intangible assets with finite lives, Ending balance</t>
        </is>
      </c>
      <c r="B6" s="5" t="n">
        <v>82135</v>
      </c>
    </row>
    <row r="7">
      <c r="A7" s="4" t="inlineStr">
        <is>
          <t>Intangible assets with finite lives, Accumulated amortization, Beginning balance</t>
        </is>
      </c>
      <c r="B7" s="5" t="n">
        <v>-68416</v>
      </c>
    </row>
    <row r="8">
      <c r="A8" s="4" t="inlineStr">
        <is>
          <t>Accumulated amortization</t>
        </is>
      </c>
      <c r="B8" s="5" t="n">
        <v>-655</v>
      </c>
    </row>
    <row r="9">
      <c r="A9" s="4" t="inlineStr">
        <is>
          <t>Other Accumulated Amortization of Intangible Assets</t>
        </is>
      </c>
      <c r="B9" s="5" t="n">
        <v>0</v>
      </c>
      <c r="C9" s="4" t="inlineStr">
        <is>
          <t>[1]</t>
        </is>
      </c>
    </row>
    <row r="10">
      <c r="A10" s="4" t="inlineStr">
        <is>
          <t>Intangible assets with finite lives, Accumulated amortization, Ending balance</t>
        </is>
      </c>
      <c r="B10" s="5" t="n">
        <v>-69071</v>
      </c>
    </row>
    <row r="11">
      <c r="A11" s="4" t="inlineStr">
        <is>
          <t>Net intangible assets with finite lives, Beginning balance</t>
        </is>
      </c>
      <c r="B11" s="5" t="n">
        <v>14016</v>
      </c>
    </row>
    <row r="12">
      <c r="A12" s="4" t="inlineStr">
        <is>
          <t>Amortization, intangible assets</t>
        </is>
      </c>
      <c r="B12" s="5" t="n">
        <v>-655</v>
      </c>
    </row>
    <row r="13">
      <c r="A13" s="4" t="inlineStr">
        <is>
          <t>Other, Finite lived intangible assets</t>
        </is>
      </c>
      <c r="B13" s="5" t="n">
        <v>-297</v>
      </c>
      <c r="C13" s="4" t="inlineStr">
        <is>
          <t>[1]</t>
        </is>
      </c>
    </row>
    <row r="14">
      <c r="A14" s="4" t="inlineStr">
        <is>
          <t>Net intangible assets with finite lives, Ending balance</t>
        </is>
      </c>
      <c r="B14" s="5" t="n">
        <v>13064</v>
      </c>
    </row>
    <row r="15">
      <c r="A15" s="4" t="inlineStr">
        <is>
          <t>Indefinite-lived Intangible Assets, Tradename and Other, Beginning Balance</t>
        </is>
      </c>
      <c r="B15" s="5" t="n">
        <v>300179</v>
      </c>
    </row>
    <row r="16">
      <c r="A16" s="4" t="inlineStr">
        <is>
          <t>Other, Tradename and Other</t>
        </is>
      </c>
      <c r="B16" s="5" t="n">
        <v>-158</v>
      </c>
      <c r="C16" s="4" t="inlineStr">
        <is>
          <t>[1]</t>
        </is>
      </c>
    </row>
    <row r="17">
      <c r="A17" s="4" t="inlineStr">
        <is>
          <t>Indefinite-lived Intangible Assets, Tradename and Other, Ending Balance</t>
        </is>
      </c>
      <c r="B17" s="5" t="n">
        <v>300021</v>
      </c>
    </row>
    <row r="18">
      <c r="A18" s="4" t="inlineStr">
        <is>
          <t>Total intangible assets - net, Beginning balance</t>
        </is>
      </c>
      <c r="B18" s="5" t="n">
        <v>314195</v>
      </c>
    </row>
    <row r="19">
      <c r="A19" s="4" t="inlineStr">
        <is>
          <t>Other, Total intangible assets - net</t>
        </is>
      </c>
      <c r="B19" s="5" t="n">
        <v>-455</v>
      </c>
      <c r="C19" s="4" t="inlineStr">
        <is>
          <t>[1]</t>
        </is>
      </c>
    </row>
    <row r="20">
      <c r="A20" s="4" t="inlineStr">
        <is>
          <t>Total intangible assets - net, Ending balance</t>
        </is>
      </c>
      <c r="B20" s="6" t="n">
        <v>313085</v>
      </c>
    </row>
    <row r="21"/>
    <row r="22">
      <c r="A22" s="4" t="inlineStr">
        <is>
          <t>[1]</t>
        </is>
      </c>
      <c r="B22" s="4" t="inlineStr">
        <is>
          <t>Amount represents foreign currency translation adjustments.</t>
        </is>
      </c>
    </row>
  </sheetData>
  <mergeCells count="5">
    <mergeCell ref="A1:A2"/>
    <mergeCell ref="B1:C1"/>
    <mergeCell ref="B2:C2"/>
    <mergeCell ref="A21:C21"/>
    <mergeCell ref="B22:C2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stimated Aggregate Future Amortization Expense for Intangible Assets (Detail) - USD ($) $ in Thousands</t>
        </is>
      </c>
      <c r="B1" s="2" t="inlineStr">
        <is>
          <t>Mar. 31, 2021</t>
        </is>
      </c>
      <c r="C1" s="2" t="inlineStr">
        <is>
          <t>Dec. 31, 2020</t>
        </is>
      </c>
    </row>
    <row r="2">
      <c r="A2" s="3" t="inlineStr">
        <is>
          <t>Finite Lived Intangible Assets Net [Abstract]</t>
        </is>
      </c>
    </row>
    <row r="3">
      <c r="A3" s="4" t="inlineStr">
        <is>
          <t>For the nine months ended December 31, 2021</t>
        </is>
      </c>
      <c r="B3" s="6" t="n">
        <v>1972</v>
      </c>
    </row>
    <row r="4">
      <c r="A4" s="4" t="inlineStr">
        <is>
          <t>For the twelve months ended December 31, 2022</t>
        </is>
      </c>
      <c r="B4" s="5" t="n">
        <v>2487</v>
      </c>
    </row>
    <row r="5">
      <c r="A5" s="4" t="inlineStr">
        <is>
          <t>For the twelve months ended December 31, 2023</t>
        </is>
      </c>
      <c r="B5" s="5" t="n">
        <v>2399</v>
      </c>
    </row>
    <row r="6">
      <c r="A6" s="4" t="inlineStr">
        <is>
          <t>For the twelve months ended December 31, 2024</t>
        </is>
      </c>
      <c r="B6" s="5" t="n">
        <v>2399</v>
      </c>
    </row>
    <row r="7">
      <c r="A7" s="4" t="inlineStr">
        <is>
          <t>For the twelve months ended December 31, 2025</t>
        </is>
      </c>
      <c r="B7" s="5" t="n">
        <v>2292</v>
      </c>
    </row>
    <row r="8">
      <c r="A8" s="4" t="inlineStr">
        <is>
          <t>Thereafter</t>
        </is>
      </c>
      <c r="B8" s="5" t="n">
        <v>1515</v>
      </c>
    </row>
    <row r="9">
      <c r="A9" s="4" t="inlineStr">
        <is>
          <t>Total</t>
        </is>
      </c>
      <c r="B9" s="6" t="n">
        <v>13064</v>
      </c>
      <c r="C9" s="6" t="n">
        <v>1401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0" customWidth="1" min="1" max="1"/>
    <col width="21" customWidth="1" min="2" max="2"/>
  </cols>
  <sheetData>
    <row r="1">
      <c r="A1" s="1" t="inlineStr">
        <is>
          <t>Long-Lived Asset Impairment Charges (Detail) $ in Thousands</t>
        </is>
      </c>
      <c r="B1" s="2" t="inlineStr">
        <is>
          <t>3 Months Ended</t>
        </is>
      </c>
    </row>
    <row r="2">
      <c r="B2" s="2" t="inlineStr">
        <is>
          <t>Mar. 31, 2020USD ($)</t>
        </is>
      </c>
    </row>
    <row r="3">
      <c r="A3" s="3" t="inlineStr">
        <is>
          <t>Impaired Long-Lived Assets Held and Used [Line Items]</t>
        </is>
      </c>
    </row>
    <row r="4">
      <c r="A4" s="4" t="inlineStr">
        <is>
          <t>Impairment of long-lived assets</t>
        </is>
      </c>
      <c r="B4" s="6" t="n">
        <v>16619</v>
      </c>
    </row>
    <row r="5">
      <c r="A5" s="4" t="inlineStr">
        <is>
          <t>U.S. Operating Segment</t>
        </is>
      </c>
    </row>
    <row r="6">
      <c r="A6" s="3" t="inlineStr">
        <is>
          <t>Impaired Long-Lived Assets Held and Used [Line Items]</t>
        </is>
      </c>
    </row>
    <row r="7">
      <c r="A7" s="4" t="inlineStr">
        <is>
          <t>Theatre properties</t>
        </is>
      </c>
      <c r="B7" s="5" t="n">
        <v>3643</v>
      </c>
    </row>
    <row r="8">
      <c r="A8" s="4" t="inlineStr">
        <is>
          <t>Theatre operating lease right-of-use assets</t>
        </is>
      </c>
      <c r="B8" s="5" t="n">
        <v>5952</v>
      </c>
    </row>
    <row r="9">
      <c r="A9" s="4" t="inlineStr">
        <is>
          <t>Impairment of long-lived assets</t>
        </is>
      </c>
      <c r="B9" s="5" t="n">
        <v>9595</v>
      </c>
    </row>
    <row r="10">
      <c r="A10" s="4" t="inlineStr">
        <is>
          <t>International Operating Segment</t>
        </is>
      </c>
    </row>
    <row r="11">
      <c r="A11" s="3" t="inlineStr">
        <is>
          <t>Impaired Long-Lived Assets Held and Used [Line Items]</t>
        </is>
      </c>
    </row>
    <row r="12">
      <c r="A12" s="4" t="inlineStr">
        <is>
          <t>Theatre properties</t>
        </is>
      </c>
      <c r="B12" s="5" t="n">
        <v>4484</v>
      </c>
    </row>
    <row r="13">
      <c r="A13" s="4" t="inlineStr">
        <is>
          <t>Theatre operating lease right-of-use assets</t>
        </is>
      </c>
      <c r="B13" s="5" t="n">
        <v>2540</v>
      </c>
    </row>
    <row r="14">
      <c r="A14" s="4" t="inlineStr">
        <is>
          <t>Impairment of long-lived assets</t>
        </is>
      </c>
      <c r="B14" s="6" t="n">
        <v>7024</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57" customWidth="1" min="2" max="2"/>
    <col width="14" customWidth="1" min="3" max="3"/>
    <col width="14" customWidth="1" min="4" max="4"/>
  </cols>
  <sheetData>
    <row r="1">
      <c r="A1" s="1" t="inlineStr">
        <is>
          <t>Summary of Liabilities Measured at Fair Value on Recurring Basis (Detail) - Fair Value Measurements, Recurring - USD ($) $ in Thousands</t>
        </is>
      </c>
      <c r="C1" s="2" t="inlineStr">
        <is>
          <t>Mar. 31, 2021</t>
        </is>
      </c>
      <c r="D1" s="2" t="inlineStr">
        <is>
          <t>Dec. 31, 2020</t>
        </is>
      </c>
    </row>
    <row r="2">
      <c r="A2" s="3" t="inlineStr">
        <is>
          <t>Fair Value Assets And Liabilities Measured On Recurring And Nonrecurring Basis [Line Items]</t>
        </is>
      </c>
    </row>
    <row r="3">
      <c r="A3" s="4" t="inlineStr">
        <is>
          <t>Interest rate swap liabilities</t>
        </is>
      </c>
      <c r="B3" s="4" t="inlineStr">
        <is>
          <t>[1]</t>
        </is>
      </c>
      <c r="C3" s="6" t="n">
        <v>25899</v>
      </c>
      <c r="D3" s="6" t="n">
        <v>33847</v>
      </c>
    </row>
    <row r="4">
      <c r="A4" s="4" t="inlineStr">
        <is>
          <t>Level 2</t>
        </is>
      </c>
    </row>
    <row r="5">
      <c r="A5" s="3" t="inlineStr">
        <is>
          <t>Fair Value Assets And Liabilities Measured On Recurring And Nonrecurring Basis [Line Items]</t>
        </is>
      </c>
    </row>
    <row r="6">
      <c r="A6" s="4" t="inlineStr">
        <is>
          <t>Interest rate swap liabilities</t>
        </is>
      </c>
      <c r="B6" s="4" t="inlineStr">
        <is>
          <t>[1]</t>
        </is>
      </c>
      <c r="C6" s="6" t="n">
        <v>25899</v>
      </c>
      <c r="D6" s="6" t="n">
        <v>33847</v>
      </c>
    </row>
    <row r="7"/>
    <row r="8">
      <c r="A8" s="4" t="inlineStr">
        <is>
          <t>[1]</t>
        </is>
      </c>
      <c r="B8" s="4" t="inlineStr">
        <is>
          <t>See further discussion of interest rate swaps at Note 6.</t>
        </is>
      </c>
    </row>
  </sheetData>
  <mergeCells count="3">
    <mergeCell ref="A1:B1"/>
    <mergeCell ref="A7:C7"/>
    <mergeCell ref="B8:C8"/>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he Company and Basis of Presentation</t>
        </is>
      </c>
      <c r="B1" s="2" t="inlineStr">
        <is>
          <t>3 Months Ended</t>
        </is>
      </c>
    </row>
    <row r="2">
      <c r="B2" s="2" t="inlineStr">
        <is>
          <t>Mar. 31, 2021</t>
        </is>
      </c>
    </row>
    <row r="3">
      <c r="A3" s="3" t="inlineStr">
        <is>
          <t>Accounting Policies [Abstract]</t>
        </is>
      </c>
    </row>
    <row r="4">
      <c r="A4" s="4" t="inlineStr">
        <is>
          <t>The Company and Basis of Presentation</t>
        </is>
      </c>
      <c r="B4" s="4" t="inlineStr">
        <is>
          <t>1.
The Company and Basis of Presentation Cinemark USA, Inc., a wholly-owned subsidiary of Cinemark Holdings, Inc., and its subsidiaries operate in the motion picture exhibition industry, with theatres in the United States (“U.S.”), Brazil, Argentina, Chile, Colombia, Peru, Ecuador, Honduras, El Salvador, Nicaragua, Costa Rica, Panama, Guatemala, Bolivia, Curacao and Paraguay. The accompanying condensed consolidated balance sheet as of December 31, 2020, which was derived from audited financial statements, and the unaudited condensed consolidated financial statements have been prepared in accordance with accounting principles generally accepted in the United States of America (“U.S. GAAP”) for interim financial information and in accordance with the instructions to Form 10-Q and Article 10 of Regulation S-X. Accordingly, they do not include all of the information and footnotes required by U.S. GAAP for complete consolidated financial statements. In the opinion of management, all adjustments, consisting of normal recurring adjustments, considered necessary for a fair presentation have been included. The preparation of financial statements in conformity with U.S. GAAP requires management to make estimates and assumptions that affect the amounts reported in the financial statements and the accompanying notes. Actual results could differ from these estimates. Majority-owned subsidiaries of which the Company has control are consolidated while those affiliates of which the Company owns between 20% and 50% and does not control are accounted for under the equity method. Those of which the Company owns less than 20% are generally accounted for under the cost method, unless the Company is deemed to have the ability to exercise significant influence over the affiliate, in which case the Company would account for its investment under the equity method. Th These condensed consolidated financial statements should be read in conjunction with the audited annual consolidated financial statements and the notes thereto for the year ended December 31, 2020, included in the Annual Report on Form 10-K filed March 3, 2021 by the Company under the Securities Exchange Act of 1934, as amended (the “Exchange Act”). Operating results for the three months ended March 31, 2021 are not necessarily indicative of the results to be achieved for the full year.</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21" customWidth="1" min="2" max="2"/>
  </cols>
  <sheetData>
    <row r="1">
      <c r="A1" s="1" t="inlineStr">
        <is>
          <t>Fair Value Measurements - Additional Information (Detail)</t>
        </is>
      </c>
      <c r="B1" s="2" t="inlineStr">
        <is>
          <t>3 Months Ended</t>
        </is>
      </c>
    </row>
    <row r="2">
      <c r="B2" s="2" t="inlineStr">
        <is>
          <t>Mar. 31, 2021USD ($)</t>
        </is>
      </c>
    </row>
    <row r="3">
      <c r="A3" s="3" t="inlineStr">
        <is>
          <t>Fair Value Disclosures [Abstract]</t>
        </is>
      </c>
    </row>
    <row r="4">
      <c r="A4" s="4" t="inlineStr">
        <is>
          <t>Fair value of assets transfers in or out, level 1 to level 2</t>
        </is>
      </c>
      <c r="B4" s="6" t="n">
        <v>0</v>
      </c>
    </row>
    <row r="5">
      <c r="A5" s="4" t="inlineStr">
        <is>
          <t>Fair value of assets transfers in or out, level 2 to level 1</t>
        </is>
      </c>
      <c r="B5" s="5" t="n">
        <v>0</v>
      </c>
    </row>
    <row r="6">
      <c r="A6" s="4" t="inlineStr">
        <is>
          <t>Fair value, asset transfers into Level 3</t>
        </is>
      </c>
      <c r="B6" s="5" t="n">
        <v>0</v>
      </c>
    </row>
    <row r="7">
      <c r="A7" s="4" t="inlineStr">
        <is>
          <t>Fair value, asset transfers out of Level 3</t>
        </is>
      </c>
      <c r="B7" s="6" t="n">
        <v>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oreign Currency Translation - Additional Information (Detail) - USD ($) $ in Thousands</t>
        </is>
      </c>
      <c r="B1" s="2" t="inlineStr">
        <is>
          <t>3 Months Ended</t>
        </is>
      </c>
    </row>
    <row r="2">
      <c r="B2" s="2" t="inlineStr">
        <is>
          <t>Mar. 31, 2021</t>
        </is>
      </c>
      <c r="C2" s="2" t="inlineStr">
        <is>
          <t>Dec. 31, 2020</t>
        </is>
      </c>
    </row>
    <row r="3">
      <c r="A3" s="3" t="inlineStr">
        <is>
          <t>Foreign Currency [Abstract]</t>
        </is>
      </c>
    </row>
    <row r="4">
      <c r="A4" s="4" t="inlineStr">
        <is>
          <t>Accumulated other comprehensive income (loss)</t>
        </is>
      </c>
      <c r="B4" s="6" t="n">
        <v>401290</v>
      </c>
      <c r="C4" s="6" t="n">
        <v>398653</v>
      </c>
    </row>
    <row r="5">
      <c r="A5" s="4" t="inlineStr">
        <is>
          <t>Cumulative foreign currency adjustments</t>
        </is>
      </c>
      <c r="B5" s="6" t="n">
        <v>385109</v>
      </c>
      <c r="C5" s="6" t="n">
        <v>375539</v>
      </c>
    </row>
    <row r="6">
      <c r="A6" s="4" t="inlineStr">
        <is>
          <t>Cumulative inflation rate</t>
        </is>
      </c>
      <c r="B6" s="4" t="inlineStr">
        <is>
          <t>100.00%</t>
        </is>
      </c>
    </row>
    <row r="7">
      <c r="A7" s="4" t="inlineStr">
        <is>
          <t>Cumulative inflation period</t>
        </is>
      </c>
      <c r="B7" s="4" t="inlineStr">
        <is>
          <t>3 years</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s>
  <sheetData>
    <row r="1">
      <c r="A1" s="1" t="inlineStr">
        <is>
          <t>Summary of Impact of Translating Financial Statements of Company's International Subsidiaries (Detail) $ in Thousands</t>
        </is>
      </c>
      <c r="B1" s="2" t="inlineStr">
        <is>
          <t>3 Months Ended</t>
        </is>
      </c>
    </row>
    <row r="2">
      <c r="B2" s="2" t="inlineStr">
        <is>
          <t>Mar. 31, 2021USD ($)</t>
        </is>
      </c>
      <c r="C2" s="2" t="inlineStr">
        <is>
          <t>Mar. 31, 2020USD ($)</t>
        </is>
      </c>
      <c r="D2" s="2" t="inlineStr">
        <is>
          <t>Dec. 31, 2020</t>
        </is>
      </c>
    </row>
    <row r="3">
      <c r="A3" s="3" t="inlineStr">
        <is>
          <t>Foreign Currency Translation [Line Items]</t>
        </is>
      </c>
    </row>
    <row r="4">
      <c r="A4" s="4" t="inlineStr">
        <is>
          <t>Other Comprehensive Loss</t>
        </is>
      </c>
      <c r="B4" s="6" t="n">
        <v>-9465</v>
      </c>
      <c r="C4" s="6" t="n">
        <v>-57625</v>
      </c>
    </row>
    <row r="5">
      <c r="A5" s="4" t="inlineStr">
        <is>
          <t>Brazil</t>
        </is>
      </c>
    </row>
    <row r="6">
      <c r="A6" s="3" t="inlineStr">
        <is>
          <t>Foreign Currency Translation [Line Items]</t>
        </is>
      </c>
    </row>
    <row r="7">
      <c r="A7" s="4" t="inlineStr">
        <is>
          <t>Exchange Rate</t>
        </is>
      </c>
      <c r="B7" s="8" t="n">
        <v>5.72</v>
      </c>
      <c r="D7" s="8" t="n">
        <v>5.2</v>
      </c>
    </row>
    <row r="8">
      <c r="A8" s="4" t="inlineStr">
        <is>
          <t>Other Comprehensive Loss</t>
        </is>
      </c>
      <c r="B8" s="6" t="n">
        <v>-6912</v>
      </c>
      <c r="C8" s="5" t="n">
        <v>-42873</v>
      </c>
    </row>
    <row r="9">
      <c r="A9" s="4" t="inlineStr">
        <is>
          <t>Chile</t>
        </is>
      </c>
    </row>
    <row r="10">
      <c r="A10" s="3" t="inlineStr">
        <is>
          <t>Foreign Currency Translation [Line Items]</t>
        </is>
      </c>
    </row>
    <row r="11">
      <c r="A11" s="4" t="inlineStr">
        <is>
          <t>Exchange Rate</t>
        </is>
      </c>
      <c r="B11" s="8" t="n">
        <v>725.34</v>
      </c>
      <c r="D11" s="8" t="n">
        <v>714.14</v>
      </c>
    </row>
    <row r="12">
      <c r="A12" s="4" t="inlineStr">
        <is>
          <t>Other Comprehensive Loss</t>
        </is>
      </c>
      <c r="B12" s="6" t="n">
        <v>-1025</v>
      </c>
      <c r="C12" s="5" t="n">
        <v>-11126</v>
      </c>
    </row>
    <row r="13">
      <c r="A13" s="4" t="inlineStr">
        <is>
          <t>Colombia</t>
        </is>
      </c>
    </row>
    <row r="14">
      <c r="A14" s="3" t="inlineStr">
        <is>
          <t>Foreign Currency Translation [Line Items]</t>
        </is>
      </c>
    </row>
    <row r="15">
      <c r="A15" s="4" t="inlineStr">
        <is>
          <t>Exchange Rate</t>
        </is>
      </c>
      <c r="B15" s="8" t="n">
        <v>3736.91</v>
      </c>
      <c r="D15" s="8" t="n">
        <v>3432.5</v>
      </c>
    </row>
    <row r="16">
      <c r="A16" s="4" t="inlineStr">
        <is>
          <t>Other Comprehensive Loss</t>
        </is>
      </c>
      <c r="B16" s="6" t="n">
        <v>-119</v>
      </c>
      <c r="C16" s="5" t="n">
        <v>-3274</v>
      </c>
    </row>
    <row r="17">
      <c r="A17" s="4" t="inlineStr">
        <is>
          <t>Peru</t>
        </is>
      </c>
    </row>
    <row r="18">
      <c r="A18" s="3" t="inlineStr">
        <is>
          <t>Foreign Currency Translation [Line Items]</t>
        </is>
      </c>
    </row>
    <row r="19">
      <c r="A19" s="4" t="inlineStr">
        <is>
          <t>Exchange Rate</t>
        </is>
      </c>
      <c r="B19" s="8" t="n">
        <v>3.79</v>
      </c>
      <c r="D19" s="8" t="n">
        <v>3.65</v>
      </c>
    </row>
    <row r="20">
      <c r="A20" s="4" t="inlineStr">
        <is>
          <t>Other Comprehensive Loss</t>
        </is>
      </c>
      <c r="B20" s="6" t="n">
        <v>-1172</v>
      </c>
      <c r="C20" s="5" t="n">
        <v>-1450</v>
      </c>
    </row>
    <row r="21">
      <c r="A21" s="4" t="inlineStr">
        <is>
          <t>Other foreign countries</t>
        </is>
      </c>
    </row>
    <row r="22">
      <c r="A22" s="3" t="inlineStr">
        <is>
          <t>Foreign Currency Translation [Line Items]</t>
        </is>
      </c>
    </row>
    <row r="23">
      <c r="A23" s="4" t="inlineStr">
        <is>
          <t>Other Comprehensive Loss</t>
        </is>
      </c>
      <c r="B23" s="5" t="n">
        <v>-237</v>
      </c>
      <c r="C23" s="5" t="n">
        <v>1098</v>
      </c>
    </row>
    <row r="24">
      <c r="A24" s="4" t="inlineStr">
        <is>
          <t>International Subsidiaries | Total Cinemark USA, Inc.'s Stockholder's Equity</t>
        </is>
      </c>
    </row>
    <row r="25">
      <c r="A25" s="3" t="inlineStr">
        <is>
          <t>Foreign Currency Translation [Line Items]</t>
        </is>
      </c>
    </row>
    <row r="26">
      <c r="A26" s="4" t="inlineStr">
        <is>
          <t>Other Comprehensive Loss</t>
        </is>
      </c>
      <c r="B26" s="6" t="n">
        <v>-9465</v>
      </c>
      <c r="C26" s="6" t="n">
        <v>-57625</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Impact of Translating Financial Statements of Company's International Subsidiaries (Parenthetical) (Detail) - USD ($) $ in Thousands</t>
        </is>
      </c>
      <c r="B1" s="2" t="inlineStr">
        <is>
          <t>3 Months Ended</t>
        </is>
      </c>
    </row>
    <row r="2">
      <c r="B2" s="2" t="inlineStr">
        <is>
          <t>Mar. 31, 2021</t>
        </is>
      </c>
      <c r="C2" s="2" t="inlineStr">
        <is>
          <t>Mar. 31, 2020</t>
        </is>
      </c>
    </row>
    <row r="3">
      <c r="A3" s="3" t="inlineStr">
        <is>
          <t>Foreign Currency Translation [Line Items]</t>
        </is>
      </c>
    </row>
    <row r="4">
      <c r="A4" s="4" t="inlineStr">
        <is>
          <t>Foreign currency exchange loss</t>
        </is>
      </c>
      <c r="B4" s="6" t="n">
        <v>-2974</v>
      </c>
      <c r="C4" s="6" t="n">
        <v>-4848</v>
      </c>
    </row>
    <row r="5">
      <c r="A5" s="4" t="inlineStr">
        <is>
          <t>Argentina</t>
        </is>
      </c>
    </row>
    <row r="6">
      <c r="A6" s="3" t="inlineStr">
        <is>
          <t>Foreign Currency Translation [Line Items]</t>
        </is>
      </c>
    </row>
    <row r="7">
      <c r="A7" s="4" t="inlineStr">
        <is>
          <t>Foreign currency exchange loss</t>
        </is>
      </c>
      <c r="B7" s="6" t="n">
        <v>226</v>
      </c>
      <c r="C7" s="6" t="n">
        <v>294</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Supplemental Information to Condensed Consolidated Statements of Cash Flows (Detail) - USD ($) $ in Thousands</t>
        </is>
      </c>
      <c r="C1" s="2" t="inlineStr">
        <is>
          <t>3 Months Ended</t>
        </is>
      </c>
    </row>
    <row r="2">
      <c r="C2" s="2" t="inlineStr">
        <is>
          <t>Mar. 31, 2021</t>
        </is>
      </c>
      <c r="D2" s="2" t="inlineStr">
        <is>
          <t>Mar. 31, 2020</t>
        </is>
      </c>
    </row>
    <row r="3">
      <c r="A3" s="3" t="inlineStr">
        <is>
          <t>Schedule Of Cash Flow Supplemental [Line Items]</t>
        </is>
      </c>
    </row>
    <row r="4">
      <c r="A4" s="4" t="inlineStr">
        <is>
          <t>Cash paid for interest</t>
        </is>
      </c>
      <c r="C4" s="6" t="n">
        <v>22285</v>
      </c>
      <c r="D4" s="6" t="n">
        <v>8774</v>
      </c>
    </row>
    <row r="5">
      <c r="A5" s="4" t="inlineStr">
        <is>
          <t>Cash paid (refunds received) for income taxes, net</t>
        </is>
      </c>
      <c r="C5" s="5" t="n">
        <v>-1946</v>
      </c>
      <c r="D5" s="5" t="n">
        <v>2110</v>
      </c>
    </row>
    <row r="6">
      <c r="A6" s="4" t="inlineStr">
        <is>
          <t>Cash deposited in restricted accounts</t>
        </is>
      </c>
      <c r="B6" s="4" t="inlineStr">
        <is>
          <t>[1]</t>
        </is>
      </c>
      <c r="C6" s="5" t="n">
        <v>7300</v>
      </c>
    </row>
    <row r="7">
      <c r="A7" s="3" t="inlineStr">
        <is>
          <t>Noncash investing and financing activities:</t>
        </is>
      </c>
    </row>
    <row r="8">
      <c r="A8" s="4" t="inlineStr">
        <is>
          <t>Change in accounts payable and accrued expenses for the acquisition of theatre properties and equipment</t>
        </is>
      </c>
      <c r="B8" s="4" t="inlineStr">
        <is>
          <t>[2]</t>
        </is>
      </c>
      <c r="C8" s="5" t="n">
        <v>-6955</v>
      </c>
      <c r="D8" s="5" t="n">
        <v>2269</v>
      </c>
    </row>
    <row r="9">
      <c r="A9" s="4" t="inlineStr">
        <is>
          <t>Investment in NCM – receipt of common units (see Note 8)</t>
        </is>
      </c>
      <c r="D9" s="5" t="n">
        <v>3620</v>
      </c>
    </row>
    <row r="10">
      <c r="A10" s="4" t="inlineStr">
        <is>
          <t>NCM</t>
        </is>
      </c>
    </row>
    <row r="11">
      <c r="A11" s="3" t="inlineStr">
        <is>
          <t>Noncash investing and financing activities:</t>
        </is>
      </c>
    </row>
    <row r="12">
      <c r="A12" s="4" t="inlineStr">
        <is>
          <t>Interest expense - NCM (see Note 8)</t>
        </is>
      </c>
      <c r="C12" s="6" t="n">
        <v>-5835</v>
      </c>
      <c r="D12" s="6" t="n">
        <v>-5891</v>
      </c>
    </row>
    <row r="13"/>
    <row r="14">
      <c r="A14" s="4" t="inlineStr">
        <is>
          <t>[1]</t>
        </is>
      </c>
      <c r="B14" s="4" t="inlineStr">
        <is>
          <t>Represents cash deposited in a collateral account during the period to support the issuance of letters of credit to lenders.  See further discussion at Note 6.</t>
        </is>
      </c>
    </row>
    <row r="15">
      <c r="A15" s="4" t="inlineStr">
        <is>
          <t>[2]</t>
        </is>
      </c>
      <c r="B15" s="4" t="inlineStr">
        <is>
          <t>Additions to theatre properties and equipment included in accounts payable as of March 31, 2021 and December 31, 2020 were $21,295 and $28,250, respectively.</t>
        </is>
      </c>
    </row>
  </sheetData>
  <mergeCells count="5">
    <mergeCell ref="A1:B2"/>
    <mergeCell ref="C1:D1"/>
    <mergeCell ref="A13:C13"/>
    <mergeCell ref="B14:C14"/>
    <mergeCell ref="B15:C15"/>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pplemental Information to Condensed Consolidated Statements of Cash Flows (Parenthetical) (Detail) - USD ($) $ in Thousands</t>
        </is>
      </c>
      <c r="B1" s="2" t="inlineStr">
        <is>
          <t>3 Months Ended</t>
        </is>
      </c>
      <c r="C1" s="2" t="inlineStr">
        <is>
          <t>12 Months Ended</t>
        </is>
      </c>
    </row>
    <row r="2">
      <c r="B2" s="2" t="inlineStr">
        <is>
          <t>Mar. 31, 2021</t>
        </is>
      </c>
      <c r="C2" s="2" t="inlineStr">
        <is>
          <t>Dec. 31, 2020</t>
        </is>
      </c>
    </row>
    <row r="3">
      <c r="A3" s="3" t="inlineStr">
        <is>
          <t>Supplemental Cash Flow Elements [Abstract]</t>
        </is>
      </c>
    </row>
    <row r="4">
      <c r="A4" s="4" t="inlineStr">
        <is>
          <t>Additions to theatre properties and equipment included in accounts payable</t>
        </is>
      </c>
      <c r="B4" s="6" t="n">
        <v>21295</v>
      </c>
      <c r="C4" s="6" t="n">
        <v>2825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Selected Financial Information by Reportable Operating Segment (Detail) - USD ($) $ in Thousands</t>
        </is>
      </c>
      <c r="C1" s="2" t="inlineStr">
        <is>
          <t>3 Months Ended</t>
        </is>
      </c>
    </row>
    <row r="2">
      <c r="C2" s="2" t="inlineStr">
        <is>
          <t>Mar. 31, 2021</t>
        </is>
      </c>
      <c r="D2" s="2" t="inlineStr">
        <is>
          <t>Mar. 31, 2020</t>
        </is>
      </c>
    </row>
    <row r="3">
      <c r="A3" s="3" t="inlineStr">
        <is>
          <t>Segment Reporting Information [Line Items]</t>
        </is>
      </c>
    </row>
    <row r="4">
      <c r="A4" s="4" t="inlineStr">
        <is>
          <t>Revenues</t>
        </is>
      </c>
      <c r="C4" s="6" t="n">
        <v>114361</v>
      </c>
      <c r="D4" s="6" t="n">
        <v>543616</v>
      </c>
    </row>
    <row r="5">
      <c r="A5" s="4" t="inlineStr">
        <is>
          <t>Adjusted EBITDA</t>
        </is>
      </c>
      <c r="C5" s="5" t="n">
        <v>-91438</v>
      </c>
      <c r="D5" s="5" t="n">
        <v>66405</v>
      </c>
    </row>
    <row r="6">
      <c r="A6" s="4" t="inlineStr">
        <is>
          <t>Capital expenditures</t>
        </is>
      </c>
      <c r="C6" s="5" t="n">
        <v>17680</v>
      </c>
      <c r="D6" s="5" t="n">
        <v>34143</v>
      </c>
    </row>
    <row r="7">
      <c r="A7" s="4" t="inlineStr">
        <is>
          <t>U.S. Operating Segment</t>
        </is>
      </c>
    </row>
    <row r="8">
      <c r="A8" s="3" t="inlineStr">
        <is>
          <t>Segment Reporting Information [Line Items]</t>
        </is>
      </c>
    </row>
    <row r="9">
      <c r="A9" s="4" t="inlineStr">
        <is>
          <t>Revenues</t>
        </is>
      </c>
      <c r="B9" s="4" t="inlineStr">
        <is>
          <t>[1]</t>
        </is>
      </c>
      <c r="C9" s="5" t="n">
        <v>97089</v>
      </c>
      <c r="D9" s="5" t="n">
        <v>427443</v>
      </c>
    </row>
    <row r="10">
      <c r="A10" s="4" t="inlineStr">
        <is>
          <t>International Operating Segment</t>
        </is>
      </c>
    </row>
    <row r="11">
      <c r="A11" s="3" t="inlineStr">
        <is>
          <t>Segment Reporting Information [Line Items]</t>
        </is>
      </c>
    </row>
    <row r="12">
      <c r="A12" s="4" t="inlineStr">
        <is>
          <t>Revenues</t>
        </is>
      </c>
      <c r="C12" s="5" t="n">
        <v>17272</v>
      </c>
      <c r="D12" s="5" t="n">
        <v>116173</v>
      </c>
    </row>
    <row r="13">
      <c r="A13" s="4" t="inlineStr">
        <is>
          <t>Operating Segments | U.S. Operating Segment</t>
        </is>
      </c>
    </row>
    <row r="14">
      <c r="A14" s="3" t="inlineStr">
        <is>
          <t>Segment Reporting Information [Line Items]</t>
        </is>
      </c>
    </row>
    <row r="15">
      <c r="A15" s="4" t="inlineStr">
        <is>
          <t>Revenues</t>
        </is>
      </c>
      <c r="C15" s="5" t="n">
        <v>97267</v>
      </c>
      <c r="D15" s="5" t="n">
        <v>429302</v>
      </c>
    </row>
    <row r="16">
      <c r="A16" s="4" t="inlineStr">
        <is>
          <t>Adjusted EBITDA</t>
        </is>
      </c>
      <c r="C16" s="5" t="n">
        <v>-76485</v>
      </c>
      <c r="D16" s="5" t="n">
        <v>56266</v>
      </c>
    </row>
    <row r="17">
      <c r="A17" s="4" t="inlineStr">
        <is>
          <t>Capital expenditures</t>
        </is>
      </c>
      <c r="C17" s="5" t="n">
        <v>13641</v>
      </c>
      <c r="D17" s="5" t="n">
        <v>25673</v>
      </c>
    </row>
    <row r="18">
      <c r="A18" s="4" t="inlineStr">
        <is>
          <t>Operating Segments | International Operating Segment</t>
        </is>
      </c>
    </row>
    <row r="19">
      <c r="A19" s="3" t="inlineStr">
        <is>
          <t>Segment Reporting Information [Line Items]</t>
        </is>
      </c>
    </row>
    <row r="20">
      <c r="A20" s="4" t="inlineStr">
        <is>
          <t>Revenues</t>
        </is>
      </c>
      <c r="C20" s="5" t="n">
        <v>17272</v>
      </c>
      <c r="D20" s="5" t="n">
        <v>116173</v>
      </c>
    </row>
    <row r="21">
      <c r="A21" s="4" t="inlineStr">
        <is>
          <t>Adjusted EBITDA</t>
        </is>
      </c>
      <c r="C21" s="5" t="n">
        <v>-14953</v>
      </c>
      <c r="D21" s="5" t="n">
        <v>10139</v>
      </c>
    </row>
    <row r="22">
      <c r="A22" s="4" t="inlineStr">
        <is>
          <t>Capital expenditures</t>
        </is>
      </c>
      <c r="C22" s="5" t="n">
        <v>4039</v>
      </c>
      <c r="D22" s="5" t="n">
        <v>8470</v>
      </c>
    </row>
    <row r="23">
      <c r="A23" s="4" t="inlineStr">
        <is>
          <t>Eliminations</t>
        </is>
      </c>
    </row>
    <row r="24">
      <c r="A24" s="3" t="inlineStr">
        <is>
          <t>Segment Reporting Information [Line Items]</t>
        </is>
      </c>
    </row>
    <row r="25">
      <c r="A25" s="4" t="inlineStr">
        <is>
          <t>Revenues</t>
        </is>
      </c>
      <c r="C25" s="6" t="n">
        <v>-178</v>
      </c>
      <c r="D25" s="6" t="n">
        <v>-1859</v>
      </c>
    </row>
    <row r="26"/>
    <row r="27">
      <c r="A27" s="4" t="inlineStr">
        <is>
          <t>[1]</t>
        </is>
      </c>
      <c r="B27" s="4" t="inlineStr">
        <is>
          <t>U.S. segment revenues include eliminations of intercompany transactions with the international operating segment.  See Note 16 for additional information on intercompany eliminations.</t>
        </is>
      </c>
    </row>
  </sheetData>
  <mergeCells count="4">
    <mergeCell ref="A1:B2"/>
    <mergeCell ref="C1:D1"/>
    <mergeCell ref="A26:C26"/>
    <mergeCell ref="B27:C27"/>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Reconciliation of Net Loss to Adjusted EBITDA (Detail) - USD ($) $ in Thousands</t>
        </is>
      </c>
      <c r="C1" s="2" t="inlineStr">
        <is>
          <t>3 Months Ended</t>
        </is>
      </c>
    </row>
    <row r="2">
      <c r="C2" s="2" t="inlineStr">
        <is>
          <t>Mar. 31, 2021</t>
        </is>
      </c>
      <c r="D2" s="2" t="inlineStr">
        <is>
          <t>Mar. 31, 2020</t>
        </is>
      </c>
    </row>
    <row r="3">
      <c r="A3" s="3" t="inlineStr">
        <is>
          <t>Segment Reporting Information [Line Items]</t>
        </is>
      </c>
    </row>
    <row r="4">
      <c r="A4" s="4" t="inlineStr">
        <is>
          <t>Net loss</t>
        </is>
      </c>
      <c r="C4" s="6" t="n">
        <v>-203510</v>
      </c>
      <c r="D4" s="6" t="n">
        <v>-59101</v>
      </c>
    </row>
    <row r="5">
      <c r="A5" s="3" t="inlineStr">
        <is>
          <t>Add (deduct):</t>
        </is>
      </c>
    </row>
    <row r="6">
      <c r="A6" s="4" t="inlineStr">
        <is>
          <t>Income taxes</t>
        </is>
      </c>
      <c r="C6" s="5" t="n">
        <v>-13225</v>
      </c>
      <c r="D6" s="5" t="n">
        <v>-3007</v>
      </c>
    </row>
    <row r="7">
      <c r="A7" s="4" t="inlineStr">
        <is>
          <t>Interest expense</t>
        </is>
      </c>
      <c r="B7" s="4" t="inlineStr">
        <is>
          <t>[1]</t>
        </is>
      </c>
      <c r="C7" s="5" t="n">
        <v>30520</v>
      </c>
      <c r="D7" s="5" t="n">
        <v>24666</v>
      </c>
    </row>
    <row r="8">
      <c r="A8" s="4" t="inlineStr">
        <is>
          <t>Other expense, net</t>
        </is>
      </c>
      <c r="B8" s="4" t="inlineStr">
        <is>
          <t>[2]</t>
        </is>
      </c>
      <c r="C8" s="5" t="n">
        <v>14997</v>
      </c>
      <c r="D8" s="5" t="n">
        <v>170</v>
      </c>
    </row>
    <row r="9">
      <c r="A9" s="4" t="inlineStr">
        <is>
          <t>Cash distributions from equity investees</t>
        </is>
      </c>
      <c r="C9" s="5" t="n">
        <v>156</v>
      </c>
      <c r="D9" s="5" t="n">
        <v>16606</v>
      </c>
    </row>
    <row r="10">
      <c r="A10" s="4" t="inlineStr">
        <is>
          <t>Depreciation and amortization</t>
        </is>
      </c>
      <c r="C10" s="5" t="n">
        <v>68160</v>
      </c>
      <c r="D10" s="5" t="n">
        <v>65256</v>
      </c>
    </row>
    <row r="11">
      <c r="A11" s="4" t="inlineStr">
        <is>
          <t>Impairment of long-lived assets</t>
        </is>
      </c>
      <c r="D11" s="5" t="n">
        <v>16619</v>
      </c>
    </row>
    <row r="12">
      <c r="A12" s="4" t="inlineStr">
        <is>
          <t>Restructuring costs</t>
        </is>
      </c>
      <c r="C12" s="5" t="n">
        <v>-208</v>
      </c>
    </row>
    <row r="13">
      <c r="A13" s="4" t="inlineStr">
        <is>
          <t>Loss on disposal of assets and other</t>
        </is>
      </c>
      <c r="C13" s="5" t="n">
        <v>4505</v>
      </c>
      <c r="D13" s="5" t="n">
        <v>1905</v>
      </c>
    </row>
    <row r="14">
      <c r="A14" s="4" t="inlineStr">
        <is>
          <t>Loss on extinguishment of debt</t>
        </is>
      </c>
      <c r="C14" s="5" t="n">
        <v>2603</v>
      </c>
    </row>
    <row r="15">
      <c r="A15" s="4" t="inlineStr">
        <is>
          <t>Non-cash rent expense</t>
        </is>
      </c>
      <c r="C15" s="5" t="n">
        <v>128</v>
      </c>
      <c r="D15" s="5" t="n">
        <v>-591</v>
      </c>
    </row>
    <row r="16">
      <c r="A16" s="4" t="inlineStr">
        <is>
          <t>Share based awards compensation expense</t>
        </is>
      </c>
      <c r="C16" s="5" t="n">
        <v>4436</v>
      </c>
      <c r="D16" s="5" t="n">
        <v>3882</v>
      </c>
    </row>
    <row r="17">
      <c r="A17" s="4" t="inlineStr">
        <is>
          <t>Adjusted EBITDA</t>
        </is>
      </c>
      <c r="C17" s="5" t="n">
        <v>-91438</v>
      </c>
      <c r="D17" s="5" t="n">
        <v>66405</v>
      </c>
    </row>
    <row r="18">
      <c r="A18" s="4" t="inlineStr">
        <is>
          <t>Digital Cinema Implementation Partners</t>
        </is>
      </c>
    </row>
    <row r="19">
      <c r="A19" s="3" t="inlineStr">
        <is>
          <t>Add (deduct):</t>
        </is>
      </c>
    </row>
    <row r="20">
      <c r="A20" s="4" t="inlineStr">
        <is>
          <t>Cash distributions from equity investees</t>
        </is>
      </c>
      <c r="B20" s="4" t="inlineStr">
        <is>
          <t>[3]</t>
        </is>
      </c>
      <c r="D20" s="5" t="n">
        <v>5161</v>
      </c>
    </row>
    <row r="21">
      <c r="A21" s="4" t="inlineStr">
        <is>
          <t>Other Equity Investees</t>
        </is>
      </c>
    </row>
    <row r="22">
      <c r="A22" s="3" t="inlineStr">
        <is>
          <t>Add (deduct):</t>
        </is>
      </c>
    </row>
    <row r="23">
      <c r="A23" s="4" t="inlineStr">
        <is>
          <t>Cash distributions from equity investees</t>
        </is>
      </c>
      <c r="B23" s="4" t="inlineStr">
        <is>
          <t>[4]</t>
        </is>
      </c>
      <c r="C23" s="6" t="n">
        <v>156</v>
      </c>
      <c r="D23" s="6" t="n">
        <v>11445</v>
      </c>
    </row>
    <row r="24"/>
    <row r="25">
      <c r="A25" s="4" t="inlineStr">
        <is>
          <t>[1]</t>
        </is>
      </c>
      <c r="B25" s="4" t="inlineStr">
        <is>
          <t>Includes amortization of debt issue costs and amortization of accumulated losses for amended swap agreements.</t>
        </is>
      </c>
    </row>
    <row r="26">
      <c r="A26" s="4" t="inlineStr">
        <is>
          <t>[2]</t>
        </is>
      </c>
      <c r="B26" s="4" t="inlineStr">
        <is>
          <t>Includes interest income, foreign currency exchange loss, equity in income (loss) of affiliates and interest expense - NCM and excludes distributions from NCM.</t>
        </is>
      </c>
    </row>
    <row r="27">
      <c r="A27" s="4" t="inlineStr">
        <is>
          <t>[3]</t>
        </is>
      </c>
      <c r="B27" s="4" t="inlineStr">
        <is>
          <t>Includes cash distributions from DCIP, which were recorded as a reduction of the Company’s investment in DCIP. These distributions are reported entirely within the U.S. operating segment.</t>
        </is>
      </c>
    </row>
    <row r="28">
      <c r="A28" s="4" t="inlineStr">
        <is>
          <t>[4]</t>
        </is>
      </c>
      <c r="B28" s="4" t="inlineStr">
        <is>
          <t>Includes cash distributions received from equity investees, other than those from DCIP noted above, that were recorded as a reduction of the respective investment balances (see Notes 8 and 9).  These distributions are reported entirely within the U.S. operating segment.</t>
        </is>
      </c>
    </row>
  </sheetData>
  <mergeCells count="7">
    <mergeCell ref="A1:B2"/>
    <mergeCell ref="C1:D1"/>
    <mergeCell ref="A24:C24"/>
    <mergeCell ref="B25:C25"/>
    <mergeCell ref="B26:C26"/>
    <mergeCell ref="B27:C27"/>
    <mergeCell ref="B28:C28"/>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lected Financial Information by Geographic Area (Detail) - USD ($) $ in Thousands</t>
        </is>
      </c>
      <c r="B1" s="2" t="inlineStr">
        <is>
          <t>3 Months Ended</t>
        </is>
      </c>
    </row>
    <row r="2">
      <c r="B2" s="2" t="inlineStr">
        <is>
          <t>Mar. 31, 2021</t>
        </is>
      </c>
      <c r="C2" s="2" t="inlineStr">
        <is>
          <t>Mar. 31, 2020</t>
        </is>
      </c>
      <c r="D2" s="2" t="inlineStr">
        <is>
          <t>Dec. 31, 2020</t>
        </is>
      </c>
    </row>
    <row r="3">
      <c r="A3" s="3" t="inlineStr">
        <is>
          <t>Revenues from External Customers and Long-Lived Assets [Line Items]</t>
        </is>
      </c>
    </row>
    <row r="4">
      <c r="A4" s="4" t="inlineStr">
        <is>
          <t>Revenues</t>
        </is>
      </c>
      <c r="B4" s="6" t="n">
        <v>114361</v>
      </c>
      <c r="C4" s="6" t="n">
        <v>543616</v>
      </c>
    </row>
    <row r="5">
      <c r="A5" s="4" t="inlineStr">
        <is>
          <t>Theatre Properties and Equipment - net</t>
        </is>
      </c>
      <c r="B5" s="5" t="n">
        <v>1533298</v>
      </c>
      <c r="D5" s="6" t="n">
        <v>1615062</v>
      </c>
    </row>
    <row r="6">
      <c r="A6" s="4" t="inlineStr">
        <is>
          <t>Reportable Geographical Components | U.S.</t>
        </is>
      </c>
    </row>
    <row r="7">
      <c r="A7" s="3" t="inlineStr">
        <is>
          <t>Revenues from External Customers and Long-Lived Assets [Line Items]</t>
        </is>
      </c>
    </row>
    <row r="8">
      <c r="A8" s="4" t="inlineStr">
        <is>
          <t>Revenues</t>
        </is>
      </c>
      <c r="B8" s="5" t="n">
        <v>97267</v>
      </c>
      <c r="C8" s="5" t="n">
        <v>429302</v>
      </c>
    </row>
    <row r="9">
      <c r="A9" s="4" t="inlineStr">
        <is>
          <t>Theatre Properties and Equipment - net</t>
        </is>
      </c>
      <c r="B9" s="5" t="n">
        <v>1328195</v>
      </c>
      <c r="D9" s="5" t="n">
        <v>1392780</v>
      </c>
    </row>
    <row r="10">
      <c r="A10" s="4" t="inlineStr">
        <is>
          <t>Reportable Geographical Components | Brazil</t>
        </is>
      </c>
    </row>
    <row r="11">
      <c r="A11" s="3" t="inlineStr">
        <is>
          <t>Revenues from External Customers and Long-Lived Assets [Line Items]</t>
        </is>
      </c>
    </row>
    <row r="12">
      <c r="A12" s="4" t="inlineStr">
        <is>
          <t>Revenues</t>
        </is>
      </c>
      <c r="B12" s="5" t="n">
        <v>4438</v>
      </c>
      <c r="C12" s="5" t="n">
        <v>52968</v>
      </c>
    </row>
    <row r="13">
      <c r="A13" s="4" t="inlineStr">
        <is>
          <t>Theatre Properties and Equipment - net</t>
        </is>
      </c>
      <c r="B13" s="5" t="n">
        <v>64260</v>
      </c>
      <c r="D13" s="5" t="n">
        <v>72080</v>
      </c>
    </row>
    <row r="14">
      <c r="A14" s="4" t="inlineStr">
        <is>
          <t>Reportable Geographical Components | Other international countries</t>
        </is>
      </c>
    </row>
    <row r="15">
      <c r="A15" s="3" t="inlineStr">
        <is>
          <t>Revenues from External Customers and Long-Lived Assets [Line Items]</t>
        </is>
      </c>
    </row>
    <row r="16">
      <c r="A16" s="4" t="inlineStr">
        <is>
          <t>Revenues</t>
        </is>
      </c>
      <c r="B16" s="5" t="n">
        <v>12834</v>
      </c>
      <c r="C16" s="5" t="n">
        <v>63205</v>
      </c>
    </row>
    <row r="17">
      <c r="A17" s="4" t="inlineStr">
        <is>
          <t>Theatre Properties and Equipment - net</t>
        </is>
      </c>
      <c r="B17" s="5" t="n">
        <v>140843</v>
      </c>
      <c r="D17" s="6" t="n">
        <v>150202</v>
      </c>
    </row>
    <row r="18">
      <c r="A18" s="4" t="inlineStr">
        <is>
          <t>Eliminations</t>
        </is>
      </c>
    </row>
    <row r="19">
      <c r="A19" s="3" t="inlineStr">
        <is>
          <t>Revenues from External Customers and Long-Lived Assets [Line Items]</t>
        </is>
      </c>
    </row>
    <row r="20">
      <c r="A20" s="4" t="inlineStr">
        <is>
          <t>Revenues</t>
        </is>
      </c>
      <c r="B20" s="6" t="n">
        <v>-178</v>
      </c>
      <c r="C20" s="6" t="n">
        <v>-1859</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6" customWidth="1" min="1" max="1"/>
    <col width="41" customWidth="1" min="2" max="2"/>
    <col width="21" customWidth="1" min="3" max="3"/>
    <col width="21" customWidth="1" min="4" max="4"/>
  </cols>
  <sheetData>
    <row r="1">
      <c r="A1" s="1" t="inlineStr">
        <is>
          <t>Related Party Transactions - Additional Information (Detail) $ in Thousands</t>
        </is>
      </c>
      <c r="B1" s="2" t="inlineStr">
        <is>
          <t>3 Months Ended</t>
        </is>
      </c>
    </row>
    <row r="2">
      <c r="B2" s="2" t="inlineStr">
        <is>
          <t>Mar. 31, 2021USD ($)TheatreFacilityLease</t>
        </is>
      </c>
      <c r="C2" s="2" t="inlineStr">
        <is>
          <t>Mar. 31, 2020USD ($)</t>
        </is>
      </c>
      <c r="D2" s="2" t="inlineStr">
        <is>
          <t>Dec. 31, 2020USD ($)</t>
        </is>
      </c>
    </row>
    <row r="3">
      <c r="A3" s="3" t="inlineStr">
        <is>
          <t>Related Party Transaction [Line Items]</t>
        </is>
      </c>
    </row>
    <row r="4">
      <c r="A4" s="4" t="inlineStr">
        <is>
          <t>Net receivable from Cinemark Holdings, Inc.</t>
        </is>
      </c>
      <c r="B4" s="6" t="n">
        <v>39623</v>
      </c>
      <c r="D4" s="6" t="n">
        <v>36775</v>
      </c>
    </row>
    <row r="5">
      <c r="A5" s="4" t="inlineStr">
        <is>
          <t>Cash dividends paid to Cinemark Holdings, Inc.</t>
        </is>
      </c>
      <c r="C5" s="6" t="n">
        <v>42000</v>
      </c>
    </row>
    <row r="6">
      <c r="A6" s="4" t="inlineStr">
        <is>
          <t>FE Concepts LLC</t>
        </is>
      </c>
    </row>
    <row r="7">
      <c r="A7" s="3" t="inlineStr">
        <is>
          <t>Related Party Transaction [Line Items]</t>
        </is>
      </c>
    </row>
    <row r="8">
      <c r="A8" s="4" t="inlineStr">
        <is>
          <t>Equity method investment, ownership percentage</t>
        </is>
      </c>
      <c r="B8" s="4" t="inlineStr">
        <is>
          <t>50.00%</t>
        </is>
      </c>
    </row>
    <row r="9">
      <c r="A9" s="4" t="inlineStr">
        <is>
          <t>Laredo Theatre, Ltd</t>
        </is>
      </c>
    </row>
    <row r="10">
      <c r="A10" s="3" t="inlineStr">
        <is>
          <t>Related Party Transaction [Line Items]</t>
        </is>
      </c>
    </row>
    <row r="11">
      <c r="A11" s="4" t="inlineStr">
        <is>
          <t>Company's interest in Laredo</t>
        </is>
      </c>
      <c r="B11" s="4" t="inlineStr">
        <is>
          <t>75.00%</t>
        </is>
      </c>
    </row>
    <row r="12">
      <c r="A12" s="4" t="inlineStr">
        <is>
          <t>Lone Star Theatre's interest in Laredo</t>
        </is>
      </c>
      <c r="B12" s="4" t="inlineStr">
        <is>
          <t>25.00%</t>
        </is>
      </c>
    </row>
    <row r="13">
      <c r="A13" s="4" t="inlineStr">
        <is>
          <t>Ownership interest held by David Roberts</t>
        </is>
      </c>
      <c r="B13" s="4" t="inlineStr">
        <is>
          <t>100.00%</t>
        </is>
      </c>
    </row>
    <row r="14">
      <c r="A14" s="4" t="inlineStr">
        <is>
          <t>Percentage of common stock held by Chairman of the Board of Directors</t>
        </is>
      </c>
      <c r="B14" s="4" t="inlineStr">
        <is>
          <t>8.00%</t>
        </is>
      </c>
    </row>
    <row r="15">
      <c r="A15" s="4" t="inlineStr">
        <is>
          <t>Percentage of management fees based on theatre revenues</t>
        </is>
      </c>
      <c r="B15" s="4" t="inlineStr">
        <is>
          <t>5.00%</t>
        </is>
      </c>
    </row>
    <row r="16">
      <c r="A16" s="4" t="inlineStr">
        <is>
          <t>Management fee revenues</t>
        </is>
      </c>
      <c r="B16" s="6" t="n">
        <v>24</v>
      </c>
      <c r="C16" s="5" t="n">
        <v>62</v>
      </c>
    </row>
    <row r="17">
      <c r="A17" s="4" t="inlineStr">
        <is>
          <t>Copper Beech Capital LLC</t>
        </is>
      </c>
    </row>
    <row r="18">
      <c r="A18" s="3" t="inlineStr">
        <is>
          <t>Related Party Transaction [Line Items]</t>
        </is>
      </c>
    </row>
    <row r="19">
      <c r="A19" s="4" t="inlineStr">
        <is>
          <t>Amount paid for the use of aircraft</t>
        </is>
      </c>
      <c r="B19" s="6" t="n">
        <v>0</v>
      </c>
      <c r="C19" s="5" t="n">
        <v>12</v>
      </c>
    </row>
    <row r="20">
      <c r="A20" s="4" t="inlineStr">
        <is>
          <t>Syufy Enterprises, LP</t>
        </is>
      </c>
    </row>
    <row r="21">
      <c r="A21" s="3" t="inlineStr">
        <is>
          <t>Related Party Transaction [Line Items]</t>
        </is>
      </c>
    </row>
    <row r="22">
      <c r="A22" s="4" t="inlineStr">
        <is>
          <t>Number of theatres leased | Theatre</t>
        </is>
      </c>
      <c r="B22" s="5" t="n">
        <v>14</v>
      </c>
    </row>
    <row r="23">
      <c r="A23" s="4" t="inlineStr">
        <is>
          <t>Number of parking facilities leased | Facility</t>
        </is>
      </c>
      <c r="B23" s="5" t="n">
        <v>1</v>
      </c>
    </row>
    <row r="24">
      <c r="A24" s="4" t="inlineStr">
        <is>
          <t>Total number of leases | Lease</t>
        </is>
      </c>
      <c r="B24" s="5" t="n">
        <v>15</v>
      </c>
    </row>
    <row r="25">
      <c r="A25" s="4" t="inlineStr">
        <is>
          <t>Number of leases with minimum annual rent | Lease</t>
        </is>
      </c>
      <c r="B25" s="5" t="n">
        <v>14</v>
      </c>
    </row>
    <row r="26">
      <c r="A26" s="4" t="inlineStr">
        <is>
          <t>Number of leases without minimum annual rent | Lease</t>
        </is>
      </c>
      <c r="B26" s="5" t="n">
        <v>1</v>
      </c>
    </row>
    <row r="27">
      <c r="A27" s="4" t="inlineStr">
        <is>
          <t>Total rent paid to Syufy</t>
        </is>
      </c>
      <c r="B27" s="6" t="n">
        <v>6033</v>
      </c>
      <c r="C27" s="5" t="n">
        <v>4065</v>
      </c>
    </row>
    <row r="28">
      <c r="A28" s="4" t="inlineStr">
        <is>
          <t>Cinemark Holdings, Inc.</t>
        </is>
      </c>
    </row>
    <row r="29">
      <c r="A29" s="3" t="inlineStr">
        <is>
          <t>Related Party Transaction [Line Items]</t>
        </is>
      </c>
    </row>
    <row r="30">
      <c r="A30" s="4" t="inlineStr">
        <is>
          <t>Net receivable from Cinemark Holdings, Inc.</t>
        </is>
      </c>
      <c r="B30" s="5" t="n">
        <v>39623</v>
      </c>
      <c r="D30" s="6" t="n">
        <v>36775</v>
      </c>
    </row>
    <row r="31">
      <c r="A31" s="4" t="inlineStr">
        <is>
          <t>Cash dividends paid to Cinemark Holdings, Inc.</t>
        </is>
      </c>
      <c r="B31" s="6" t="n">
        <v>120000</v>
      </c>
      <c r="C31" s="6" t="n">
        <v>42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mpact of COVID-19 Pandemic</t>
        </is>
      </c>
      <c r="B1" s="2" t="inlineStr">
        <is>
          <t>3 Months Ended</t>
        </is>
      </c>
    </row>
    <row r="2">
      <c r="B2" s="2" t="inlineStr">
        <is>
          <t>Mar. 31, 2021</t>
        </is>
      </c>
    </row>
    <row r="3">
      <c r="A3" s="3" t="inlineStr">
        <is>
          <t>Risks And Uncertainties [Abstract]</t>
        </is>
      </c>
    </row>
    <row r="4">
      <c r="A4" s="4" t="inlineStr">
        <is>
          <t>Impact of COVID-19 Pandemic</t>
        </is>
      </c>
      <c r="B4" s="4" t="inlineStr">
        <is>
          <t xml:space="preserve">2.
Impact of COVID-19 Pandemic As the Company has previously disclosed, the COVID-19 pandemic has had an unprecedented impact on the world and the movie exhibition industry. The social and economic effects have been widespread, and the situation continues to evolve. As a movie exhibitor that operates spaces where patrons gather in close proximity, the Company has been, and continues to be, significantly impacted by protective actions taken by governmental authorities to control the spread of the pandemic. To comply with government mandates at the initial outbreak of the COVID-19 pandemic, the Company temporarily closed all of its theatres in the U.S. and Latin America in March of 2020, implemented temporary personnel and salary reductions, halted non-essential operating and capital expenditures, and negotiated modified timing and/or abatement of contractual payments with landlords and other major suppliers until its theatres reopened. In addition, the Company suspended its quarterly dividend. As of March 31, 2021, the Company had reopened 301 of its domestic theatres and 78 of its international theatres and continued to show a limited volume of new releases along with library content during reduced operating hours. Theatre staffing levels remain reduced as compared to pre-COVID levels due to limited operating hours as well as the Company’s focus on initiatives to enhance productivity. The Company also continues to limit operating expenses and capital expenditures to essential activities and projects as volumes remain reduced. The Company is continuing to work with landlords and other vendors to extend payment terms while it reopens theatres and recovers from the impacts of the COVID-19 pandemic. Based on the Company’s current estimates of recovery, it believes it has, and will generate, sufficient cash to sustain operations. Nonetheless, the COVID-19 pandemic has had, and continues to have, adverse effects on the Company’s business, results of operations, cash flows and financial condition. Restructuring Charges During June 2020, Company management approved and announced a restructuring plan to realign its operations to create a more efficient cost structure (referred to herein as the “Restructuring Plan”). The Restructuring Plan primarily included a permanent headcount reduction at its domestic corporate office and the permanent closure of certain domestic and international theatres. The following table summarizes activity recorded during the three months ended March 31, 2021:
U.S. Operating Segment
International Operating Segment
Consolidated
Employee-related Costs
Facility Closure Costs
Total Charges
Employee-related Costs
Facility Closure Costs
Total Charges
Employee-related Costs
Facility Closure Costs
Total Charges
Balance at December 31, 2020
$
840
$
5,740
$
6,580
$
—
$
161
$
161
$
840
$
5,901
$
6,741
Amounts paid
(350
)
—
(350
)
—
—
—
(350
)
—
(350
)
Reserve adjustments
—
(208
)
(208
)
—
—
—
—
(208
)
(208
)
Balance at March 31, 2021
$
490
$
5,532
$
6,022
$
—
$
161
$
161
$
490
$
5,693
$
6,183
The remaining accrued restructuring costs of $6,183 are reflected in accounts payable and accrued expenses on the condensed consolidated balance sheet as of March 31, 2021.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Financial Information of Subsidiary Guarantors - Additional Information (Detail) - USD ($) $ in Thousands</t>
        </is>
      </c>
      <c r="B1" s="2" t="inlineStr">
        <is>
          <t>Mar. 31, 2021</t>
        </is>
      </c>
      <c r="C1" s="2" t="inlineStr">
        <is>
          <t>Apr. 20, 2020</t>
        </is>
      </c>
    </row>
    <row r="2">
      <c r="A2" s="3" t="inlineStr">
        <is>
          <t>Condensed Consolidating Financial Information [Line Items]</t>
        </is>
      </c>
    </row>
    <row r="3">
      <c r="A3" s="4" t="inlineStr">
        <is>
          <t>Interest rate</t>
        </is>
      </c>
      <c r="C3" s="4" t="inlineStr">
        <is>
          <t>8.75%</t>
        </is>
      </c>
    </row>
    <row r="4">
      <c r="A4" s="4" t="inlineStr">
        <is>
          <t>5.875% senior notes</t>
        </is>
      </c>
    </row>
    <row r="5">
      <c r="A5" s="3" t="inlineStr">
        <is>
          <t>Condensed Consolidating Financial Information [Line Items]</t>
        </is>
      </c>
    </row>
    <row r="6">
      <c r="A6" s="4" t="inlineStr">
        <is>
          <t>Outstanding aggregate principal amount of Senior Notes</t>
        </is>
      </c>
      <c r="B6" s="6" t="n">
        <v>405000</v>
      </c>
    </row>
    <row r="7">
      <c r="A7" s="4" t="inlineStr">
        <is>
          <t>Interest rate</t>
        </is>
      </c>
      <c r="B7" s="4" t="inlineStr">
        <is>
          <t>5.875%</t>
        </is>
      </c>
    </row>
    <row r="8">
      <c r="A8" s="4" t="inlineStr">
        <is>
          <t>4.875% Senior Notes Due 2023</t>
        </is>
      </c>
    </row>
    <row r="9">
      <c r="A9" s="3" t="inlineStr">
        <is>
          <t>Condensed Consolidating Financial Information [Line Items]</t>
        </is>
      </c>
    </row>
    <row r="10">
      <c r="A10" s="4" t="inlineStr">
        <is>
          <t>Outstanding aggregate principal amount of Senior Notes</t>
        </is>
      </c>
      <c r="B10" s="6" t="n">
        <v>755000</v>
      </c>
    </row>
    <row r="11">
      <c r="A11" s="4" t="inlineStr">
        <is>
          <t>Interest rate</t>
        </is>
      </c>
      <c r="B11" s="4" t="inlineStr">
        <is>
          <t>4.875%</t>
        </is>
      </c>
    </row>
    <row r="12">
      <c r="A12" s="4" t="inlineStr">
        <is>
          <t>8.750% secured notes due 2023</t>
        </is>
      </c>
    </row>
    <row r="13">
      <c r="A13" s="3" t="inlineStr">
        <is>
          <t>Condensed Consolidating Financial Information [Line Items]</t>
        </is>
      </c>
    </row>
    <row r="14">
      <c r="A14" s="4" t="inlineStr">
        <is>
          <t>Outstanding aggregate principal amount of Senior Notes</t>
        </is>
      </c>
      <c r="B14" s="6" t="n">
        <v>250000</v>
      </c>
    </row>
    <row r="15">
      <c r="A15" s="4" t="inlineStr">
        <is>
          <t>Interest rate</t>
        </is>
      </c>
      <c r="B15" s="4" t="inlineStr">
        <is>
          <t>8.75%</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Summary of Balance Sheet Information (Detail) - USD ($) $ in Thousands</t>
        </is>
      </c>
      <c r="B1" s="2" t="inlineStr">
        <is>
          <t>Mar. 31, 2021</t>
        </is>
      </c>
      <c r="C1" s="2" t="inlineStr">
        <is>
          <t>Dec. 31, 2020</t>
        </is>
      </c>
      <c r="D1" s="2" t="inlineStr">
        <is>
          <t>Mar. 31, 2020</t>
        </is>
      </c>
      <c r="E1" s="2" t="inlineStr">
        <is>
          <t>Dec. 31, 2019</t>
        </is>
      </c>
    </row>
    <row r="2">
      <c r="A2" s="3" t="inlineStr">
        <is>
          <t>Condensed Financial Statements, Captions [Line Items]</t>
        </is>
      </c>
    </row>
    <row r="3">
      <c r="A3" s="4" t="inlineStr">
        <is>
          <t>Current assets</t>
        </is>
      </c>
      <c r="B3" s="6" t="n">
        <v>519657</v>
      </c>
      <c r="C3" s="6" t="n">
        <v>528495</v>
      </c>
    </row>
    <row r="4">
      <c r="A4" s="4" t="inlineStr">
        <is>
          <t>Current liabilities</t>
        </is>
      </c>
      <c r="B4" s="5" t="n">
        <v>591108</v>
      </c>
      <c r="C4" s="5" t="n">
        <v>598782</v>
      </c>
    </row>
    <row r="5">
      <c r="A5" s="4" t="inlineStr">
        <is>
          <t>Long-term liabilities</t>
        </is>
      </c>
      <c r="B5" s="5" t="n">
        <v>3767413</v>
      </c>
      <c r="C5" s="5" t="n">
        <v>3814894</v>
      </c>
    </row>
    <row r="6">
      <c r="A6" s="4" t="inlineStr">
        <is>
          <t>Stockholder's equity</t>
        </is>
      </c>
      <c r="B6" s="5" t="n">
        <v>703283</v>
      </c>
      <c r="C6" s="5" t="n">
        <v>784994</v>
      </c>
      <c r="D6" s="6" t="n">
        <v>1294800</v>
      </c>
      <c r="E6" s="6" t="n">
        <v>1474207</v>
      </c>
    </row>
    <row r="7">
      <c r="A7" s="4" t="inlineStr">
        <is>
          <t>Cinemark USA, Inc.</t>
        </is>
      </c>
    </row>
    <row r="8">
      <c r="A8" s="3" t="inlineStr">
        <is>
          <t>Condensed Financial Statements, Captions [Line Items]</t>
        </is>
      </c>
    </row>
    <row r="9">
      <c r="A9" s="4" t="inlineStr">
        <is>
          <t>Current assets</t>
        </is>
      </c>
      <c r="B9" s="5" t="n">
        <v>232301</v>
      </c>
      <c r="C9" s="5" t="n">
        <v>248207</v>
      </c>
    </row>
    <row r="10">
      <c r="A10" s="4" t="inlineStr">
        <is>
          <t>Noncurrent assets</t>
        </is>
      </c>
      <c r="B10" s="5" t="n">
        <v>4069625</v>
      </c>
      <c r="C10" s="5" t="n">
        <v>4238215</v>
      </c>
    </row>
    <row r="11">
      <c r="A11" s="4" t="inlineStr">
        <is>
          <t>Current liabilities</t>
        </is>
      </c>
      <c r="B11" s="5" t="n">
        <v>414433</v>
      </c>
      <c r="C11" s="5" t="n">
        <v>485911</v>
      </c>
    </row>
    <row r="12">
      <c r="A12" s="4" t="inlineStr">
        <is>
          <t>Long-term liabilities</t>
        </is>
      </c>
      <c r="B12" s="5" t="n">
        <v>3194604</v>
      </c>
      <c r="C12" s="5" t="n">
        <v>3226513</v>
      </c>
    </row>
    <row r="13">
      <c r="A13" s="4" t="inlineStr">
        <is>
          <t>Stockholder's equity</t>
        </is>
      </c>
      <c r="B13" s="5" t="n">
        <v>692889</v>
      </c>
      <c r="C13" s="5" t="n">
        <v>773998</v>
      </c>
    </row>
    <row r="14">
      <c r="A14" s="4" t="inlineStr">
        <is>
          <t>Guarantors</t>
        </is>
      </c>
    </row>
    <row r="15">
      <c r="A15" s="3" t="inlineStr">
        <is>
          <t>Condensed Financial Statements, Captions [Line Items]</t>
        </is>
      </c>
    </row>
    <row r="16">
      <c r="A16" s="4" t="inlineStr">
        <is>
          <t>Current assets</t>
        </is>
      </c>
      <c r="B16" s="5" t="n">
        <v>85602</v>
      </c>
      <c r="C16" s="5" t="n">
        <v>160471</v>
      </c>
    </row>
    <row r="17">
      <c r="A17" s="4" t="inlineStr">
        <is>
          <t>Noncurrent assets</t>
        </is>
      </c>
      <c r="B17" s="5" t="n">
        <v>1392610</v>
      </c>
      <c r="C17" s="5" t="n">
        <v>1331432</v>
      </c>
    </row>
    <row r="18">
      <c r="A18" s="4" t="inlineStr">
        <is>
          <t>Current liabilities</t>
        </is>
      </c>
      <c r="B18" s="5" t="n">
        <v>116194</v>
      </c>
      <c r="C18" s="5" t="n">
        <v>139667</v>
      </c>
    </row>
    <row r="19">
      <c r="A19" s="4" t="inlineStr">
        <is>
          <t>Long-term liabilities</t>
        </is>
      </c>
      <c r="B19" s="5" t="n">
        <v>487534</v>
      </c>
      <c r="C19" s="5" t="n">
        <v>497218</v>
      </c>
    </row>
    <row r="20">
      <c r="A20" s="4" t="inlineStr">
        <is>
          <t>Stockholder's equity</t>
        </is>
      </c>
      <c r="B20" s="6" t="n">
        <v>874484</v>
      </c>
      <c r="C20" s="6" t="n">
        <v>85501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Summary Income Statement Information (Detail) - USD ($) $ in Thousands</t>
        </is>
      </c>
      <c r="B1" s="2" t="inlineStr">
        <is>
          <t>3 Months Ended</t>
        </is>
      </c>
    </row>
    <row r="2">
      <c r="B2" s="2" t="inlineStr">
        <is>
          <t>Mar. 31, 2021</t>
        </is>
      </c>
      <c r="C2" s="2" t="inlineStr">
        <is>
          <t>Mar. 31, 2020</t>
        </is>
      </c>
    </row>
    <row r="3">
      <c r="A3" s="3" t="inlineStr">
        <is>
          <t>Condensed Financial Statements, Captions [Line Items]</t>
        </is>
      </c>
    </row>
    <row r="4">
      <c r="A4" s="4" t="inlineStr">
        <is>
          <t>Revenues</t>
        </is>
      </c>
      <c r="B4" s="6" t="n">
        <v>114361</v>
      </c>
      <c r="C4" s="6" t="n">
        <v>543616</v>
      </c>
    </row>
    <row r="5">
      <c r="A5" s="4" t="inlineStr">
        <is>
          <t>Operating loss</t>
        </is>
      </c>
      <c r="B5" s="5" t="n">
        <v>-168694</v>
      </c>
      <c r="C5" s="5" t="n">
        <v>-42496</v>
      </c>
    </row>
    <row r="6">
      <c r="A6" s="4" t="inlineStr">
        <is>
          <t>Net loss</t>
        </is>
      </c>
      <c r="B6" s="5" t="n">
        <v>-203510</v>
      </c>
      <c r="C6" s="5" t="n">
        <v>-59101</v>
      </c>
    </row>
    <row r="7">
      <c r="A7" s="4" t="inlineStr">
        <is>
          <t>Cinemark USA, Inc.</t>
        </is>
      </c>
    </row>
    <row r="8">
      <c r="A8" s="3" t="inlineStr">
        <is>
          <t>Condensed Financial Statements, Captions [Line Items]</t>
        </is>
      </c>
    </row>
    <row r="9">
      <c r="A9" s="4" t="inlineStr">
        <is>
          <t>Revenues</t>
        </is>
      </c>
      <c r="B9" s="5" t="n">
        <v>50591</v>
      </c>
      <c r="C9" s="5" t="n">
        <v>202603</v>
      </c>
    </row>
    <row r="10">
      <c r="A10" s="4" t="inlineStr">
        <is>
          <t>Operating loss</t>
        </is>
      </c>
      <c r="B10" s="5" t="n">
        <v>-71176</v>
      </c>
      <c r="C10" s="5" t="n">
        <v>-22438</v>
      </c>
    </row>
    <row r="11">
      <c r="A11" s="4" t="inlineStr">
        <is>
          <t>Net loss</t>
        </is>
      </c>
      <c r="B11" s="5" t="n">
        <v>-202908</v>
      </c>
      <c r="C11" s="5" t="n">
        <v>-59270</v>
      </c>
    </row>
    <row r="12">
      <c r="A12" s="4" t="inlineStr">
        <is>
          <t>Guarantors</t>
        </is>
      </c>
    </row>
    <row r="13">
      <c r="A13" s="3" t="inlineStr">
        <is>
          <t>Condensed Financial Statements, Captions [Line Items]</t>
        </is>
      </c>
    </row>
    <row r="14">
      <c r="A14" s="4" t="inlineStr">
        <is>
          <t>Revenues</t>
        </is>
      </c>
      <c r="B14" s="5" t="n">
        <v>53247</v>
      </c>
      <c r="C14" s="5" t="n">
        <v>232594</v>
      </c>
    </row>
    <row r="15">
      <c r="A15" s="4" t="inlineStr">
        <is>
          <t>Operating loss</t>
        </is>
      </c>
      <c r="B15" s="5" t="n">
        <v>-75793</v>
      </c>
      <c r="C15" s="5" t="n">
        <v>-7216</v>
      </c>
    </row>
    <row r="16">
      <c r="A16" s="4" t="inlineStr">
        <is>
          <t>Net loss</t>
        </is>
      </c>
      <c r="B16" s="6" t="n">
        <v>-100552</v>
      </c>
      <c r="C16" s="6" t="n">
        <v>-38829</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0T12:22:11Z</dcterms:created>
  <dcterms:modified xmlns:dcterms="http://purl.org/dc/terms/" xmlns:xsi="http://www.w3.org/2001/XMLSchema-instance" xsi:type="dcterms:W3CDTF">2021-05-10T12:22:11Z</dcterms:modified>
</cp:coreProperties>
</file>